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usiness and Basis of Presentat" sheetId="10" state="visible" r:id="rId10"/>
    <sheet xmlns:r="http://schemas.openxmlformats.org/officeDocument/2006/relationships" name="Principles of Consolidation"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Acquisitions and Other Recent B" sheetId="14" state="visible" r:id="rId14"/>
    <sheet xmlns:r="http://schemas.openxmlformats.org/officeDocument/2006/relationships" name="Investment In and Advances to U"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Master Lease Financing Obligati"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Summarized Quarterly Data (Unau" sheetId="25" state="visible" r:id="rId25"/>
    <sheet xmlns:r="http://schemas.openxmlformats.org/officeDocument/2006/relationships" name="Related Party Transactions" sheetId="26" state="visible" r:id="rId26"/>
    <sheet xmlns:r="http://schemas.openxmlformats.org/officeDocument/2006/relationships" name="Fair Value Measurements" sheetId="27" state="visible" r:id="rId27"/>
    <sheet xmlns:r="http://schemas.openxmlformats.org/officeDocument/2006/relationships" name="Insurance Recoveries and Deduct"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and Other Recent32" sheetId="32" state="visible" r:id="rId32"/>
    <sheet xmlns:r="http://schemas.openxmlformats.org/officeDocument/2006/relationships" name="Investment In and Advances to33" sheetId="33" state="visible" r:id="rId33"/>
    <sheet xmlns:r="http://schemas.openxmlformats.org/officeDocument/2006/relationships" name="Property and Equipment (Tables)" sheetId="34" state="visible" r:id="rId34"/>
    <sheet xmlns:r="http://schemas.openxmlformats.org/officeDocument/2006/relationships" name="Goodwill and Other Intangible35" sheetId="35" state="visible" r:id="rId35"/>
    <sheet xmlns:r="http://schemas.openxmlformats.org/officeDocument/2006/relationships" name="Long-term Debt (Tables)" sheetId="36" state="visible" r:id="rId36"/>
    <sheet xmlns:r="http://schemas.openxmlformats.org/officeDocument/2006/relationships" name="Master Lease Financing Obliga37"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Shareholders' Equity (Tables)"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Summarized Quarterly Data (Un43" sheetId="43" state="visible" r:id="rId43"/>
    <sheet xmlns:r="http://schemas.openxmlformats.org/officeDocument/2006/relationships" name="Fair Value Measurements (Tables" sheetId="44" state="visible" r:id="rId44"/>
    <sheet xmlns:r="http://schemas.openxmlformats.org/officeDocument/2006/relationships" name="Business and Basis of Present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Acquisitions and Other Recent54" sheetId="54" state="visible" r:id="rId54"/>
    <sheet xmlns:r="http://schemas.openxmlformats.org/officeDocument/2006/relationships" name="Acquisitions and Other Recent55" sheetId="55" state="visible" r:id="rId55"/>
    <sheet xmlns:r="http://schemas.openxmlformats.org/officeDocument/2006/relationships" name="Acquisitions and Other Recent56" sheetId="56" state="visible" r:id="rId56"/>
    <sheet xmlns:r="http://schemas.openxmlformats.org/officeDocument/2006/relationships" name="Acquisitions and Other Recent57" sheetId="57" state="visible" r:id="rId57"/>
    <sheet xmlns:r="http://schemas.openxmlformats.org/officeDocument/2006/relationships" name="Acquisitions and Other Recent58" sheetId="58" state="visible" r:id="rId58"/>
    <sheet xmlns:r="http://schemas.openxmlformats.org/officeDocument/2006/relationships" name="Investment In and Advances to59" sheetId="59" state="visible" r:id="rId59"/>
    <sheet xmlns:r="http://schemas.openxmlformats.org/officeDocument/2006/relationships" name="Property and Equipment (Details" sheetId="60" state="visible" r:id="rId60"/>
    <sheet xmlns:r="http://schemas.openxmlformats.org/officeDocument/2006/relationships" name="Goodwill and Other Intangible61" sheetId="61" state="visible" r:id="rId61"/>
    <sheet xmlns:r="http://schemas.openxmlformats.org/officeDocument/2006/relationships" name="Long-term Debt - Debt Summary (" sheetId="62" state="visible" r:id="rId62"/>
    <sheet xmlns:r="http://schemas.openxmlformats.org/officeDocument/2006/relationships" name="Long-term Debt - Senior Secured" sheetId="63" state="visible" r:id="rId63"/>
    <sheet xmlns:r="http://schemas.openxmlformats.org/officeDocument/2006/relationships" name="Master Lease Financing Obliga64" sheetId="64" state="visible" r:id="rId64"/>
    <sheet xmlns:r="http://schemas.openxmlformats.org/officeDocument/2006/relationships" name="Master Lease Financing Obliga65"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Income Taxes - Deferred Tax Ass" sheetId="69" state="visible" r:id="rId69"/>
    <sheet xmlns:r="http://schemas.openxmlformats.org/officeDocument/2006/relationships" name="Income Taxes - Tax Provision an" sheetId="70" state="visible" r:id="rId70"/>
    <sheet xmlns:r="http://schemas.openxmlformats.org/officeDocument/2006/relationships" name="Income Taxes - Other Income Tax" sheetId="71" state="visible" r:id="rId71"/>
    <sheet xmlns:r="http://schemas.openxmlformats.org/officeDocument/2006/relationships" name="Shareholders' Equity (Details)" sheetId="72" state="visible" r:id="rId72"/>
    <sheet xmlns:r="http://schemas.openxmlformats.org/officeDocument/2006/relationships" name="Stock-Based Compensation - Stoc" sheetId="73" state="visible" r:id="rId73"/>
    <sheet xmlns:r="http://schemas.openxmlformats.org/officeDocument/2006/relationships" name="Stock-Based Compensation - St74" sheetId="74" state="visible" r:id="rId74"/>
    <sheet xmlns:r="http://schemas.openxmlformats.org/officeDocument/2006/relationships" name="Stock-Based Compensation - Rest" sheetId="75" state="visible" r:id="rId75"/>
    <sheet xmlns:r="http://schemas.openxmlformats.org/officeDocument/2006/relationships" name="Segment Information (Details)" sheetId="76" state="visible" r:id="rId76"/>
    <sheet xmlns:r="http://schemas.openxmlformats.org/officeDocument/2006/relationships" name="Summarized Quarterly Data (Un77" sheetId="77" state="visible" r:id="rId77"/>
    <sheet xmlns:r="http://schemas.openxmlformats.org/officeDocument/2006/relationships" name="Related Party Transactions (Det" sheetId="78" state="visible" r:id="rId78"/>
    <sheet xmlns:r="http://schemas.openxmlformats.org/officeDocument/2006/relationships" name="Fair Value Measurements (Detail" sheetId="79" state="visible" r:id="rId79"/>
    <sheet xmlns:r="http://schemas.openxmlformats.org/officeDocument/2006/relationships" name="Insurance Recoveries and Dedu80" sheetId="80" state="visible" r:id="rId80"/>
    <sheet xmlns:r="http://schemas.openxmlformats.org/officeDocument/2006/relationships" name="Subsequent Events - Refinancing" sheetId="81" state="visible" r:id="rId81"/>
  </sheets>
  <definedNames/>
  <calcPr calcId="124519" fullCalcOnLoad="1"/>
</workbook>
</file>

<file path=xl/sharedStrings.xml><?xml version="1.0" encoding="utf-8"?>
<sst xmlns="http://schemas.openxmlformats.org/spreadsheetml/2006/main" uniqueCount="1174">
  <si>
    <t>Document and Entity Information - USD ($) $ in Millions</t>
  </si>
  <si>
    <t>12 Months Ended</t>
  </si>
  <si>
    <t>Dec. 31, 2016</t>
  </si>
  <si>
    <t>Feb. 15, 2017</t>
  </si>
  <si>
    <t>Jun. 30, 2016</t>
  </si>
  <si>
    <t>Document and Entity Information</t>
  </si>
  <si>
    <t>Entity Registrant Name</t>
  </si>
  <si>
    <t>PENN NATIONAL GAMING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Receivables, net of allowance for doubtful accounts of $3,180 and $2,428 at December 31, 2016 and December 31, 2015, respectively</t>
  </si>
  <si>
    <t>Prepaid expenses</t>
  </si>
  <si>
    <t>Other current assets</t>
  </si>
  <si>
    <t>Total current assets</t>
  </si>
  <si>
    <t>Property and equipment, net</t>
  </si>
  <si>
    <t>Other assets</t>
  </si>
  <si>
    <t>Investment in and advances to unconsolidated affiliates</t>
  </si>
  <si>
    <t>Goodwill</t>
  </si>
  <si>
    <t>Other intangible assets, net</t>
  </si>
  <si>
    <t>Advances to the Jamul Tribe</t>
  </si>
  <si>
    <t>Total other assets</t>
  </si>
  <si>
    <t>Total assets</t>
  </si>
  <si>
    <t>Current liabilities</t>
  </si>
  <si>
    <t>Current portion of financing obligation to GLPI</t>
  </si>
  <si>
    <t>Current maturities of long-term debt</t>
  </si>
  <si>
    <t>Accounts payable</t>
  </si>
  <si>
    <t>Accrued expenses</t>
  </si>
  <si>
    <t>Accrued interest</t>
  </si>
  <si>
    <t>Accrued salaries and wages</t>
  </si>
  <si>
    <t>Gaming, pari-mutuel, property, and other taxes</t>
  </si>
  <si>
    <t>Insurance financing</t>
  </si>
  <si>
    <t>Other current liabilities</t>
  </si>
  <si>
    <t>Total current liabilities</t>
  </si>
  <si>
    <t>Long-term liabilities</t>
  </si>
  <si>
    <t>Long-term financing obligation to GLPI, net of current portion</t>
  </si>
  <si>
    <t>Long-term debt, net of current maturities and debt issuance costs</t>
  </si>
  <si>
    <t>Deferred income taxes</t>
  </si>
  <si>
    <t>Noncurrent tax liabilities</t>
  </si>
  <si>
    <t>Other noncurrent liabilities</t>
  </si>
  <si>
    <t>Total long-term liabilities</t>
  </si>
  <si>
    <t>Shareholders' deficit</t>
  </si>
  <si>
    <t>Common stock ($.01 par value, 200,000,000 shares authorized, 93,289,701 and 83,056,668 shares issued, and 91,122,308 and 80,889,275 shares outstanding at December 31, 2016 and December 31, 2015, respectively)</t>
  </si>
  <si>
    <t>Treasury stock, at cost (2,167,393 shares held at December 31, 2016 and December 31, 2015)</t>
  </si>
  <si>
    <t>Additional paid-in capital</t>
  </si>
  <si>
    <t>Retained deficit</t>
  </si>
  <si>
    <t>Accumulated other comprehensive loss</t>
  </si>
  <si>
    <t>Total shareholders' deficit</t>
  </si>
  <si>
    <t>Total liabilities and shareholders' deficit</t>
  </si>
  <si>
    <t>Series B Preferred Stock</t>
  </si>
  <si>
    <t>Preferred stock</t>
  </si>
  <si>
    <t xml:space="preserve"> </t>
  </si>
  <si>
    <t>Series C Preferred Stock</t>
  </si>
  <si>
    <t>Consolidated Balance Sheets (Parenthetical) - USD ($) $ in Thousands</t>
  </si>
  <si>
    <t>Receivables, allowance for doubtful accounts (in dollars)</t>
  </si>
  <si>
    <t>Common stock, par value (in dollars per share)</t>
  </si>
  <si>
    <t>Common stock, shares authorized</t>
  </si>
  <si>
    <t>Common stock, shares issued</t>
  </si>
  <si>
    <t>Common stock, shares outstanding</t>
  </si>
  <si>
    <t>Treasury stock, shares held</t>
  </si>
  <si>
    <t>Preferred stock, par value (in dollars per share)</t>
  </si>
  <si>
    <t>Preferred stock, shares authorized</t>
  </si>
  <si>
    <t>Preferred stock, shares issued</t>
  </si>
  <si>
    <t>Preferred stock, shares outstanding</t>
  </si>
  <si>
    <t>Consolidated Statements of Income - USD ($) shares in Thousands, $ in Thousands</t>
  </si>
  <si>
    <t>Dec. 31, 2014</t>
  </si>
  <si>
    <t>Revenues</t>
  </si>
  <si>
    <t>Gaming</t>
  </si>
  <si>
    <t>Food, beverage, hotel and other</t>
  </si>
  <si>
    <t>Management service and licensing fees</t>
  </si>
  <si>
    <t>Reimbursable management costs</t>
  </si>
  <si>
    <t>Less promotional allowances</t>
  </si>
  <si>
    <t>Net revenues</t>
  </si>
  <si>
    <t>Operating expenses</t>
  </si>
  <si>
    <t>General and administrative</t>
  </si>
  <si>
    <t>Depreciation and amortization</t>
  </si>
  <si>
    <t>Impairment losses</t>
  </si>
  <si>
    <t>Insurance recoveries, net of deductible charges</t>
  </si>
  <si>
    <t>Total operating expenses</t>
  </si>
  <si>
    <t>Income from operations</t>
  </si>
  <si>
    <t>Other income (expenses)</t>
  </si>
  <si>
    <t>Interest expense</t>
  </si>
  <si>
    <t>Interest income</t>
  </si>
  <si>
    <t>Income from unconsolidated affiliates</t>
  </si>
  <si>
    <t>Other</t>
  </si>
  <si>
    <t>Total other expenses</t>
  </si>
  <si>
    <t>Income (loss) from operations before income taxes</t>
  </si>
  <si>
    <t>Income tax provision</t>
  </si>
  <si>
    <t>Net income (loss)</t>
  </si>
  <si>
    <t>Earnings (loss) per common share:</t>
  </si>
  <si>
    <t>Basic earnings (loss) per common share (in dollars per share)</t>
  </si>
  <si>
    <t>Diluted earnings (loss) per common share (in dollars per share)</t>
  </si>
  <si>
    <t>Weighted average basic shares outstanding</t>
  </si>
  <si>
    <t>Weighted average diluted shares outstanding</t>
  </si>
  <si>
    <t>Consolidated Statements of Comprehensive Income (Loss) - USD ($) $ in Thousands</t>
  </si>
  <si>
    <t>Consolidated Statements of Comprehensive Income (Loss)</t>
  </si>
  <si>
    <t>Other comprehensive loss, net of tax:</t>
  </si>
  <si>
    <t>Foreign currency translation adjustment during the period</t>
  </si>
  <si>
    <t>Other comprehensive loss</t>
  </si>
  <si>
    <t>Comprehensive income (loss)</t>
  </si>
  <si>
    <t>Consolidated Statements of Changes in Shareholders' Deficit - USD ($) $ in Thousands</t>
  </si>
  <si>
    <t>Preferred Stock</t>
  </si>
  <si>
    <t>Common Stock</t>
  </si>
  <si>
    <t>Treasury Stock</t>
  </si>
  <si>
    <t>Additional Paid-in Capital</t>
  </si>
  <si>
    <t>Retained Deficit</t>
  </si>
  <si>
    <t>Accumulated Other Comprehensive Income (Loss)</t>
  </si>
  <si>
    <t>Total</t>
  </si>
  <si>
    <t>Balance at Dec. 31, 2013</t>
  </si>
  <si>
    <t>Balance (in shares) at Dec. 31, 2013</t>
  </si>
  <si>
    <t>Increase (Decrease) in Shareholders' Deficit</t>
  </si>
  <si>
    <t>Share-based compensation arrangements, net of tax benefits of $10,360, $14,826 and $6,896 for the years ended December 31, 2014, 2015 and 2016 respectively</t>
  </si>
  <si>
    <t>Share-based compensation arrangements (in shares)</t>
  </si>
  <si>
    <t>Impact of Spin-Off to Gaming and Leisure Properties, Inc.</t>
  </si>
  <si>
    <t>Foreign currency translation adjustment</t>
  </si>
  <si>
    <t>Balance at Dec. 31, 2014</t>
  </si>
  <si>
    <t>Balance (in shares) at Dec. 31, 2014</t>
  </si>
  <si>
    <t>Balance at Dec. 31, 2015</t>
  </si>
  <si>
    <t>Balance (in shares) at Dec. 31, 2015</t>
  </si>
  <si>
    <t>Conversion of preferred stock</t>
  </si>
  <si>
    <t>Conversion of preferred stock (in shares)</t>
  </si>
  <si>
    <t>Balance at Dec. 31, 2016</t>
  </si>
  <si>
    <t>Balance (in shares) at Dec. 31, 2016</t>
  </si>
  <si>
    <t>Condensed Consolidated Statements of Changes in Shareholders' Deficit (Parenthetical) - USD ($) $ in Thousands</t>
  </si>
  <si>
    <t>Consolidated Statements of Changes in Shareholders' Deficit</t>
  </si>
  <si>
    <t>Share-based compensation arrangements, tax benefit</t>
  </si>
  <si>
    <t>Consolidated Statements of Cash Flows - USD ($) $ in Thousands</t>
  </si>
  <si>
    <t>Operating activities</t>
  </si>
  <si>
    <t>Adjustments to reconcile net income (loss) to net cash provided by operating activities:</t>
  </si>
  <si>
    <t>Amortization of items charged to interest expense and interest income</t>
  </si>
  <si>
    <t>Change in fair value of contingent purchase price</t>
  </si>
  <si>
    <t>(Gain) loss on sale of property and equipment and assets held for sale</t>
  </si>
  <si>
    <t>Distributions from unconsolidated affiliates</t>
  </si>
  <si>
    <t>Charge for stock-based compensation</t>
  </si>
  <si>
    <t>Impairment losses and write downs</t>
  </si>
  <si>
    <t>(Increase) decrease, net of businesses acquired</t>
  </si>
  <si>
    <t>Accounts receivable</t>
  </si>
  <si>
    <t>Prepaid expenses and other current assets</t>
  </si>
  <si>
    <t>(Decrease) increase, net of businesses acquired</t>
  </si>
  <si>
    <t>Gaming, pari-mutuel, property and other taxes</t>
  </si>
  <si>
    <t>Income taxes</t>
  </si>
  <si>
    <t>Other current and noncurrent liabilities</t>
  </si>
  <si>
    <t>Net cash provided by operating activities</t>
  </si>
  <si>
    <t>Investing activities</t>
  </si>
  <si>
    <t>Project capital expenditures, net of reimbursements</t>
  </si>
  <si>
    <t>Maintenance capital expenditures</t>
  </si>
  <si>
    <t>Funds advanced to Jamul Tribe in connection with their refinancing</t>
  </si>
  <si>
    <t>Reimbursement of advances with Jamul Tribe</t>
  </si>
  <si>
    <t>Acquisition of land</t>
  </si>
  <si>
    <t>Repayment of note from the previous developer of the Jamul project</t>
  </si>
  <si>
    <t>Purchase of note from the previous developer of the Jamul project</t>
  </si>
  <si>
    <t>Proceeds from sale of property and equipment and assets held for sale</t>
  </si>
  <si>
    <t>Investment in joint ventures</t>
  </si>
  <si>
    <t>Increase in cash in escrow</t>
  </si>
  <si>
    <t>Acquisition of businesses, gaming, and other licenses, net of cash acquired</t>
  </si>
  <si>
    <t>Net cash used in investing activities</t>
  </si>
  <si>
    <t>Financing activities</t>
  </si>
  <si>
    <t>Proceeds from exercise of options</t>
  </si>
  <si>
    <t>Principal payments on financing obligation with GLPI</t>
  </si>
  <si>
    <t>Proceeds from issuance of long-term debt, net of issuance costs</t>
  </si>
  <si>
    <t>Principal payments on long-term debt</t>
  </si>
  <si>
    <t>Payments of other long-term obligations</t>
  </si>
  <si>
    <t>Payments of contingent purchase price</t>
  </si>
  <si>
    <t>Proceeds from insurance financing</t>
  </si>
  <si>
    <t>Payments on insurance financing</t>
  </si>
  <si>
    <t>Tax benefit from stock options exercised</t>
  </si>
  <si>
    <t>Net cash (used in) provided by financing activities</t>
  </si>
  <si>
    <t>Net (decrease) increase in cash and cash equivalents</t>
  </si>
  <si>
    <t>Cash and cash equivalents at beginning of year</t>
  </si>
  <si>
    <t>Cash and cash equivalents at end of year</t>
  </si>
  <si>
    <t>Supplemental disclosure</t>
  </si>
  <si>
    <t>Interest expense paid, net of amounts capitalized</t>
  </si>
  <si>
    <t>Income tax (refunds received)/taxes paid</t>
  </si>
  <si>
    <t>Non-cash investing activities</t>
  </si>
  <si>
    <t>Accrued capital expenditures</t>
  </si>
  <si>
    <t>Accrued advances to Jamul Tribe</t>
  </si>
  <si>
    <t>Consolidated Statements of Cash Flows (Parenthetical) - USD ($) $ in Millions</t>
  </si>
  <si>
    <t>Aug. 01, 2016</t>
  </si>
  <si>
    <t>Jan. 31, 2015</t>
  </si>
  <si>
    <t>Apr. 30, 2014</t>
  </si>
  <si>
    <t>Non-cash transactions</t>
  </si>
  <si>
    <t>Increase in liabilities</t>
  </si>
  <si>
    <t>Increase in property and equipment, net</t>
  </si>
  <si>
    <t>Increase in acquired assets</t>
  </si>
  <si>
    <t>Increase in other current and non-current liabilities</t>
  </si>
  <si>
    <t>Rocket Speed</t>
  </si>
  <si>
    <t>Real estate construction costs that were funded by Gaming and Leisure Properties, Inc. for the Hollywood Gaming at Dayton Raceway and Hollywood Gaming at Mahoning Valley Race Course facilities</t>
  </si>
  <si>
    <t>Increase to real property assets</t>
  </si>
  <si>
    <t>Relocation fees for Hollywood Gaming at Dayton Raceway and Hollywood Gaming at Mahoning</t>
  </si>
  <si>
    <t>Increase to other intangible assets</t>
  </si>
  <si>
    <t>Unpaid gaming license fees for Hollywood Gaming at Dayton Raceway and Hollywood Gaming at Mahoning Valley Race Course</t>
  </si>
  <si>
    <t>Business and Basis of Presentation</t>
  </si>
  <si>
    <t>Penn National Gaming, Inc. and Subsidiaries
Notes to Consolidated Financial Statements
1. Business and Basis of Presentation
Penn National Gaming, Inc. (“Penn”) and together with its subsidiaries (collectively, the “Company”) is a geographically diversified, multi-jurisdictional owner and manager of gaming and racing facilities and video gaming terminal operations with a focus on slot machine entertainment. The Company was incorporated in Pennsylvania in 1982 as PNRC Corp. and adopted its current name in 1994, when the Company became a publicly traded company. In 1997, the Company began its transition from a pari-mutuel company to a diversified gaming company with the acquisition of the Charles Town property and the introduction of video lottery terminals in West Virginia. Since 1997, we have continued to expand our gaming operations through strategic acquisitions, greenfield projects, and property expansions. We, along with our joint venture partner, opened Hollywood Casino at Kansas Speedway in February 2012. In Ohio, the Company opened four new gaming properties, including: Hollywood Casino Toledo in May 2012, Hollywood Casino Columbus in October 2012, Hollywood Gaming at Dayton Raceway in August 2014, and Hollywood Gaming at Mahoning Valley Race Course in September 2014. In addition, in November 2012, the Company acquired Harrah’s St Louis, which was subsequently rebranded as Hollywood Casino St Louis. In 2015, the Company opened Plainridge Park Casino, an integrated racing and slots-only gaming facility in Plainville, Massachusetts, in June, completed the acquisition of our first Las Vegas strip asset, Tropicana Hotel and Casino in Las Vegas, Nevada in August, and acquired Illinois Gaming Investors, LLC (d/b/a Prairie State Gaming), one of the largest video gaming terminal route operators in Illinois, in September.
In addition, we are now managing Hollywood Casino Jamul-San Diego on the Jamul Indian Village land in trust near San Diego, California, which opened on October 10, 2016. In 2016, Prairie State Gaming also acquired two small video gaming terminal route operators in Illinois. Finally, the Company recently implemented our interactive gaming strategy through our subsidiary, Penn Interactive Ventures, which included launching our HollywoodCasino.com Play4Fun social gaming platform with Scientific Games and our HollywoodSlots.com mobile social gaming platform with OpenWager. On August 1, 2016, we completed our acquisition of Rocket Speed, a leading developer of social casino games.
As of December 31, 2016, the Company owned, managed, or had ownership interests in twenty‑seven facilities in the following seventeen jurisdictions: California, Florida, Illinois, Indiana, Kansas, Maine, Massachusetts, Mississippi, Missouri, Nevada, New Jersey, New Mexico, Ohio, Pennsylvania, Texas, West Virginia, and Ontario, Canada. On July 30, 2014, the Company closed its facility in Sioux City, Iowa. In addition, Beulah Park and Raceway Park in Ohio were closed, as the racetracks were relocated to Hollywood Gaming at Mahoning Valley Race Course and Hollywood Gaming at Dayton Raceway, respectively, both of which opened in the third quarter of 2014. On January 8, July 31, and September 4, 2016, the Company sold Raceway Park in Toledo, Ohio, Rosecroft Raceway in Prince George’s county, Maryland and Beulah Park in Grove City, Ohio, respectively.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t>
  </si>
  <si>
    <t>Principles of Consolidation</t>
  </si>
  <si>
    <t>2.
The consolidated financial statements include the accounts of Penn and its subsidiaries. Investment in and advances to unconsolidated affiliates, that do not meet the consolidation criteria of the authoritative guidance for voting interest, controlling interest or variable interest entities (“VIEs”), are accounted for under the equity method. All intercompany accounts and transactions have been eliminated in consolidation.</t>
  </si>
  <si>
    <t>Summary of Significant Accounting Policies</t>
  </si>
  <si>
    <t>3.
Cash and Cash Equivalents
The Company considers all cash balances and highly‑liquid investments with original maturities of three months or less to be cash and cash equivalents.
Concentration of Credit Risk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
Concentration of credit risk, with respect to casino receivables, is limited through the Company’s credit evaluation process. The Company issues markers to approved casino customers only following credit checks and investigations of creditworthiness. Marker balances issued to approved casino customers were $4.4 million at December 31, 2016, compared to $4.7 million at December 31, 2015.
The Company’s receivables of $61.9 million and $45.2 million at December 31, 2016 and 2015, respectively, primarily consist of $5.0 million and $5.2 million, respectively, due from the West Virginia Lottery for gaming revenue settlements and capital reinvestment projects at Hollywood Casino at Charles Town Races, $11.8 million and $5.4 million, respectively, for reimbursement of expenses paid on behalf of Casino Rama and Hollywood Casino Jamul – San Diego, $4.0 million and $5.1 million, respectively, for racing settlements due from simulcasting at Hollywood Casino at Penn National Race Course, $3.4 million and $3.2 million, respectively, for reimbursement of payroll expenses paid on behalf of the Company’s joint venture in Kansas, $10.8 million and $5.5 million, respectively, for cash, credit card and other advances to customers, $3.2 million due from platform providers (Apple, Google, Amazon, Facebook) for social casino game revenues, and markers issued to customers mentioned above.
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 Historically, the Company has not incurred any significant credit‑related losses.
See Note 5 for a discussion of the credit risk associated with our advances to the Jamul Tribe.
Property and Equipment
Property and equipment are stated at cost, less accumulated depreciation. Maintenance and repairs that neither add materially to the value of the asset nor appreciably prolong its useful life are charged to expense as incurred. Gains or losses on the disposal of property and equipment are included in the determination of income.
Depreciation of property and equipment is recorded using the straight‑ line method over the following estimated useful lives:
Land improvements
years
Building and improvements
5 to 31
years
Furniture, fixtures, and equipment
3 to 31
years
All costs funded by Penn considered to be an improvement to the real property assets owned by GLPI under the Master Lease are recorded as leasehold improvements. Leasehold improvements are depreciated over the shorter of the estimated useful life of the improvement or the related lease term.
The estimated useful lives are determined based on the nature of the assets as well as the Company’s current operating strategy.
The Company reviews the carrying value of its property and equipment for possible impairment whenever events or changes in circumstances indicate that the carrying value of an asset may not be recoverable based on undiscounted estimated future cash flows expected to result from its use and eventual disposition. The factors considered by the Company in performing this assessment include current operating results, trends and prospects, as well as the effect of obsolescence, demand, competition and other economic factors. For purposes of recognizing and measuring impairment in accordance with Financial Accounting Standards Board (the “FASB”) Accounting Standards Codification (“ASC”) 360, “Property, Plant, and Equipment,” assets are grouped at the individual property level representing the lowest level for which identifiable cash flows are largely independent of the cash flows of other assets.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 Such an impairment loss would be recognized as a non‑cash component of operating income.
Goodwill and Other Intangible Assets
At December 31, 2016, the Company had $989.7 million in goodwill and $435.5 million in other intangible assets within its consolidated balance sheet, respectively, resulting from the Company’s acquisition of other businesses and payment for gaming licenses. Two issues arise with respect to these assets that require significant management estimates and judgment: (i) the valuation in connection with the initial purchase price allocation; and (ii) the ongoing evaluation for impairment.
In connection with the Company’s acquisitions, valuations are completed to determine the allocation of the purchase prices. The factors considered in the valuations include data gathered as a result of the Company’s due diligence in connection with the acquisitions, projections for future operations, and data obtained from third-party valuation specialists as deemed appropriate. Goodwill represents the future economic benefits of a business combination measured as the excess purchase price over the fair market value of net assets acquired. Goodwill is tested annually, or more frequently if indicators of impairment exist, in two steps. In step 1 of the impairment test, the current fair value of each reporting unit is estimated using a discounted cash flow model which is then compared to the carrying value of each reporting unit. The Company adjusts the carrying value of each reporting unit that utilizes property that is subject to the Master Lease by an allocation of a pro-rata portion of the GLPI financing obligation based on the reporting unit’s estimated fair value as a percentage of the aggregate estimated fair value of all reporting units that utilize property that is subject to the Master Lease. If the carrying amount of a reporting unit exceeds its fair value in step 1 of the impairment test, then step 2 of the impairment test is performed to determine the implied fair value of goodwill for that reporting unit. If the implied fair value of goodwill is less than the goodwill allocated for that reporting unit, an impairment is recognized. In the event a reporting unit has a negative carrying amount, the Company first performs a qualitative evaluation to determine if it is more likely than not that a goodwill impairment exists, and if so, it performs a step 2 of the impairment test to measure the amount of the impairment charge, if any.
In accordance with ASC 350, “Intangibles‑Goodwill and Other,” the Company considers its gaming licenses and certain other intangible assets as indefinite‑life intangible assets that do not require amortization based on the Company’s future expectations to operate its gaming facilities indefinitely (notwithstanding our experience in 2014 in Iowa which the Company concluded was an isolated incident and the first time in the Company’s history a gaming regulator has taken an action which could cause it to lose its gaming license) as well as its historical experience in renewing these intangible assets at minimal cost with various state commissions. Rather, these intangible assets are tested annually for impairment, or more frequently if indicators of impairment exist, by comparing the fair value of the recorded assets to their carrying amount. If the carrying amounts of the indefinite‑life intangible assets exceed their fair value, an impairment loss is recognized. The Company completes its testing of its intangible assets prior to assessing the realizability of its goodwill.
The Company assessed the fair value of its indefinite‑life intangible assets (which are primarily gaming licenses) using the Greenfield Method under the income approach. The Greenfield Method estimates the fair value of the gaming license using a discounted cash flow model assuming the Company built a casino with similar utility to that of the existing facility. The method assumes a theoretical start‑up company going into business without any assets other than the intangible asset being valued. As such, the value of the gaming license is a function of the following items:
·
Projected revenues and operating cash flows (including an allocation of the Company’s projected financing payments to its reporting units consistent with how the GLPI financing obligation is allocated);
·
Theoretical construction costs and duration;
·
Pre‑opening expenses; and
·
Discounting that reflects the level of risk associated with receiving future cash flows attributable to the license.
The evaluation of goodwill and indefinite‑life intangible assets requires the use of estimates about future operating results of each reporting unit to determine the estimated fair value of the reporting unit and the indefinite‑lived intangible assets. The Company must make various assumptions and estimates in performing its impairment testing. The implied fair value includes estimates of future cash flows (including an allocation of the Company’s projected financing obligation to its reporting units) that are based on reasonable and supportable assumptions which represent the Company’s best estimates of the cash flows expected to result from the use of the assets including their eventual disposition.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additional impairment charges in future accounting periods. The Company’s estimates of cash flows are based on the current regulatory and economic climates, recent operating information and budgets of the various properties where it conducts operations. These estimates could be negatively impacted by changes in federal, state or local regulations, economic downturns, or other events affecting the Company’s properties.
Forecasted cash flows (based on the Company’s annual operating plan as determined in the fourth quarter) can be significantly impacted by the local economy in which its reporting units operate. For example, increases in unemployment rates can result in decreased customer visitations and/or lower customer spend per visit. In addition, the impact of new legislation which approves gaming in nearby jurisdictions or further expands gaming in jurisdictions where the Company’s reporting units currently operate can result in opportunities for the Company to expand its operations. However, it also has the impact of increasing competition for the Company’s established properties which generally will have a negative effect on those locations’ profitability once competitors become established as a certain level of cannibalization occurs absent an overall increase in customer visitations. Additionally, increases in gaming taxes approved by state regulatory bodies can negatively impact forecasted cash flows.
Assumptions and estimates about future cash flow levels and multiples by individual reporting units are complex and subjective. They are sensitive to changes in underlying assumptions and can be affected by a variety of factors, including external factors, such as industry, geopolitical and economic trends, and internal factors, such as changes in the Company’s business strategy, which may reallocate capital and resources to different or new opportunities which management believes will enhance its overall value but may be to the detriment of an individual reporting unit.
Once an impairment of goodwill or other indefinite‑life intangible assets has been recorded, it cannot be reversed. Because the Company’s goodwill and indefinite‑life intangible assets are not amortized, there may be volatility in reported income because impairment losses, if any, are likely to occur irregularly and in varying amounts. Intangible assets that have a definite‑life are amortized on a straight‑line basis over their estimated useful lives or related service contract. The Company reviews the carrying value of its intangible assets that have a definite‑life for possible impairment whenever events or changes in circumstances indicate that their carrying value may not be recoverable. If the carrying amount of the intangible assets that have a definite‑life exceed their fair value, an impairment loss is recognized.
Failed Spin-Off-Leaseback Financing Obligation
The Company’s spin-off of real property assets and corresponding Master Lease Agreement with GLPI on November 1, 2013 did not meet all of the requirements for sale-leaseback accounting treatment under Accounting Standards Codification (ASC) 840 “Leases” and therefore is accounted for as a financing obligation rather than a distribution of assets followed by an operating lease. Specifically, the Master Lease contains provisions that would indicate the Company has prohibited forms of continuing involvement in the leased assets which are not a normal leaseback. As a result of the failed spin-off-leaseback accounting, the Company calculated a financing obligation at the inception of the Master Lease based on the future minimum lease payments discounted at 9.70%. The discount rate represents the estimated incremental borrowing rate over the lease term of 35 years, which included renewal options that were reasonably assured of being exercised given the high percentage of the Company’s earnings that are derived from the Master Lease properties operations to the Company and the lack of alternative economically feasible leasing options for such real estate. The minimum lease payments are recorded as interest expense and in part as a payment of principal reducing the financing obligation. Contingent rentals are recorded as additional interest expense. The real property assets in the transaction remain on the consolidated balance sheets and continue to be depreciated over the remaining useful lives.
Debt Issuance Costs
Debt issuance costs that are incurred by the Company in connection with the issuance of debt are deferred and amortized to interest expense using the effective interest method over the contractual term of the underlying indebtedness. These costs are classified as a direct reduction of long-term debt on the Company’s consolidated balance sheets in accordance with guidance issued in April 2015 by the FASB to simplify the presentation of debt issuance costs in the balance sheet.
Self-Insurance Reserves
The Company is self-insured for employee health coverage, general liability and workers compensation up to certain stop loss amounts. The Company uses a reserve method for each reported claim plus an allowance for claims incurred but not yet reported to a fully developed claims reserve method based on an actuarial computation of ultimate liability. Self-insurance reserves are included in accrued expenses on our consolidated balance sheets.
Contingent Purchase Price
The consideration for the Company’s acquisitions often includes future payments that are contingent upon the occurrence of a particular event. The Company records an obligation for such contingent payments at fair value at the acquisition date.
The Company revalues its contingent consideration obligations each reporting period. Changes in the fair value of the contingent consideration obligation are recognized in the Company’s consolidated statements of operations as a component of general and administrative expense. Changes in the fair value of the contingent purchase price obligation can result from changes to one or multiple inputs, including adjustments to the discount rate and changes in the assumed probabilities of successful achievement of certain financial targets.
Other Comprehensive Income
The Company accounts for comprehensive income in accordance with ASC 220, “Comprehensive Income,” which establishes standards for the reporting and presentation of comprehensive income in the consolidated financial statements. The Company presents comprehensive income in two separate but consecutive statements. For the years ended December 31, 2016, 2015 and 2014, the only component of accumulated other comprehensive income was foreign currency translation adjustments.
Income Taxes
The Company accounts for income taxes in accordance with AS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Revenue Recognition and Promotional Allowances
Gaming revenue consists mainly of slot and video lottery gaming machine revenue as well as to a lesser extent table game and poker revenue.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revenue is the aggregate of table drop adjusted for the change in aggregate table chip inventory. Table drop is the total dollar amount of the currency, coins, chips, tokens and outstanding markers (credit instruments) that are removed from the live gaming tables.
Food, beverage, hotel and other revenue, including racing revenue, is recognized as services are performed. Racing revenue includes the Company’s share of pari-mutuel wagering on live races after payment of amounts returned as winning wagers, its share of wagering from import and export simulcasting, and its share of wagering from its off-track wagering facilities (“OTWs’).
Revenue from our management service contracts for Casino Rama and Hollywood Casino Jamul – San Diego are based upon contracted terms and are recognized when services are performed and collection is reasonably assured.
The Company records revenues generated from its management service contract and licensing contract with the Jamul Tribe, as well as interest income associated with advances to the Jamul Tribe in accordance with ASC 605-25 “Multiple Element Arrangements.” The fair value of each arrangement element is based on the separate standalone selling price determined by either vendor-specific objective evidence (“VSOE”), if available, or third-party evidence ("TPE") if VSOE is not available. We concluded revenues generated with respect to each element contained within the arrangement is representative of the separate standalone selling price which is reflective of fair value.
Revenues include reimbursable costs associated with the Company’s management contract with Jamul Indian Village of California (the “Jamul Tribe”), which represent amounts received or due pursuant to the Company’s management agreement for the reimbursement of expenses, primarily payroll costs, incurred on their behalf. The Company recognizes the reimbursable costs associated with this contract as revenue on a gross basis, with an offsetting amount charged to operating expense as it is the primary obligor for these costs.
Revenues are recognized net of certain sales incentives in accordance with ASC 605-50, “Revenue Recognition—Customer Payments and Incentives.” The Company records certain sales incentives and points earned in point-loyalty programs as a reduction of revenue.
The retail value of accommodations, food and beverage, and other services furnished to guests without charge is included in gross revenues and then deducted as promotional allowances. The estimated cost of providing such promotional allowances is primarily included in food, beverage and other expense.
The amounts included in promotional allowances for the years ended December 31, 2016, 2015 and 2014 are as follows (in thousands):
Year ended December 31,
2016
2015
2014
Rooms
$
$
$
Food and beverage
Other
Total promotional allowances
$
$
$
The estimated cost of providing such complimentary services for the years ended December 31, 2016, 2015 and 2014 are as follows (in thousands):
Year ended December 31,
2016
2015
2014
Rooms
$
$
$
Food and beverage
Other
Total cost of complimentary services
$
$
$
Player Loyalty Programs
The Company has a nationwide branding initiative and loyalty program, called Marquee Rewards. Marquee Rewards allows customers to earn points that are redeemable for slot play and complementaries. Complimentaries are usually in the form of monetary discounts and other rewards which generally can only be redeemed at our restaurant, hotel, retail and spa facilities. These points expire on a monthly basis after six months of inactivity. Customers earn points for their play across the vast majority of the Company’s casinos and can concurrently redeem them at our casinos.
The Company’s player loyalty liability recorded within accrued expenses on the consolidated balance sheets was $14.2 million and $13.8 million at December 31, 2016 and 2015, respectively. These liabilities are based on expected redemption rates and the estimated costs of the services or merchandise to be provided. These assumptions are periodically evaluated by comparing historical redemption experience and projected trends.
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years ended December 31, 2016, 2015 and 2014, these expenses, which are recorded primarily within gaming expense in the consolidated statements of operations, were $962.7 million, $921.6 million, and $821.1 million, respectively.
Payments related to the Master Lease
As of December 31, 2016, the Company financed with GLPI real property assets associated with eighteen of the Company’s gaming and related facilities used in the Company’s operations.
The payment structure under the Master Lease, which became effective November 1, 2013, includes a fixed component, a portion of which is subject to an annual escalator of up to 2% if certain coverage ratio thresholds are met, and a component that is based on the performance of the facilities, which is prospectively adjusted, subject to a floor of zero (i) every five years by an amount equal to 4% of the average change to net revenues of all facilities under the Master Lease (other than Hollywood Casino Columbus and Hollywood Casino Toledo) during the preceding five years, and (ii) monthly by an amount equal to 20% of the change in net revenues of Hollywood Casino Columbus and Hollywood Casino Toledo during the preceding month. In addition, with the openings of Hollywood Gaming at Dayton Raceway and Hollywood Gaming at Mahoning Valley Race Course in the third quarter of 2014, the Company’s annual payments related to the Master Lease increased by approximately $19 million, which approximates ten percent of the real estate construction costs paid for by GLPI related to these facilities.
In April 2014, an amendment to the Master Lease was entered into in order to revise certain provisions relating to the Sioux City property. In accordance with the amendment, upon the cessation of gaming operations at Argosy Casino Sioux City on July 30, 2014 due to the termination of its gaming license, the annual payment to GLPI was reduced by $6.2 million. Additionally, the Company finalized its calculation of the coverage ratio in accordance with the appropriate provisions of the Master Lease to determine if an annual base payment escalator is due. The calculation of the escalator resulted in an increase to the Company’s annual payment of $4.5 million, $5.0 million and $3.2 million starting on November 1, 2016, 2015 and 2014, respectively.
The Master Lease is commonly known as a triple-net lease. Accordingly, in addition to the required payments to GLPI, the Company is required to pay the following, among other things: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At the Company’s option, the Master Lease may be extended for up to four five‑year renewal terms beyond the initial fifteen‑year term, on the same terms and conditions.
Total payments made to GLPI under the Master Lease were $442.3 million, $437.0 million and $421.4 million for the years ended December 31, 2016, 2015 and 2014, respectively.
Earnings Per Share
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During 2016, the Company’s 8,624 outstanding shares of Series C Preferred Stock were sold by the holders of these securities, and therefore automatically converted to 8,624,000 shares of common stock under previously agreed upon terms. As a result there are no longer any outstanding shares of Series C Preferred Stock as of December 31, 2016. At December 31, 2015 and 2014, the Company had outstanding 8,624 shares of Series C Preferred Stock. The Company determined that the preferred stock qualified as a participating security as defined in ASC 260 since these securities participate in dividends with the Company’s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
Since the Company’s preferred shareholders are not obligated to fund the losses of the Company nor is the contractual principal of the Series C Preferred Stock reduced as a result of losses incurred by the Company, no allocation of the Company’s undistributed losses resulting from the net loss for the years ended December 31, 2014 is required. As such, since the Company reported a net loss for the years ended December 31, 2014, it was required by ASC 260 to use basic weighted-average common shares outstanding which totaled 78.4 million for those respective periods, rather than diluted weighted-average common shares outstanding, when calculating diluted EPS.
The following table sets forth the allocation of net income for the year ended December 31, 2016 and 2015 under the two class method:
Year ended December 31,
2016
2015
(in thousands)
Net income
$
$
Net income applicable to preferred stock
Net income applicable to common stock
$
$
The following table reconciles the weighted‑average common shares outstanding used in the calculation of basic EPS to the weighted‑average common shares outstanding used in the calculation of diluted EPS for the year ended December 31, 2016 and 2015:
Year ended December 31,
2016
2015
(in thousands)
Determination of shares:
Weighted-average common shares outstanding
Assumed conversion of dilutive employee stock-based awards
Assumed conversion of restricted stock
Diluted weighted-average common share outstanding before participating security
Assumed conversion of preferred stock
Diluted weighted-average common shares outstanding
Options to purchase 3,036,819 shares, 1,635,929 shares and 6,633,622 shares were outstanding during the years ended December 31, 2016, 2015 and 2014, respectively, but were not included in the computation of diluted EPS because they were antidilutive.
The following table presents the calculation of basic and diluted EPS for the Company’s common stock for the year ended December 31, 2016 and 2015 (in thousands, except per share data):
Year ended December 31,
2016
2015
Calculation of basic EPS:
Net income applicable to common stock
$
$
Weighted-average common shares outstanding
Basic EPS
$
$
Calculation of diluted EPS using two class method:
Net income applicable to common stock
$
$
Diluted weighted-average common shares outstanding before participating security
Diluted EPS
$
$
Stock‑Based Compensation
The Company accounts for stock compensation under ASC 718, “Compensation‑Stock Compensation,” which requires the Company to expense the cost of employee service</t>
  </si>
  <si>
    <t>New Accounting Pronouncements</t>
  </si>
  <si>
    <t>4.
Accounting Pronouncements Implemented in 2016
In September 2015, the FASB issued ASU No. 2015-16, “Business Combinations (Topic 805) -Simplifying the Accounting for Measurement Period Adjustments.” This accounting standard seeks to simplify the accounting related to business combinations. Prior to the issuance of this standard, US GAAP required a retrospective adjustment for provisional amounts recognized during the measurement periods when facts and circumstances that existed at the measurement date, if known, would have affected the measurement of the accounts initially recognized. This standard eliminates the requirement for retrospective adjustments and requires adjustments to the consolidated financial statements as needed in current period earnings for the full effect of changes. The new guidance is effective for fiscal years and for interim periods within those fiscal years after December 15, 2015. The adoption of this pronouncement did not have a material impact to the Company’s consolidated financial statements.
In February 2015, the FASB issued ASU No. 2015-02, “Consolidation (Topic 810) – Amendments to the Consolidation Analysis,” consisting of new consolidation guidance which modifies the analysis that a reporting entity must perform to determine whether it should consolidate certain types of legal entities. The main provisions of the new guidance includes modifying the evaluation of whether limited partnerships and similar legal entities are VIEs or voting interest entities, the evaluation of fees paid to a decision maker or a service provider as a variable interest, and the effect of fee arrangements and related parties on the primary beneficiary determination, as well as provides a scope exception for certain investment funds. The new guidance is effective for fiscal years, and for interim periods within those fiscal years, beginning after December 15, 2015. A reporting entity may apply the new guidance using a modified retrospective approach by recording a cumulative-effect adjustment to equity as of the beginning of the fiscal year of adoption. A reporting entity also may apply the new guidance retrospectively. The adoption of this pronouncement had no impact to the Company’s consolidated financial statements.
New Accounting Pronouncements to be Implemented
In March 2016, the FASB issued ASU No. 2016-09, “Compensation - Stock Compensation (Topic 718) –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new guidance is effective for fiscal years, and for interim periods within those fiscal years, beginning after December 15, 2016. Early adoption is permitted for any organization in any interim or annual period. Management will adopt this change in accounting principle in 2017.
In March 2016, the FASB issued ASU No. 2016-07, "Investments – Equity Method and Joint Ventures (Topic 323) - Simplifying the Transition to the Equity Method of Accounting." This new guidance eliminates the requirement to apply the equity method of accounting, upon obtaining significant influence, as if it was applied to the investment from inception. Instead, at the date significant influence is obtained, companies should add the cost of the additional interest acquired to the current basis of the investment and apply the equity method prospectively. If an available-for-sale security becomes eligible for the equity method of accounting, any unrealized gains or losses within accumulated other comprehensive income should be recognized within earnings on the date the investment becomes qualified for use of the equity method. The new guidance is effective for fiscal years, and for interim periods within those fiscal years, beginning after December 15, 2016. Early adoption is permitted. The Company does not anticipate a material impact from this new guidance.
In August 2016, the FASB issued ASU No. 2016-15, “Statement of Cash Flows (Topic 230) – Clarification of Certain Cash Receipts and Cash Payments.” The amendments are intended to address diversity in practice in how certain cash receipts and cash payments are presented and classified in the statement of cash flows. The amendments provide guidance on the following specific cash flow issues: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from the settlement of insurance claims; (e) proceeds from the settlement of corporate-owned life insurance policies, including bank-owned life insurance policies; (f) distributions received from equity method investees; (g) beneficial interest in securitization transactions; and (h) separately identifiable cash flows and application of the predominance principle. The new guidance is effective for fiscal years, and for interim periods within those fiscal years, beginning after December 15, 2017. Early adoption is permitted, including adoption in an interim period. An entity that elects early adoption must adopt all of the amendments in the same period. The Company is currently assessing the impact that the adoption of these amendments will have on our consolidated statements of cash flows and related disclosures.
In October 2016, the FASB issued ASU No. 2016-16, “Income Taxes (Topic 740) - Intra-Entity Transfers of Assets Other Than Inventory.” The new guidance requires that entities recognize the income tax consequences of an intra-entity transfer of an asset other than inventory when the transfer occurs, rather than when the asset is sold to an outside party. The new guidance is effective for fiscal years, and for interim periods within those fiscal years, beginning after December 15, 2017. Early adoption is permitted as of the beginning of an annual reporting period. The new guidance requires adoption on a modified retrospective basis through a cumulative-effect adjustment directly to retained earnings as of the beginning of the period of adoption. The Company is currently assessing the impact that the adoption of this new guidance will have on our consolidated financial statements and related disclosures.
In May 2014, the FASB issued ASU No. 2014-09, “Revenue from Contracts with Customers (Topic 606),” which impacts virtually all aspects of an entity’s revenue recognition.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and May 2016, the FASB issued ASU No.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respectively, which clarified the guidance on certain items such as reporting revenue as a principal versus agent, identifying performance obligations, accounting for intellectual property licenses, assessing collectability and presentation of sales taxes. Management has not yet completed its assessment of the impact of the new standard on the Company’s consolidated financial statements. Although the Company is currently assessing the impact that the adoption of the new standard will have on its consolidated financial statements and related disclosures, we do believe that one area it will result in changes to is our accounting for loyalty points that are earned by our customers. The Company’s Marquee Rewards program allows customers, who are members and utilize their rewards membership card to earn promotional points that are redeemable for slot play and complimentaries. The accumulated points can be redeemed for food and beverages at our restaurants, and products offered at our retail stores across the vast majority of Penn’s casino properties. The estimated liability for unredeemed points is currently accrued based on expected redemption rates and the estimated costs of the services or merchandise to be provided. Under the new standard, we will need to defer the full retail value of the complimentaries until the future revenue transaction occurs. Although the exact amount of the increase to our point liabilities has not yet been determined, we do not anticipate it will have a significant impact on our earnings. Additionally, at this time, we expect to adopt Topic 606 using the modified retrospective method on January 1, 2018. The Company is continuing to evaluate the new guidance both internally and through following the industry working group and plans to provide additional information at a future date.
In February 2016, the FASB issued ASU No. 2016-02, “Leases (Topic 842),” which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accounting applied by a lessor is largely unchanged from that applied under the current standard. The standard must be adopted using a modified retrospective transition approach and provides for certain practical expedients. The new guidance is effective for fiscal years, and for interim periods within those fiscal years, beginning after December 15, 2018, with early adoption permitted. Management has not yet completed its assessment of the impact of the new standard on the Company’s consolidated financial statements. However, the Company has numerous operating leases which, under the new standard, will need to be reported as an asset and a liability on our balance sheet. The precise amount of this asset and liability will be determined based on the leases that exist at the Company on the date of adoption.
In January 2017, the FASB issued ASU No. 2017-01, “Business Combinations (Topic 805) : Clarifying the Definition of a Business,” in an effort to clarify the definition of a business with the objective of adding guidance to assist entities with evaluating whether transactions should be accounted for as acquisitions (or disposals) of assets or businesses. The new guidance is effective for fiscal years, and for interim periods within those fiscal years, beginning after December 15, 2017. The Company is currently assessing the impact that the adoption of this new guidance will have on our consolidated financial statements.
In January 2017, the FASB issued ASU No. 2017-04, “Intangibles - Goodwill and Other (Topic 350): Simplifying the Test for Goodwill Impairment.” This new guidance removed step two of the goodwill impairment test and specifies that an entity will recognize an impairment loss for the amount by which a reporting unit’s carrying amount exceeds its fair value. The new guidance is effective for fiscal years, and for interim periods within those fiscal years, beginning after December 15, 2019, with early adoption permitted on January 1, 2017. The Company is evaluating this new guidance and intends to early adopt the new guidance in 2017.</t>
  </si>
  <si>
    <t>Acquisitions and Other Recent Business Ventures</t>
  </si>
  <si>
    <t>5.
Rocket Speed, Inc.
On August 1, 2016, the Company acquired 100% of the outstanding equity securities of social casino game developer, Rocket Speed, Inc. (f/k/a Rocket Games, Inc., (“Rocket Speed”)), for initial cash consideration of $60.5 million subject to customary working capital adjustments. The Stock Purchase Agreement includes contingent consideration payments over the next two years that will be based on a multiple of 6.25 times Rocket Games’ then-trailing twelve months of earnings before interest, taxes, depreciation and amortization, subject to a cap of $110 million. Up to $10 million of the contingent consideration is accounted for as compensation as it is tied to continued employment over a two year period. The acquisition was funded by Penn with cash on hand and revolving commitments under the Company’s senior secured credit facility. The preliminary fair value of the contingent purchase price was estimated to be $34.4 million at the acquisition date based on an income approach by applying an option pricing method to the Company’s internal earning projections using a Monte Carlo simulation. This acquisition complements Penn’s interactive gaming strategy through its wholly-owned subsidiary Penn Interactive Ventures which is included in the Other category. The preliminary purchase price allocation is detailed in the table below (in thousands). Current assets includes $4.1 million of cash acquired.
Following the preliminary fair values reported in the Company’s 10-Q for the period ended September 30, 2016, additional analysis was performed on our initial contingent purchase price liability. This resulted in an adjustment to our contingent purchase price at the acquisition date of $21.6 million to $34.4 million. Additionally, acquisition date fair values for goodwill, intangible assets and deferred tax liabilities also decreased by $14.5 million, $8.0 million and $1.7 million, respectively, as compared to the provisional amounts previously reported at September 30, 2016, as a result of measurement period adjustments from obtaining final information underlying the identified intangible assets. The Company shortened the useful life assumptions for certain of its intangible assets which, in connection with the decrease in fair values of intangibles, would have resulted in $0.9 million of additional amortization expense for the two months ended September 30, 2016, that was recorded in the three months ended December 31, 2016.
August 1, 2016
Current assets
$
Fixed assets
Goodwill
Other intangible assets
Other assets
Total assets
$
Current liabilities
$
Deferred taxes
Other liabilities
Total liabilities
Cash paid
Contingent purchase price
Total consideration transferred
$
Developed technology intangible
$
User base intangible
Non-compete agreements intangible
Other intangible assets
$
The developed technology intangible represents the intellectual property embodied by the developed, completed gaming apps of the Rocket Speed as of the acquisition date. The Company used a multiple period excess earnings model under the income approach to estimate the fair value for this intangible asset and are amortizing the asset over four years on an accelerated basis. The user base intangible asset represents the estimated value of the acquired customer database. The Company used a replacement cost method to estimate the fair value for this intangible asset and are amortizing it on an accelerated basis over two years. Non-compete agreements limit specific employees from competing in related businesses. The Company used a with-and-without method under the income approach to estimate the fair value for this intangible asset and will amortize it over four years consistent with the length of the agreements.
The acquisition of Rocket Speed resulted in an increase the the Company’s reported net revenues of $17.3 million for the year ended December 31, 2016. Additionally, prior to the acquisition date, the Company incurred transactions costs of $1.0 million, which were reported in general and administrative expenses for the year ended December 31, 2016.
Slot Kings and Bell Gaming
On October 3, 2016 and November 1, 2016, the Company acquired 100% of Slot Kings, LLC and Bell Gaming, LLC for $17.1 million and $10.8 million, respectively, in all cash transactions. The transactions were funded by revolving commitments under the Company’s amended senior secured credit facility. The results of Slot Kings and Bell Gaming have been included in the Company’s consolidated financial statements since the acquisition dates. The Company’s preliminary purchase price allocations included $10.5 million in goodwill and $16.6 million in other intangible assets related to acquired customer contracts, as a result of these transactions. The goodwill recognized for these two transactions is deductible for tax purposes. The acquisitions of Slot Kings and Bell Gaming did not materially impact the 2016 consolidated results of operations.
Tropicana Las Vegas
On August 25, 2015, the Company acquired 100% of Tropicana Las Vegas Hotel and Casino in Las Vegas, Nevada from Trilliant Gaming Nevada, Inc. for the purchase price of $357.7 million. The purchase price for this cash transaction was funded by revolving commitments under the Company’s existing senior secured credit facility and approximately $280 million of incremental commitments under an amended senior secured credit facility. The results of the Tropicana Las Vegas facility have been included in the Company’s consolidated financial statements since the acquisition date. The preliminary purchase price allocation is detailed in the table below (in thousands). Current assets includes $8.0 million of cash acquired.
Tropicana Las Vegas, located on the strip in Las Vegas, Nevada, is situated on a 35-acre land parcel at the corner of Tropicana Boulevard and Las Vegas Boulevard. The resort features 1,183,984 of property square footage with 775 slot machines and 36 table games. Tropicana Las Vegas offers 1,470 guest rooms, a sports book, three full services restaurants, a food court, a 1,200-seat performance theater, a 300-seat comedy club, over 100,000 square feet of exhibition and meeting space, and a five-acre tropical beach event area and spa. The Company believes this acquisition fulfilled our strategic objective of obtaining a presence on the Las Vegas Strip.
August 25, 2015
Current assets
$
Property and equipment, net
Goodwill
Other assets
Total assets
$
Current liabilities
$
Other liabilities
Total liabilities
Cash paid / total consideration transferred
Prairie State Gaming
On September 1, 2015, the Company acquired 100% of Prairie State Gaming from The Robert H. Miller Trust and Illinois Funding, LLC in an all cash transaction. The transaction was funded by revolving commitments under the Company’s amended senior secured credit facility. The results of Prairie State Gaming have been included in the Company’s consolidated financial statements since the acquisition date. The Company recorded $22.9 million and $15.7 million in goodwill and other intangible assets, respectively, from this transaction.
Prairie State Gaming is one of the largest slot-route operators in Illinois with operations that included, at the time of acquisition, more than 1,100 video gaming terminals across a network of 270 bar and retail gaming establishments throughout Illinois. The Company intends to leverage our gaming experience, relationships, and purchasing power to improve PSG’s performance and expand its network.
The unaudited pro forma financial information for the periods set forth below gives effect to the 2015 acquisitions described above as if they had occurred as of January 1, 2015. This incorporates the impacts on depreciation and amortization expense resulting from the Company’s purchase accounting adjustments to the acquired assets and liabilities. The pro forma results for the 2016 acquisitions are not materially different than reported results. The pro forma information is presented for informational purposes only and is not necessarily indicative of the results of operations that actually would have been achieved had the acquisitions been consummated as of that time (in thousands):
Pro Forma Financial Information (Unaudited)
Year ended December 31,
Net Revenues
$
Income from continuing operations
The acquisitions of Tropicana Las Vegas Hotel and Casino and Prairie State Gaming resulted in an increase to the Company’s reported net revenues of $57.3 million and a decrease of $3.0 million to income from continuing operations for the year ended December 31, 2015. Additionally, prior to the acquisition dates, the Company incurred transaction costs of $1.9 million, which were reported in general and administrative expenses for the year ended December 31, 2015.
Jamul Indian Village
On April 5, 2013, the Company announced that, subject to final National Indian Gaming Commission approval, it and the Jamul Tribe had entered into definitive agreements to assist the Jamul Tribe in the development of a Hollywood Casino‑branded casino on the Jamul Tribe’s trust land in San Diego County, California. The definitive agreements were entered into to: (i) secure the development, management, and branding services of the Company to assist the Jamul Tribe during the pre‑development and entitlement phase of the project; (ii) set forth the terms and conditions under which the Company will provide a loan or loans to the Jamul Tribe to fund certain development costs; and (iii) create an exclusive arrangement between the parties.
The Jamul Tribe is a federally recognized Indian Tribe holding a government-to-government relationship with the U.S. through the U.S. Department of the Interior’s Bureau of Indian Affairs and possessing certain inherent powers of self-government. The Jamul Tribe is the beneficial owner of approximately six acres of reservation land located within the exterior boundaries of the State of California held by the U.S. in trust for the Jamul Tribe (the “Property”). The Jamul Tribe exercises jurisdiction over the Property pursuant to its powers of self-government and consistent with the resolutions and ordinances of the Jamul Tribe. The arrangement between the Jamul Tribe and the Company provides the Jamul Tribe with the expertise, knowledge and capacity of a proven developer and operator of gaming facilities and provides the Company with the exclusive right to administer and oversee planning, designing, development, construction management, and coordination during the development and construction of the project as well as the management of a gaming facility on the Property.
The Company considered whether the arrangement with the Jamul Tribe represents a variable interest that should be accounted for pursuant to the VIE subsections of ASC 810. The Company noted that the scope and scope exceptions of ASC 810-10-15-12(e) states that a reporting entity shall not consolidate a government organization or financing entity established by a government organization (other than certain financing entities established to circumvent the provisions of the VIE subsections of ASC 810). Based on the status of the Tribe as a government organization, the Company concluded its arrangement with the Jamul Tribe is not within the scope defined by ASC 810.
Hollywood Casino Jamul – San Diego is a three-story gaming and entertainment facility of approximately 200,000 square feet featuring 1,731 slot machines, 40 live table games, multiple restaurants, bars and lounges and a partially enclosed parking structure with over 1,800 spaces. In mid-January 2014, the Company announced the commencement of construction activities at the site. The facility opened to the public on October 10, 2016. The Company currently provides a portion of the financing to the Jamul Tribe in connection with the project and, following the opening, now manages and provides branding for the casino.
The Company is accounting for the development agreement and related loan commitment letter with the Jamul Tribe as a loan (the “Loan”) with accrued interest in accordance with ASC 310, “Receivables.” The Loan represented advances made by the Company to the Jamul Tribe for the development and construction of a gaming facility for the Jamul Tribe on reservation land. As such, the Jamul Tribe owns the casino and its related assets and liabilities. Repayment of funds advanced to the Jamul Tribe is primarily predicated on cash flows from the operations of the facility. San Diego Gaming Ventures, LLC (a wholly-owned subsidiary of the Company) is a separate legal entity and, following completion of the project and subsequent commencement of gaming operations on the Property, is the Penn entity that receives management and licensing fees from the Jamul Tribe. The Company’s Loan with the Jamul Tribe totaled $197.7 million and $62.0 million, which includes accrued interest of $13.9 million, and $3.3 million, at December 31, 2015 and 2014, respectively.
Additionally, in December 2015, the Company entered into an agreement to purchase a $60 million subordinated note from the previous developer of the Jamul Indian Village project for $24 million. Interest on this subordinated Note, as of the effective date and at all times thereafter until the Loans has been paid in full, shall accrue as follows: as of the effective date, no interest shall accrue initially; at the opening date, interest shall accrue at a simple fixed rate of 4.25% per annum. The subordinated Note is subordinated to the Loan, and payments on the subordinated Note may only be made after all necessary payments are made on the Loan subject to certain limitations. The Company recorded the subordinated Note at its acquisition price of $24 million, which was considered to be its fair value. The Company has concluded that the $24 million carrying value, which is recorded within other assets on the consolidated balance sheet at December 31, 2015, represents the expected cash flows to be received. As described below, this subordinated note was repaid in connection with the Jamul Tribe refinancing of its existing indebtedness and the Company received a $6 million premium which is being accounted for as an origination fee on our new loan with the Tribe.
On October 20, 2016, the Jamul Tribe obtained long term secured financing, consisting of revolving and term loan credit facilities (the “Credit Facilities”) totaling approximately $460 million. The Credit Facilities, all of which are due in 2022, consist of a $5 million revolving credit facility, a $340 million term loan B facility and a $98 million term loan C facility. The revolving credit facility was provided by various commercial banks; the term loan B facility is held by an affiliate of Och-Ziff Real Estate; and the term loan C facility is held by the Company. The Company will also provide up to an additional $15 million of delayed draw term loan C commitments to fund certain roadway improvement costs. The various Credit Facilities rank pari passu with each other. However, if, on the first anniversary of the opening of Hollywood Casino Jamul – San Diego (the “Casino”), the Jamul Tribe has not achieved a senior secured net leverage ratio equal to or less than 5.0 to 1.0, then all or a portion of the term loan C facility will become subordinated to the other Credit Facilities to the extent necessary such that, after giving effect to such conversion, such senior secured net leverage ratio is 5.0 to 1.0. The rights of the Company to receive management and license fees are subordinated to the claims of the lenders under the Credit Facilities and are subject to certain conditions contained in the Credit Facilities. The Company’s Loan with the Jamul Tribe totaled $92.1 million (net of unamortized loan origination fee of $5.9 million and inclusive of a current portion of $0.7 million in other current assets) at December 31, 2016.
The Company was repaid on October 20, 2016, a net amount of approximately $274 million (consisting of reimbursements totaling approximately $372 million less funds advanced of $98 million) of the advances to the Jamul Tribe for the development and construction of the property as well as previously purchased Jamul Tribal debt. The Company used these funds to reduce borrowings under its revolving credit facility.
As a condition to the availability of the Credit Facilities, the Company provided a limited completion guarantee, in favor of the administrative agent under the Credit Facilities, to provide up to $15 million of additional loans related to the construction and opening of the Casino, as well as certain post opening construction costs. Of these loans, $10 million may be funded under the Credit Facilities as part of the term loan C facility, while any additional loans would be subordinated loans. The term loan C facility bears interest at LIBOR plus 8.50% with a 1% LIBOR floor (or, at the Jamul Tribe’s election, a base rate determined by reference to the prime rate, the federal funds effective rate or LIBOR, as applicable, plus 7.50%), and the subordinated loans will bear interest at 14.0% (with 12.0% to be paid in cash and 2.0% to be paid-in-kind).
As mentioned previously, the Company is accounting for its loan in accordance with ASC 310, “Receivables”. Although Hollywood Casino Jamul opened to strong business and earnings volumes in October 2016, which met our expectations, results began to soften earlier and with a steeper dropoff than anticipated. Based on the actual performance of the facility and projections for the first half of 2017, the Company believes the Tribe is likely to be in technical default of certain financial covenant requirements with respect to debt to earnings ratios at June 30, 2017, in the absence of a waiver being obtained prior to such date. As a result, we have concluded our Jamul loan is impaired at December 31, 2016. A loan is considered impaired when, based on current information, events and projections, it is probable that the Company will be unable to collect the scheduled payments of principal and/or interest when contractually due under the terms of the loan agreement. Impairment is measured by the present value of expected future cash flows discounted at the loan’s effective interest rate. An allowance for loan losses would be established in the event the carrying value exceeds the present value calculation previously described.
The Company performed a comprehensive review of various possible future cash flow projections for the facility that were benchmarked against recent openings in the Company’s regional operations. The expected cash flows were then discounted at the loans original interest rate in accordance with ASC 310 which was in excess of our loan’s carrying value of $92.1 million at December 31, 2016 and as such no reserve was required. The unpaid principal balance of our loan at December 31, 2016 was $98.0 million.
Plainridge Racecourse Acquisition
In September 2013, the Company entered into an option and purchase agreement to purchase Plainridge Racecourse in Massachusetts, with the sellers having no involvement in the business or operations from that date forward. The Company subsequently began to operate Plainridge Racecourse effective January 1, 2014 pursuant to a temporary operations agreement. On February 28, 2014, the Massachusetts Gaming Commission awarded the Company a Category Two slots-only gaming license, and in early March 2014, the Company exercised its option to purchase Plainridge Racecourse. This acquisition reflects the continuing efforts of the Company to expand its gaming operations through the development of new gaming properties. The fixed portion of the purchase price was paid on April 11, 2014. The option and purchase agreement also contained contingent purchase price consideration that is calculated based on the actual earnings of the gaming operations over the first ten years of gaming operations, which commenced on June 24, 2015. The first payment was made 60 days after the completion of the first four full fiscal quarters of operation, and subsequent payments will be made every year for nine years after the first payment. The fair value of this liability was determined to be $10.7 million, $13.8 million, and $19.2 million at December 31, 2016, 2015 and 2014, respectively, based on an income approach from the Company’s internal earning projections and was discounted at a rate consistent with the risk a third party market participant would require holding the identical instrument as an asset. This liability is included in other current and other non-current liabilities on the consolidated balance sheet. At each reporting period, the Company assesses the fair value of this obligation and changes in its value are recorded in earnings. The amount included in general and administrative expense related to the change in fair value of this obligation was a credit of $1.3 million and $5.4 million and a charge of $0.7 million for the years ended December 31, 2016, 2015 and 2014, respectively. In August 2016, the first payment of $1.8 million was made for the contingent purchase price.
Plainridge Park Casino, which opened on June 24, 2015, is located 20 miles southwest of the Boston beltway just off interstate 95 in Plainville, Massachusetts. Plainridge Park Casino features 196,473 of property square footage with 1,250 gaming devices. Plainridge Park Casino offers various restaurants, bars, 1,620 structured and surface parking spaces, and other amenities. Plainridge Park Casino also includes a 5/8-mile live harness racing facility with approximate 55,000 square foot, two story clubhouse for simulcast operations and live racing viewing.</t>
  </si>
  <si>
    <t>Investment In and Advances to Unconsolidated Affiliates</t>
  </si>
  <si>
    <t>6.
As of December 31, 2016, investment in and advances to unconsolidated affiliates primarily included the Company’s 50% investment in Kansas Entertainment, which is a joint venture with International Speedway Corporation (“International Speedway”), its 50% interest in Freehold Raceway, and its 50% joint venture with MAXXAM, Inc. (“MAXXAM”) that owns and operates racetracks in Texas. These investments are more fully described below.
Kansas Joint Venture
The Company has a 50% investment in Kansas Entertainment, which owns the Hollywood Casino at Kansas Speedway. Hollywood Casino at Kansas Speedway is a Hollywood-themed facility, which features 244,791 of property square footage with 2,000 slot machines, 41 table games and 12 poker tables, a 1,253 space parking structure, as well as a variety of dining and entertainment facilities. As of December 31, 2016 and 2015, the Company’s investment balance was $93.8 million and $103.6 million, respectively. During the years ended December 31, 2016, 2015, and 2014, the Company received distributions from Kansas Entertainment totaling $25.8 million, $27.2 million and $23.0 million, respectively, which the Company deemed to be returns on its investment based on the source of those cash flows from the normal business operations of Kansas Entertainment.
The Company determined that Kansas Entertainment qualified as a VIE at December 31, 2016 and 2015. The Company did not consolidate its investment in Kansas Entertainment at, and for the years ended December 31, 2016 and 2015, as the Company determined that it did not qualify as the primary beneficiary of Kansas Entertainment at, and for the years ended December 31, 2016 and 2015, primarily as it did not have the ability to direct the activities of Kansas Entertainment that most significantly impacted Kansas Entertainment’s economic performance without the approval of International Speedway. In addition, the Company determined that International Speedway had substantive participating rights in Kansas Entertainment at, and for the years ended December 31, 2016 and 2015.
For the year ended December 31, 2016, the Company’s investment in Kansas Entertainment met the requirements of S-X Rule 4-08(g) to provide summarized financial information. The following table provides summary income statement information for Kansas Entertainment as required under S-X Rule 1-02(bb) for the comparative periods in the Company’s consolidated balance sheets and consolidated statements of operations (in thousands):
Year Ended December 31,
2016
2015
2014
Current assets
$
$
$
Noncurrent assets
$
$
$
Current liabilities
$
$
$
Year Ended December 31,
2016
2015
2014
Net revenues
$
$
$
Operating expenses
Income from operations
Net income
$
$
$
Net income attributable to Penn
$
$
$
Texas Joint Venture
The Company has a 50% interest in a joint venture with MAXXAM, which owns and operates the Sam Houston Race Park in Houston, Texas and the Valley Race Park in Harlingen, Texas, and holds a license for a planned racetrack in Austin, Texas. Sam Houston Race Park hosts thoroughbred and quarter horse racing and offers daily simulcast operations, and Valley Race Park features dog racing and simulcasting.
The Company determined that the Texas joint venture did not qualify as a VIE at December 31, 2016 and 2015. Using the guidance for entities that are not VIEs, the Company determined that it did not have a controlling financial interest in the joint venture at, and for the years ended December 31, 2016 and 2015, primarily as it did not have the ability to direct the activities of the joint venture that most significantly impacted the joint venture’s economic performance without the input of MAXXAM. Therefore, the Company did not consolidate its investment in the joint venture at, and for the years ended December 31, 2016 and 2015.
New Jersey Joint Venture
Through its joint venture with Greenwood Limited Jersey, Inc. (“Greenwood”), the Company owns 50% of Freehold Raceway, located in Freehold, New Jersey. The property features a half-mile standardbred race track and a grandstand.
The Company determined that the New Jersey joint venture did not qualify as a VIE at December 31, 2016 and 2015. Using the guidance for entities that are not VIEs, the Company determined that it did not have a controlling financial interest in the joint venture at, and for the years ended December 31, 2016 and 2015, primarily as it did not have the ability to direct the activities of the joint venture that most significantly impacted the joint venture’s economic performance without the input of Greenwood. Therefore, the Company did not consolidate its investment in the joint venture at, and for the years ended December 31, 2016 and 2015.</t>
  </si>
  <si>
    <t>Property and Equipment</t>
  </si>
  <si>
    <t>7.
Property and equipment, net, consists of the following:
December 31,
December 31,
2016
2015
(in thousands)
Property and equipment - non-master lease
Land and improvements
$
$
Building and improvements
Furniture, fixtures and equipment
Leasehold improvements
Construction in progress
Less Accumulated depreciation
Property and equipment - master lease
Land and improvements
Building and improvements
Less accumulated depreciation
Property and equipment, net
$
$
Property and equipment, net decreased by $159.7 million primarily due to depreciation expense partially offset by maintenance capital expenditures and improvements at Tropicana Las Vegas during the twelve months ended December 31, 2016.
Depreciation expense, for property and equipment as well as capital leases, totaled $261.9 million, $258.9 million, and $255.4 million in 2016, 2015 and 2014. Depreciation expense on the Master Lease assets was $91.1 million, $92.4 million and $89.8 million for the years ended December 31, 2016, 2015, and 2014 respectively. Interest capitalized in connection with major construction projects was $0.1 million, $1.8 million, and $0.9 million in 2016, 2015 and 2014, respectively.
During the years ended December 31, 2016 and 2015, the Company recorded no long-lived asset impairment charges. During the second quarter of 2014, the Company recorded a long-lived asset impairment charge of $4.6 million to write-down certain idle assets to their estimated salvage value.</t>
  </si>
  <si>
    <t>Goodwill and Other Intangible Assets</t>
  </si>
  <si>
    <t>8.
A reconciliation of goodwill and accumulated goodwill impairment losses is as follows (in thousands):
Balance at December 31, 2014 :
Goodwill
$
Accumulated goodwill impairment losses
Goodwill, net
$
Goodwill acquired
Balance at December 31, 2015 :
Goodwill
$
Accumulated goodwill impairment losses
Goodwill, net
$
Goodwill acquired
Balance at December 31, 2016:
Goodwill
$
Accumulated goodwill impairment losses
Goodwill, net
$
Indefinite‑life intangible assets consist primarily of gaming licenses. The table below presents the gross carrying value, accumulated amortization, and net book value of each major class of other intangible assets at December 31, 2016 and 2015:
December 31, 2016
December 31, 2015
(in thousands)
Gross
Gross
Carrying
Accumulated
Net Book
Carrying
Accumulated
Net Book
Value
Amortization
Value
Value
Amortization
Value
Indefinite-life intangible assets
$
$
—
$
$
$
—
$
Other intangible assets
Total
$
$
$
$
$
$
Total other intangible assets increased by $44.1 million for the year ended December 31, 2016 primarily due to $52.0 million of definite-lived other intangible assets related to Rocket Speed and Illinois slot operator acquisitions in 2016 partially offset by amortization for the year ended December 31, 2016. Other intangible assets have a weighted average remaining amortization period of 5.8 years.
In June 2013, the Company finalized the terms of its memorandum of understanding with the State of Ohio, which included an agreement by the Company to pay a relocation fee in return for being able to relocate its existing racetracks in Toledo and Grove City to Dayton and Austintown, respectively. Upon opening of these facilities in 2014, the relocation fee for each new racino was recorded at the present value of the contractual obligation, which was calculated to be $75 million based on the 5% discount rate included in the agreement and was capitalized as an indefinite-lived intangible asset (See Note 9 for further details on the obligation). In addition, the gaming license fee of $50 million for each Ohio racino has been paid ($25 million for each facility in 2014, and $25 million for each facility in 2015).
For the year ended December 31, 2015, the Company recorded other intangible assets impairment charges of $40.0 million, as of the valuation date of October 1, 2015 (the date of our annual impairment test), related to the write-off of our Plainridge Park Casino gaming license and a partial write-down of the gaming license at Hollywood Gaming at Dayton Raceway due to a reduction in the long term earnings forecast at both of these locations.
For the year ended December 31, 2014, the Company recorded goodwill and other intangible assets impairment charges of $80.8 million and $74.5 million, respectively, as of valuation date of October 1, 2014 (the date of our annual impairment test), as we determined that a portion of the value of our goodwill and other intangible assets was impaired due to the Company’s outlook of continued challenging regional gaming conditions at certain properties which persisted in 2014 in its Midwest segment, as well as for the write off of a trademark intangible asset in the South/West segment.
The Company’s intangible asset amortization expense was $9.3 million, $0.5 million, and $11.4 million for the years ended December 31, 2016, 2015 and 2014, respectively.
The following table presents expected intangible asset amortization expense based on existing intangible assets at December 31, 2016 (in thousands):
2017
$
2018
2019
2020
2021
Thereafter
Total
$
The Company’s remaining goodwill and other intangible assets by reporting unit at December 31, 2016 is shown below (in thousands):
Other Intangible
Reporting Unit
Goodwill
Assets
Hollywood Casino St. Louis
$
$
Hollywood Casino Aurora
-
Argosy Casino Riverside
Zia Park Casino
—
Hollywood Gaming at Dayton Raceway
Hollywood Gaming at Mahoning Valley Race Course
—
Penn Interactive Ventures
Hollywood Casino at Penn National Race Course
Prairie State Gaming
Hollywood Casino Lawrenceburg
—
Hollywood Casino Tunica
—
Boomtown Biloxi
—
Argosy Casino Alton
Tropicana Las Vegas
—
Others
Total
$
$</t>
  </si>
  <si>
    <t>Long-term Debt</t>
  </si>
  <si>
    <t xml:space="preserve">9.
Long‑term debt, net of current maturities, is as follows:
December 31,
December 31,
2016
2015
(in thousands)
Senior secured credit facility
$
$
$300 million 5.875 % senior unsecured notes due November 1, 2021
Other long-term obligations
Capital leases
Less current maturities of long-term debt
Less net discounts
Less debt issuance costs, net of accumulated amortization of $20.5 million and $13.3 million, respectively
$
$
The following is a schedule of future minimum repayments of long-term debt as of December 31, 2016 (in thousands):
2017
$
2018
2019
2020
2021
Thereafter
Total minimum payments
$
Senior Secured Credit Facility
On October 30, 2013, the Company entered into a new senior secured credit facility. The new senior secured credit facility consists of a five year $500 million revolver, a five year $500 million Term Loan A facility, and a seven year $250 million Term Loan B facility. The Term Loan A facility was priced at LIBOR plus a spread (ranging from 2.75% to 1.25%) based on the Company’s consolidated total net leverage ratio as defined in the new senior secured credit facility. The Term Loan B facility was priced at LIBOR plus 2.50%, with a 0.75% LIBOR floor. In connection with the repayment of the previous senior secured credit facility, the Company recorded a $21.5 million loss on the early extinguishment of debt for the year ended December 31, 2013 related to debt issuance costs write‑offs and the write‑off of the discount on the Term Loan B facility of the previous senior secured credit facility.
On April 28, 2015, the Company entered into an agreement to amend its senior secured credit facility. In August 2015, the amendment to the senior secured credit facility went into effect increasing the capacity under an existing five year revolver from $500 million to $633.2 million and increased the existing five year $500 million Term Loan A facility by $146.7 million. The seven year $250 million Term Loan B facility remained unchanged.
The Company’s senior secured credit facility had a gross outstanding balance of $976.8 million at December 31, 2016, consisting of a $543.3 million Term Loan A facility, a $242.5 million Term Loan B facility, and $191.0 million outstanding on the revolving credit facility. This compares with a $1,259.7 million gross outstanding balance at December 31, 2015 which consisted of a $592.7 million Term Loan A facility, a $245.0 million Term Loan B facility and $422.0 million outstanding on the revolving credit facility. Additionally, at December 31, 2016 and 2015, the Company was contingently obligated under letters of credit issued pursuant to the senior secured credit facility with face amounts aggregating $23.0 million and $23.4 million, respectively, resulting in $419.1 million and $187.7 million of available borrowing capacity as of December 31, 2016 and 2015, respectively, under the revolving credit facility.
The payment and performance of obligations under the senior secured credit facility are guaranteed by a lien on and security interest in substantially all of the assets (other than excluded property such as gaming licenses) of the Company and its subsidiaries. In January 2017, the Company completed a refinancing and used the proceeds to payoff its existing senior secured credit facility. See Note 20 “Subsequent Events” for more information.
5.875% Senior Unsecured Notes
On October 30, 2013, the Company completed an offering of $300 million 5.875% senior unsecured notes that mature on November 1, 2021 (the “5.875% Notes”) at a price of par. Interest on the 5.875% Notes is payable on May 1 and November 1 of each year. The 5.875% Notes are senior unsecured obligations of the Company. The 5.875% Notes will not be guaranteed by any of the Company’s subsidiaries except in the event that the Company in the future issues certain subsidiary‑guaranteed debt securities. The Company may redeem the 5.875% Notes at any time, and from time to time, on or after November 1, 2016, at the declining redemption premiums set forth in the indenture governing the 5.875% Notes, together with accrued and unpaid interest to, but not including, the redemption date. Prior to November 1, 2016, the Company may redeem the 5.875% Notes at any time, and from time to time, at a redemption price equal to 100% of the principal amount of the 5.875% Notes redeemed plus a “make‑whole” redemption premium described in the indenture governing the 5.875% Notes, together with accrued and unpaid interest to, but not including, the redemption date. In addition, the 5.875% Notes may be redeemed prior to November 1, 2016 from net proceeds raised in connection with an equity offering as long as the Company pays 105.875% of the principal amount of the 5.875% Notes, redeems the 5.875% Notes within 180 days of completing the equity offering, and at least 60% of the 5.875% Notes originally issued remains outstanding.
The Company used the proceeds of the new senior secured credit facility, new 5.875% Notes, and cash on hand, to repay its previous senior secured credit facility, to fund the cash tender offer to purchase any and all of its previously issued 8 3 / 4 % Notes and the related consent solicitation to make certain amendments to the indenture governing the 8 3 / 4 % Notes, to satisfy and discharge such indenture, to pay related fees and expenses and for working capital purposes.
In January 2017, the Company completed an offering of $400 million 5.625% senior unsecured notes that mature on January 19, 2027, and used the proceeds to payoff its existing senior unsecured notes. See Note 20 “Subsequent Events” for more information.
Other Long‑Term Obligations
Other long term obligations at December 31, 2016 and 2015 of $154.1 million and $147.0 million, respectively, included $118.9 million and $131.7 million, respectively, related to the relocation fees for Hollywood Gaming at Dayton Raceway and Hollywood Gaming at Mahoning Valley Race Course. At December 31, 2016 and 2015, $14.4 million and $15.3 million, respectively, related to the repayment obligation of a hotel and event center located near Hollywood Casino Lawrenceburg and $20.8 million related to a corporate airplane loan; all of which are more fully described below.
Ohio Relocation Fees
In June 2013, the Company finalized the terms of its memorandum of understanding with the State of Ohio, which included an agreement by the Company to pay a relocation fee in return for being able to relocate its existing racetracks in Toledo and Grove City to Dayton and Mahoning Valley, respectively. Upon opening of these two racinos in Ohio in the third quarter of 2014, the relocation fee for each new racino was recorded at the present value of the contractual obligation, which was calculated to be $75 million based on the 5% discount rate included in the agreement. The relocation fee for each facility is payable as follows: $7.5 million upon the opening of the facility and eighteen semi-annual payments of $4.8 million beginning one year from the commencement of operations. This obligation is accreted to interest expense at an effective yield of 5.0%. The amount included in interest expense related to this obligation was $6.2 million and $6.7 million for the year ended December 31, 2016 and 2015, respectively.
Event Center
The City of Lawrenceburg Department of Redevelopment completed construction of a hotel and event center located less than a mile away from Hollywood Casino Lawrenceburg. Effective in mid-January 2015, by contractual agreement, a repayment obligation for the hotel and event center was assumed by a wholly-owned subsidiary of the Company in the amount of $15.3 million, which was financed through a loan with the City of Lawrenceburg Department of Redevelopment, in exchange for conveyance of the property. The Company is obligated to make annual payments on the loan of approximately $1 million for twenty years beginning January 2016. This obligation is accreted to interest expense at its effective yield of 3.0%. The amount included in interest expense related to this obligation was $0.4 million for the years ended December 31, 2016 and 2015.
Corporate Airplane Loan
On September 30, 2016, the Company acquired a previously leased corporate airplane that was accounted for as a capital lease and financed the purchase price with an amortizing loan at a fixed interest rate of 5.22% for a term of five years with monthly payments of $220 thousand and a balloon payment of $12.6 million at the end of the loan term. The loan was subsequently repaid in full on January 19, 2017.
Covenants
The Company’s senior secured credit facility and senior unsecured notes require us, among other obligations, to maintain specified financial ratios and to satisfy certain financial tests, including fixed charge coverage, interest coverage, senior leverage and total leverage ratios. In addition, the Company’s senior secured credit facility and senior unsecured notes restrict, among other things, its ability to incur additional indebtedness, incur guarantee obligations, amend debt instruments, pay dividends, create liens on assets, make investments, engage in mergers or consolidations, and otherwise restrict corporate activities.
At December 31, 2016, the Company was in compliance with all required financial covenants. </t>
  </si>
  <si>
    <t>Master Lease Financing Obligation</t>
  </si>
  <si>
    <t>10.
The Company’s lease obligation with GLPI that is described in Note 3 to the consolidated financial statements is accounted for as a financing obligation. The obligation was calculated at the inception of the transaction based on the future minimum lease payments discounted at 9.70%, which represented the Company’s estimated incremental borrowing rate at lease inception over the lease term, including renewal options, that were reasonably assured of being exercised and the funded construction of certain leased real estate assets in development at the date of the Spin-Off. Total payments to GLPI under the Master Lease were $442.3 million, $437.0 million and $421.4 million for the years ended December 31, 2016, 2015 and 2014, respectively, of which $391.7 million, $390.1 million and $379.2 million respectively, were recognized as interest expense. The interest expense recognized for the years ended December 31, 2016, 2015 and 2014 includes $43.8 million, $43.5 million and $40.9 million, respectively from contingent payments associated with the monthly variable components for Hollywood Casino Columbus and Hollywood Casino Toledo.
The future minimum payments related to the Master Lease financing obligation with GLPI, at December 31, 2016 are as follows (in thousands):
2017
$
2018
2019
2020
2021
Thereafter
Total minimum payments
Less amounts representing interest at 9.70%
Plus residual values
Present value of future minimum payments
Less current portion of financing obligation
Long-term portion of financing obligation
$</t>
  </si>
  <si>
    <t>Commitments and Contingencies</t>
  </si>
  <si>
    <t>11.
Litigation
Bankruptcy Litigation
As described in the Company’s Annual Report on Form 10-K for the year ended December 31, 2015, with the acquisition of Tropicana Las Vegas and its associated entities (“Tropicana Las Vegas”) on August 24, 2015, the Company assumed litigation arising from the Bankruptcy Chapter 11 reorganization (“Tropicana Bankruptcy”) of Tropicana Las Vegas’ former affiliate, Tropicana Entertainment Holdings, LLC (“TEH”). In this Bankruptcy proceeding, there was an unresolved dispute whereby TEH claimed that Tropicana Las Vegas was responsible for the payment of certain professional fees and expenses incurred in the Tropicana Bankruptcy. On May 23, 2016, an agreement was reached to settle the dispute for $3.1 million. The settlement agreement was approved by the bankruptcy court on June 23, 2016, and payment was made in July 2016.
The Company is subject to various legal and administrative proceedings relating to personal injuries, employment matters, commercial transactions and other matters arising in the ordinary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consolidated financial condition or results of operations. Further, no assurance can be given that the amount or scope of existing insurance coverage will be sufficient to cover losses arising from such matters.
Legal proceedings could result in costs, settlements, damages, or rulings that materially impact the Company’s consolidated financial condition or operating results. The Company believes that it has meritorious defenses, claims and/or counter‑claims with respect to these proceedings, and intends to vigorously defend itself or pursue its claims.
Operating Lease Commitments
The Company is liable under numerous operating leases for various assets, including but not limited to automobiles, and other equipment. The majority of these lease arrangements are cancelable within 30 days. Total rental expense under all operating lease agreements was $40.3 million, $37.9 million, and $33.3 million for the years ended December 31, 2016, 2015 and 2014, respectively.
The future minimum lease commitments relating to the base lease rent portion of noncancelable operating leases at December 31, 2016 are as follows (in thousands):
Year ending December 31,
Total
2017
$
2018
2019
2020
2021
Thereafter
Total
$
Capital Expenditure Commitments
The Company’s current construction program for 2017 includes capital expenditures of approximately $36.7 million, of which the Company was contractually committed to spend approximately $11.0 million at December 31, 2016.
Purchase obligations
The Company has obligations to purchase various goods and services totaling $57.3 million at December 31, 2016, of which $33.5 million will be incurred in 2017.
Employee Benefit Plans
The Company maintains a qualified retirement plan under the provisions of Section 401(k) of the Internal Revenue Code of 1986, as amended, which covers all eligible employees. The plan enables participating employees to defer a portion of their salary in a retirement fund to be administered by the Company. The Company makes a discretionary match contribution, where applicable, of 50% of employees’ elective salary deferrals, up to a maximum of 6% of eligible employee compensation. The matching contributions for the qualified retirement plan for the years ended December 31, 2016, 2015 and 2014 were $5.3 million, $5.0 million, and $4.7 million, respectively.
The Company also has a defined contribution plan, the Charles Town Races Future Service Retirement Plan, covering substantially all of its union employees at Hollywood Casino at Charles Town Races. Hollywood Casino at Charles Town Races makes annual contributions to this plan for the eligible union employees and to the Penn National Gaming, Inc. 401(k) Plan for the eligible non‑union employees for an amount equal to the amount accrued for retirement expense, which is calculated as 0.25% of the daily mutual handle, 1.0% of net video lottery revenue up to a base and, after the base is met, it reverts to 0.5% and 0.84% of table and poker revenue, respectively. The contributions for the two plans at Hollywood Casino at Charles Town Races for the years ended December 31, 2016, 2015 and 2014 were $2.8 million, $2.9 million, and $3.0 million, respectively.
The Company maintains a non‑qualified deferred compensation plan that covers most management and other highly‑compensated employees. This plan was effective March 1, 2001. The plan allows the participants to defer, on a pre‑tax basis, a portion of their base annual salary and/or their annual bonus, and earn tax‑deferred earnings on these deferrals. The plan also provides for matching Company contributions that vest over a five‑year period. The Company has established a Trust, and transfers to the Trust, on a periodic basis, an amount necessary to provide for its respective future liabilities with respect to participant deferral and Company contribution amounts. The Company’s matching contributions for the non‑qualified deferred compensation plan for the years ended December 31, 2016, 2015 and 2014 were $2.2 million, $2.0 million, and $1.9 million, respectively. The Company’s deferred compensation liability, which was included in other current liabilities within the consolidated balance sheets, was $59.4 million and $52.7 million at December 31, 2016 and 2015, respectively.
Labor Agreements
The Company is required to have agreements with the horsemen at the majority of its racetracks to conduct its live racing and/or simulcasting activities. In addition, in order to operate gaming machines and table games in West Virginia, the Company must maintain agreements with each of the Charles Town horsemen, pari‑mutuel clerks and breeders.
At Hollywood Casino at Charles Town Races, the Company renewed an agreement with the Charles Town Horsemen’s Benevolent and Protective Association that expires on June 18, 2018. Hollywood Casino at Charles Town Races also renewed an agreement with the breeders that expires on June 30, 2017. Additionally, the pari‑mutuel clerks at Charles Town are represented under a collective bargaining agreement with the West Virginia Union of Mutuel Clerks, which expired on December 31, 2010 and has been extended on a month‑to‑month basis.
The Company’s agreement with the Pennsylvania Horsemen’s Benevolent and Protective Association at Hollywood Casino at Penn National Race Course was renewed through January 31, 2018. The Company has an agreement with Laborers’ International Union of North America (LIUNA) Local 108, regarding both on-track and off-track pari-mutuel clerks and admission staff which expired in December 2016 and a new contract is currently being negotiated. In August 2015, the Company entered into a three year collective bargaining agreement with the International Chapter of Horseshoers and Allied Equine Trades Local 947.
The Company’s agreement with the Maine Harness Horsemen Association at Bangor Raceway continued through the conclusion of the 2018 racing season.
In March of 2014, Hollywood Gaming at Mahoning Valley Race Course entered into an agreement with the Ohio Horsemen’s Benevolent and Protective Association. The term is for a period of ten years from the September 2014 commencement of video lottery terminal operations at that facility.
In September 2015, Hollywood Gaming at Dayton Raceway entered into an agreement with the Ohio Harness Horsemen’s Association for racing at the property. The term is for a period of ten years from the September 2015 effective date.
In January 2014, the Company entered into an agreement with the Harness Horsemen’s Association of New England at Plainridge Park Casino which remains in effect through December 31, 2018.
Across certain of the Company’s properties, SEATU represents approximately 1,711 of the Company’s employees under a National Agreement that expires on January 24, 2032 and Local Addenda that expire at various times between June 2021 and October 2024.
SEATU agreements are in place at Hollywood Casino Joliet, Hollywood Casino Lawrenceburg, Argosy Casino Riverside, Argosy Casino Alton, Hollywood Casino Kansas Speedway, Hollywood Gaming Dayton, Hollywood Gaming at Mahoning Valley and Plainridge Park Casino. Hollywood Gaming at Dayton Raceway and Hollywood Gaming at Mahoning Valley Race Course have a wage reopener in February 2018; the remainder of the SEATU agreements have expiration dates in 2018 and beyond.
At Hollywood Casino Joliet, the Hotel Employees and Restaurant Employees Union Local 1 represents approximately 176 employees under a collective bargaining agreement which expires on March 31, 2019. At Hollywood Casino Columbus and Hollywood Casino Toledo, a council comprised of the United Auto Workers and the United Steel Workers represents approximately 1,361 employees under a collective bargaining agreement which ends on November 15, 2019.
On August 25, 2015, the Company acquired Tropicana Las Vegas Hotel &amp; Casino, which had seven existing collective bargaining agreements with the following unions: (1) Culinary &amp; Bartenders (with a wage/reopener in 2017; expires on May 31, 2018.), (2) United Brotherhood of Carpenters (expires on July 31, 2019), (3) International Brotherhood of Electrical Workers (expires on February 28, 2017), (4) International Alliance of Theatrical Stage Employees (expires on December 31, 2018), (5) International Union of Painters and Allied Trades (expires on June 30, 2018), (6)/(7) Teamsters (front and back of the house, both expire on March 31, 2018).
The Company is also the developer, lender and manager of the Hollywood Casino Jamul – San Diego, which the Company opened on October 10, 2016. Unite Here! International Union and Local 30 represents employees in stewarding, facilities, accounting, food and beverage, and operations classifications, and the parties are scheduled to begin negotiating their first collective bargaining agreement in 2017
In addition, at some of the Company’s properties, the Security Police and Fire Professionals of America, the International Brotherhood of Electrical Workers Local 649, the LIUNA Public Serviced Employees Local 1290PE, The International Association of Machinists and Aerospace Workers, Locals 447 and 264, the United Industrial, Service, Transportation, Professional and Government Workers of North America, and the United Steel Workers represent certain of the Company’s employees under collective bargaining agreements that expire at various times between February 2017 and September 2025. None of these additional unions represent more than 79 of the Company’s employees.
If the Company fails to maintain operative agreements with the horsemen at a track, it will not be permitted to conduct live racing and export and import simulcasting at that track and OTWs and, in West Virginia, the Company will not be permitted to operate its gaming machines and table games unless the state intervenes or changes the statute. In addition, the Company’s simulcasting agreements are subject to the horsemen’s approval. If the Company fails to renew or modify existing agreements on satisfactory terms, this failure could have a material adverse effect on its business, financial condition and results of operations. Except for the closure of the facilities at Penn National Race Course and its OTWs from February 16, 1999 to March 24, 1999 due to a horsemen’s strike, and a few days at other times and locations, the Company has been able to maintain the necessary agreements. There can be no assurance that the Company will be able to maintain the required agreements.</t>
  </si>
  <si>
    <t>Income Taxes</t>
  </si>
  <si>
    <t>12.
The following table summarizes the tax effects of temporary differences between the financial statement carrying value of assets and liabilities and their respective tax basis, which are recorded at the prevailing enacted tax rate that will be in effect when these differences are settled or realized. These temporary differences result in taxable or deductible amounts in future years. The Company assessed all available positive and negative evidence to estimate whether sufficient future taxable income will be generated to permit use of our existing deferred tax assets. In connection with the failed spin-off-leaseback, the Company continued to record real property assets and a financing obligation of $2.00 billion and $3.52 billion, respectively, on November 1, 2013, which resulted in a substantial increase to our net deferred tax assets of $599.9 million. ASC 740 suggests that additional scrutiny should be given to deferred taxes of an entity with cumulative pre-tax losses during the three most recent three years. Positive evidence of sufficient quantity and quality is required to overcome such significant negative evidence to conclude that a valuation allowance is not warranted. As with all key factors, a cumulative loss is simply one component and is not a bright line test that is in itself determinative of the need for a valuation allowance. Despite the fact we have experienced cumulative losses since the Spin-Off transaction, we returned to a near break-even three year cumulative pretax income position in the amount of $23.9 million as of December 31, 2016. As a result of evaluating all available evidence, the Company intends to continue to maintain a full valuation allowance on its net deferred tax assets, excluding the reversal of deferred tax liabilities related to indefinite-lived assets, until there is sufficient objectively verifiable positive evidence to support the realization of all or some portion of these deferred tax assets.
The components of the Company’s deferred tax assets and liabilities are as follows:
Year ended December 31,
2016
2015
(in thousands)
Deferred tax assets:
Stock-based compensation expense
$
$
Accrued expenses
Intangibles
—
Financing obligation to GLPI
Unrecognized tax benefits
Net operating losses and tax credit carryforwards
Gross deferred tax assets
Less valuation allowance
Net deferred tax assets
Deferred tax liabilities:
Property, plant and equipment, non-master lease
Property, plant and equipment, master lease
Investments in unconsolidated affiliates
Accumulated other comprehensive gain
—
Undistributed foreign earnings
—
Intangibles
—
Net deferred tax liabilities
Noncurrent deferred tax liabilities, net
$
$
The realizability of the net deferred tax assets is evaluated quarterly by assessing the need for a valuation allowance and by adjusting the amount of the allowance, if necessary. The Company gives appropriate consideration to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
In September 2016, we accepted a settlement with the U.S. and Canada competent authorities resolving a transfer pricing issue that arose under audit of tax years 2004 – 2009 as well as the anticipated adjustments for tax years 2010 – 2014. In general, it’s the practice and intention of the Company to reinvest the earnings of its non-U.S. subsidiaries in those operations. We consider the earnings of our Canadian subsidiary to be indefinitely re-invested outside the U.S. on the basis of our internal projections showing future domestic cash generation will be sufficient to meet future domestic cash needs. Separate from the earnings of our Canadian operations, due to a triggering event from the recent settlement, the Company has recorded a provision for the tax on the dividend and the Canadian withholding taxes of approximately $7.4 million and $0.8 million, respectively for the anticipated amount we intend to repatriate. Apart from this settlement, there were no other taxes calculated for those undistributed foreign earnings that are intended to be indefinitely reinvested outside the U.S. which totaled $21.5 million at December 31, 2016.
Following the ownership change of the Tropicana Las Vegas, the Company has a total federal net operating loss carry-forwards and general business credit carryforwards in the amount of $171.6 million for the year ended December 31, 2016, which will expire on various dates from 2029 through 2034. These tax attributes are subject to limitations under the Internal Revenue Code and underlying Treasury Regulations, however we believe it is more likely than not that the benefit from these tax attributes will not be realized. In the recognition of this risk, we have provided a full valuation allowance on the deferred tax assets related to these net operating and general business credit carryforwards. In the event our assumptions change, which allows the Company to realize these acquired tax attributes, the benefits related to any reversal of the valuation allowance on the deferred tax assets as of December 31, 2016, will be recognized as a reduction of income tax expense.
For state income tax reporting, the Company has gross state net operating loss carry-forwards aggregating approximately $220.9 million available to reduce future state income taxes, primarily for the Commonwealth of Pennsylvania and the States of Missouri, New Mexico, Maine and Ohio localities as of December 31, 2016. The tax benefit associated with these net operating loss carry-forwards is approximately $10.4 million. Due to statutorily limited operating loss carry-forwards and income and loss projections in the applicable jurisdictions, a full valuation allowance has been recorded to reflect the net operating losses which are not presently expected to be realized. If not used, substantially all the carry-forwards will expire at various dates from December 31, 2017 to December 31, 2036.
Also, certain subsidiaries have accumulated gross state and federal net operating loss carry-forwards aggregating approximately $1.5 billion for which no benefit has been recorded as they are attributable to uncertain tax positions and excess tax benefits from stock option deductions. The unrecognized tax benefits as of December 31, 2016 attributable to these net operating losses was approximately $86.1 million. Due to the uncertain tax position and excess tax benefits from stock option deductions, these net operating losses are not included as components of deferred tax assets as of December 31, 2016. In the event of any benefit from realization of these net operating losses, $13.9 million would be treated as an increase to equity, and the remainder would be treated as a reduction of tax expense. If not used, substantially all the carry-forwards will expire at various dates from December 31, 2017 to December 31, 2036.
Additionally, included in the Company’s full valuation allowance is $0.2 million for federal capital losses that will expire if not used via the realization of capital gains by December 31, 2018. Overall the Company’s valuation allowance at December 31, 2016 decreased from December 31, 2015 by a net amount of $15.8 million primarily due to the acquired deferred tax liabilities related to Rocket Speed of $10.3 million and other realized deferred tax assets during the year of $5.5 million.
The provision for income taxes charged to operations for the years ended December 31, 2016, 2015 and 2014 was as follows:
Year ended December 31,
2016
2015
2014
(in thousands)
Current tax (benefit) expense
Federal
$
$
$
State
Foreign
Total current
Deferred tax expense
Federal
State
Total deferred
Total income tax provision
$
$
$
The following table reconciles the statutory federal income tax rate to the actual effective income tax rate for 2016, 2015 and 2014:
Year ended December 31,
2016
2015
2014
Percent of pretax income
Federal taxes
%
%
%
State and local income taxes
%
%
%
Permanent differences
%
%
%
Foreign
%
%
%
Valuation allowance
%
%
%
Other miscellaneous items
%
%
%
%
%
%
Year ended December 31,
2016
2015
2014
(in thousands)
Amount of pretax income
Federal taxes
$
$
$
State and local income taxes
Permanent differences
Foreign
Valuation allowance
Other miscellaneous items
$
$
$
A reconciliation of the beginning and ending amount for the liability for unrecognized tax benefits is as follows:
Unrecognized
tax benefits
(in thousands)
Unrecognized tax benefits
$
Cumulative advance deposits on account
Balance at December 31, 2014
$
Additions based on current year positions
Additions based on prior year positions
Decreases due to settlements and/or reduction in reserves
Currency translation adjustments
Settlement payments
Unrecognized tax benefits
Cumulative advance deposits on account
Balance at December 31, 2015
$
Additions based on current year positions
-
Additions based on prior year positions
Decreases due to settlements and/or reduction in reserves
Currency translation adjustments
Settlement payments
Unrecognized tax benefits balance at December 31, 2016
$
The Company is required under ASC 740 to disclose its accounting policy for classifying interest and penalties, the amount of interest and penalties charged to expense each period, as well as the cumulative amounts recorded in the consolidated balance sheets. The Company will continue to classify any income tax‑related penalties and interest accrued related to unrecognized tax benefits in taxes on income within the consolidated statements of operations.
As previously mentioned, we reached a settlement with the U.S. and Canadian competent authorities resolving a transfer pricing item. This settlement resulted in a $10.3 million benefit to the tax provision due to the release of the uncertain tax position previously established for the treatment of the Casino Rama management fee received from our non-U.S. subsidiary. In addition, we estimate receiving within the next twelve months $12.0 million and $23.0 million cash refund from U.S. and Canada (inclusive of advances on account), respectively, which is classified in other current assets. As part of the settlement, tax years 2004 through 2014 are under review by both the Internal Revenue Service and Canada Revenue Agency for the sole purpose of processing the agreed upon refunds.
During the year ended December 31, 2016, the Company recorded no tax reserves and accrued interest related to current year uncertain tax positions. In regards to prior year tax positions, the Company recorded $3.7 million of tax reserves and accrued interest and reversed $4.9 million and $4.2 million of previously recorded tax reserves and accrued interest, respectively, for uncertain tax positions that have settled and/or closed. The unrecognized tax benefits of $26.8 million is classified in other noncurrent tax liabilities. Overall, the Company recorded a net tax benefit of $9.0 million in connection with its uncertain tax positions for the year ended December 31, 2016.
Included in the liability for unrecognized tax benefits at December 31, 2016 and 2015 were $9.4 million and $10.0 million, respectively, of tax positions that, if reversed, may not affect the effective tax rate as a result of the Company’s full valuation allowance.
Included in the liability for unrecognized tax benefits at December 31, 2016 and 2015 were $1.7 million and $3.0 million gain of currency translation related to foreign currency tax positions and the settlement receivable on account, respectively.
During the years ended December 31, 2016 and 2015, the Company recognized approximately $0.3 million and $1.4 million, respectively, of interest and penalties, net of deferred taxes. In addition, due to settlements and/or reductions in previously recorded liabilities, the Company had reductions in previously accrued interest and penalties of $3.5 million, net of deferred taxes. These accruals are included in noncurrent tax liabilities and prepaid expenses within the consolidated balance sheets at December 31, 2016 and 2015, respectively.
The Company is currently in various stages of the examination process in connection with its open audits. Generally, it is difficult to determine when these examinations will be closed, but the Company reasonably expects that its ASC 740 liabilities will not significantly change over the next twelve months.
As of December 31, 2016, the Company is subject to U.S. federal income tax examinations for the tax years 2013, 2014, and 2015. In addition, the Company is subject to state and local income tax examinations for various tax years in the taxing jurisdictions in which the Company operates.
At December 31, 2016 and 2015, prepaid expenses within the consolidated balance sheets included prepaid income taxes of $30.1 million and $48.9 million, respectively. The Company anticipates receiving federal income tax refunds of $26.9 million within the next twelve months as a result of a net operating loss carryback, general business credit carryback and a prior year overpayment.</t>
  </si>
  <si>
    <t>Shareholders' Equity</t>
  </si>
  <si>
    <t>13.
Preferred Equity Investment
On June 15, 2007, the Company announced that it had entered into a merger agreement that, at the effective time of the transactions contemplated thereby, would have resulted in the Company’s shareholders receiving $67.00 per share. Specifically, the Company, PNG Acquisition Company Inc. (“Parent”) and PNG Merger Sub Inc., a wholly‑owned subsidiary of Parent (“Merger Sub”), announced that they had entered into an Agreement and Plan of Merger, dated as of June 15, 2007 (the “Merger Agreement”), that provided, among other things, for Merger Sub to be merged with and into the Company, as a result of which the Company would have continued as the surviving corporation and would have become a wholly‑owned subsidiary of Parent. Parent is indirectly owned by certain funds managed by affiliates of Fortress Investment Group LLC (“Fortress”) and Centerbridge Partners, L.P. (“Centerbridge”).
On July 3, 2008, the Company entered into an agreement with certain affiliates of Fortress and Centerbridge, terminating the Merger Agreement. In connection with the termination of the Merger Agreement, certain affiliates of Fortress and Centerbridge agreed to pay the Company a total of $1.475 billion, consisting of a nonrefundable $225 million cash termination fee and a $1.25 billion, zero coupon, preferred equity investment (the “Investment”). On October 30, 2008, the Company closed the sale of the Investment and issued 12,500 shares of the Series B Preferred Stock. During the year ended December 31, 2010, the Company repurchased 225 shares of Series B Preferred Stock for $11.2 million.
As part of the Spin‑Off, the Company entered into an agreement (the “Exchange Agreement”) with FIF V PFD LLC, an affiliate of Fortress, providing for the exchange of shares of the Company’s Series B Preferred Stock for shares of a new class of preferred stock, Series C Preferred Stock, in contemplation of the Spin‑Off.
The Exchange Agreement provided Fortress with the right to exchange its 9,750 shares of Series B Preferred Stock for fractional shares of Series C Preferred Stock at an exchange ratio that treated each such fractional share (and therefore each share of common stock into which such fractional share was convertible) as worth $67 per share, which was the “ceiling price” at which the shares of Series B Preferred Stock were redeemable by the Company at maturity. Any shares of Series B Preferred Stock that were not exchanged for shares of Series C Preferred Stock prior to the second business day before October 16, 2013, the record date established for the distribution of GLPI common stock in the Spin‑Off, were automatically exchanged for shares of Series C Preferred Stock on such date. Subsequently, the Company had the right to purchase from Fortress, prior to the record date for the Spin‑Off, a number of shares of Series C Preferred Stock, at a price of $67 per fractional share of Series C Preferred Stock, such that, immediately following the consummation of the Spin‑Off, Fortress would not own more than 9.9% of GLPI’s common stock.
On October 11, 2013, the Company completed its exchange and repurchase transactions with Fortress and repurchased all of the 2,300 shares of Series B Preferred Stock held by Centerbridge at par and issued to the affiliate of Fortress 14,553 shares of non-voting Series C Preferred Stock in order to redeem all of the previously outstanding shares of Series B Preferred Stock. The Company then repurchased 5,929 shares of Series C Preferred Stock from Fortress. Additionally, in February 2013, the Company repurchased 225 shares of Series B Preferred Stock from WF Investment Holdings, LLC at a slight discount to par. In these transactions, the Company paid a total of $649.5 million, which was primarily funded by borrowings under the revolving credit facility, to the affiliates of Fortress, Centerbridge and WF Investment Holdings, LLC, As a result of these transactions, there are currently no outstanding shares of Series B Preferred Stock and Fortress held 8,624 shares of Series C Preferred Stock at December 31, 2015 and 2014.
During 2016, Fortress sold all 8,624 shares of Series C Preferred Stock, which converted upon sale into 8,624,000 shares of common stock under previously agreed upon terms. As a result, no shares of Series C Preferred Stock are outstanding at December 31, 2016.
The following table below discloses the changes in each class of the Company’s preferred stock for the year ended December 31, 2016. No changes in the Company’s preferred stock occurred in the years ended December 31, 2015 and 2014.
Series C
Preferred Stock
Shares outstanding at December 31, 2015
Conversion of Series C Preferred Stock to Common Stock
Shares outstanding at December 31, 2016
—</t>
  </si>
  <si>
    <t>Stock-Based Compensation</t>
  </si>
  <si>
    <t>14.
On April 16, 2003, the Company’s Board of Directors adopted and approved the 2003 Long Term Incentive Compensation Plan (the “2003 Plan”). On May 22, 2003, the Company’s shareholders approved the 2003 Plan. The 2003 Plan was effective June 1, 2003 and permitted the grant of options to purchase common stock and other market‑based and performance‑based awards. Up to 12,000,000 shares of common stock were available for awards under the 2003 Plan. The 2003 Plan provided for the granting of both incentive stock options intended to qualify under Section 422 of the Internal Revenue Code of 1986, as amended, and nonqualified stock options, which do not so qualify. The exercise price per share may be no less than (i) 100% of the fair market value of the common stock on the date an option is granted for incentive stock options and (ii) 85% of the fair market value of the common stock on the date an option is granted for nonqualified stock options. However the shares which remained available for issuance under such plan as of November 12, 2008 are no longer available for issuance and all future equity awards will be pursuant to the 2008 Long Term Incentive Compensation Plan (the “2008 Plan”) described below.
On August 20, 2008, the Company’s Board of Directors adopted and approved the 2008 Plan. On November 12, 2008, the Company’s shareholders approved the 2008 Plan. The 2008 Plan permits the Company to issue stock options (incentive and/or non‑qualified), stock appreciation rights, restricted stock, phantom stock units and other equity and cash awards to employees. Non‑ employee directors are eligible to receive all such awards, other than incentive stock options. On June 9, 2011, the Company’s shareholders approved an amendment to the 2008 Plan to increase the aggregate number of shares of common stock that may be issued by 2,350,000 to 9,250,000, and on June 12, 2014 the Company’s shareholders approved an amendment to increase the aggregate number of shares of common stock that may be issued from 9,250,000 to 16,350,000. Awards of stock options and stock appreciation rights will be counted against the 16,350,000 limit as one share of common stock for each share granted. However, each share awarded in the form of restricted stock, or any other full value stock award, will be counted as issuing 2.44 shares of common stock for purposes of determining the number of shares available for issuance under the plan. Any awards that are not settled in shares of common stock shall not count against this limit. At December 31, 2016, there were 3,856,137 options available for future grants under the 2008 Plan.
On February 9, 2016, the Company’s Compensation Committee of the Board of Directors adopted a Performance Share Program (the “Performance Share Program”) pursuant to the 2008 Plan, which contains performance‑based vesting for a meaningful portion of restricted stock awards. The Performance Share Program was adopted to provide key executives with equity‑based compensation tied directly to Company performance to further align their interests with those of shareholders, and to provide compensation only if the designated performance goal is met for the applicable performance period. The Company’s named executive officers and other key executives are eligible to participate in the Performance Share Program. An aggregate of 189,085 performance shares were awarded on February 9, 2016, with each award having a three-year award period consisting of three one-year performance periods and a three-year service period. The performance goal for each performance period will be an adjusted EBITDA goal established for each one-year performance period. The awards will potentially be earned between 0% and 150% of the shares awarded in one-third increments depending on achievement of the annual performance goals, but remain subject to vesting for the full three-year service term.
At December 31, 2016, the adjusted EBITDA target for the second and third tranches of the performance awards have not yet been established and therefore the Company concluded a grant date has not occurred under ASC 718. Stock based compensation expense will be measured for the first tranche based on the fair value of the restricted stock awards using Penn’s closing stock price since all key terms for this specific tranche were established and mutually understood by the Company and the individuals receiving the awards. At each reporting period, accurals of stock based compenstation expense are based on the probable outcome of the performance condition.
In connection with the Spin-Off of GLPI, the Company’s employee stock options and cash-settled stock appreciation rights (“SARs”) were converted into two awards, an award in Penn with an adjusted exercise price and an award in GLPI. The number of options and SARs and the exercise price of each converted award were adjusted to preserve the same intrinsic value of the awards that existed immediately prior to the Spin-Off. As such, no incremental compensation expense was recorded as a result of this conversion. In addition, holders of outstanding restricted stock awards and cash-settled phantom stock unit awards (“PSUs”) received an additional share of restricted stock or PSUs in GLPI common stock at the Spin-Off so that the intrinsic value of these awards were equivalent to those that existed immediately prior to the Spin-Off. The unrecognized compensation costs associated with GLPI restricted stock awards, GLPI PSUs, GLPI stock options and GLPI SARs held by Penn employees will continue to be recognized on the Company’s financial statements over the awards remaining vesting periods.
The unrecognized compensation costs associated with GLPI restricted stock awards, GLPI PSUs, GLPI stock options and GLPI SARs held by former Penn employees (including but not limited to the Company’s former Chief Executive Officer, Chief Financial Officer, and Senior Vice President of Corporate Development) who are now employed by GLPI effective November 1, 2013, will be recorded on GLPI’s financial statements.
Stock options that expire between March 19, 2017 and July 18, 2023, have been granted to officers, directors, employees, and predecessor employees to purchase common stock at prices ranging from $6.76 to $18.61 per share. All options were granted at the fair market value of the common stock on the date the options were granted and have contractual lives ranging from 7 to 10 years. The Company issues new authorized common shares to satisfy stock option exercises as well as restricted stock lapses.
The following table contains information on stock options issued under the plans for the year ended December 31, 2016:
Weighted-
Average
Remaining
Aggregate
Number of Option
Weighted-Average
Contractual
Intrinsic Value
Shares
Exercise Price
Term (in years)
(in thousands)
Outstanding at December 31, 2015
$
Granted
Exercised
Canceled
Outstanding at December 31, 2016
$
$
The weighted‑average grant‑date fair value of options granted during the years ended December 31, 2016 and 2015 were $3.97 and $4.85, respectively.
The aggregate intrinsic value of stock options exercised during the years ended December 31, 2016, 2015, and 2014 was $10.3 million, $19.5 million, and $8.2 million, respectively.
At December 31, 2016, there were 3,110,050 shares that were exercisable, with a weighted‑average exercise price of $9.34, a weighted‑average remaining contractual term of 2.37 years, and an aggregate intrinsic value of $13.9 million.
The following table summarizes information about stock options outstanding at December 31, 2016:
Exercise Price Range
Total
$6.76 to
$11.12 to
$16.59 to
$6.76 to
$10.26
$15.45
$18.61
$18.61
Outstanding options
Number outstanding
Weighted-average remaining contractual life (years)
Weighted-average exercise price
$
$
$
$
Exercisable options
Number outstanding
Weighted-average exercise price
$
$
$
$
The following table contains information on restricted stock awards issued under the plans for the year ended December 31, 2016:
Number of Award
Shares
Outstanding at December 31, 2015
Awarded
Released
Canceled
Outstanding at December 31, 2016
Stock-based compensation expenses for the years ended December 31, 2016, 2015 and 2014 totaled $6.9 million, $8.2 million and $10.7 million, respectively, and are included within the consolidated statements of operations under general and administrative expense.
At December 31, 2016, 2015 and 2014, the total compensation cost related to nonvested awards not yet recognized equaled $11.6 million, $11.2 million and $10.9 million, respectively, including $9.9 million, $8.8 million and $7.3 million for stock options, respectively, and $1.7 million, $2.4 million and $3.6 million for restricted stock, respectively. This cost is expected to be recognized over the remaining vesting periods, which will not exceed four years.
The Company’s PSUs, which vest over a period of three to four years,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The Company has a liability, which is included in accrued salaries and wages within the consolidated balance sheets, associated with its PSUs of $5.6 million and $7.8 million at December 31, 2016 and 2015, respectively.
For PSUs held by Penn employees, there was $6.6 million of total unrecognized compensation cost at December 31, 2016 that will be recognized over the grants remaining weighted average vesting period of 1.37 years. For the years ended December 31, 2016, 2015 and 2014, the Company recognized $8.5 million, $14.1 million, and $8.3 million of compensation expense associated with these awards, respectively. The reason for the decrease was primarily due to a decrease in the stock price of Penn common stock during 2016. Amounts paid by the Company for the years ended December 31, 2016, 2015, and 2014 on these cash-settled awards totaled $10.7 million, $14.5 million, and $6.9 million, respectively.
For the Company’s SARs, the fair value of the SARs is calculated during each reporting period and estimated using the Black-Scholes option pricing model based on the various inputs discussed in Note 3. The Company’s SARs, which vest over a period of four years, are accounted for as liability awards since they will be settled in cash. The Company has a liability, which is included in accrued salaries and wages within the consolidated balance sheets, associated with its SARs of $7.3 million and $8.0 million at December 31, 2016 and 2015, respectively.
For SARs held by Penn employees, there was $4.5 million of total unrecognized compensation cost at December 31, 2016 that will be recognized over the awards remaining weighted average vesting period of 2.45 years. For the years ended December 31, 2016 and 2015, the Company recognized $2.4 million and $5.1 million of compensation expense associated with these awards. For the year ended December 31, 2014, the Company recognized $2.9 million of compensation benefits associated with these awards. The reason for the decrease was primarily due to a decrease in the stock price of Penn common stock during 2016. Amounts paid by the Company for the years ended December 31, 2016, 2015 and 2014 on these cash-settled awards totaled $3.3 million, $3.4 million and $2.2 million, respectively.</t>
  </si>
  <si>
    <t>Segment Information</t>
  </si>
  <si>
    <t xml:space="preserve">15.
During the second quarter of 2016, the Company changed its three reportable segments from East/Midwest, West and Southern Plains to Northeast, South/West, and Midwest in connection with the addition of a new regional vice president and a realignment of responsibilities within the Company’s segments. Segment information for prior periods has been restated for comparability. The following tables (in thousands) present certain information with respect to the Company’s segments. Intersegment revenues between the Company’s segments were not material in any of the periods presented below. The income (loss) from operations by segment presented below does not include allocations for corporate overhead costs or expenses associated with utilizing property subject to the Master Lease.
Year ended December 31, 2016
Northeast
South/West
Midwest
Other (1)
Total
Income (loss) from operations
$
$
$
$
$
Charge for stock compensation
—
—
—
Insurance recoveries
—
—
—
Depreciation and amortization
Contingent purchase price
—
Loss (gain) on disposal of assets
Income (loss) from unconsolidated affiliates
—
—
Non-operating items for Kansas JV
—
—
—
Adjusted EBITDA
$
$
$
$
$
Year ended December 31, 2015
Income (loss) from operations
$
$
$
$
$
Charge for stock compensation
—
—
—
Impairment losses
—
—
—
Depreciation and amortization
Contingent purchase price
—
—
—
Loss on disposal of assets
Income (loss) from unconsolidated affiliates
—
—
Non-operating items for Kansas JV
—
—
—
Adjusted EBITDA
$
$
$
$
$
Year ended December 31, 2014
Income (loss) from operations
$
$
$
$
$
Charge for stock compensation
—
—
—
Impairment losses
—
—
Insurance recoveries
—
—
—
Depreciation and amortization
Contingent purchase price
—
—
—
Loss (gain) on disposal of assets
Income (loss) from unconsolidated affiliates
—
Non-operating items for Kansas JV
—
—
—
Adjusted EBITDA
$
$
$
$
$
Northeast
South/West
Midwest
Other (1)
Total
(in thousands)
Year ended December 31, 2016
Net revenues
$
$
$
$
$
Capital expenditures
Year ended December 31, 2015
Net revenues
$
$
$
$
$
Capital expenditures
Year ended December 31, 2014
Net revenues
$
$
$
$
$
Capital expenditures
Balance sheet at December 31, 2016
Total assets
Investment in and advances to unconsolidated affiliates
—
Goodwill and other intangible assets, net
Balance sheet at December 31, 2015
Total assets
Investment in and advances to unconsolidated affiliates
—
Goodwill and other intangible assets, net
(1)
Includes depreciation expense associated with the real property assets under the Master Lease with GLPI. In addition, total assets include these assets. The interest expense associated with the financing obligation is reflected in the other category. Net revenues and income (loss) from unconsolidated affiliates relate to the Company’s stand-alone racing operations, namely Rosecroft Raceway, which the Company sold on July 31, 2016, Sanford Orlando Kennel Club and the Company’s Texas and New Jersey joint ventures (see Note 6 to the consolidated financial statements) which do not have gaming operations. Other also includes the recently created Penn Interactive Ventures, which is a wholly-owned subsidiary that is pursuing the Company’s interactive gaming strategy and its recent acquisition of Rocket Speed. </t>
  </si>
  <si>
    <t>Summarized Quarterly Data (Unaudited)</t>
  </si>
  <si>
    <t xml:space="preserve">16.
The following table summarizes the quarterly results of operations for the years ended December 31, 2016 and 2015:
Fiscal Quarter
First
Second
Third (1)
Fourth (2)
(in thousands, except per share data)
2016
Net revenues
$
$
$
$
Income from operations
Net income
Earnings per common share:
Basic earnings per common share
$
$
$
$
Diluted earnings per common share
$
$
$
$
Fiscal Quarter
First
Second
Third (3)
Fourth
(in thousands, except per share data)
2015
Net revenues
$
$
$
$
Income from operations
Net income (loss)
Earnings (loss) per common share:
Basic earnings (loss) per common share
$
$
$
$
Diluted earnings (loss) per common share
$
$
$
$
(1)
On August 1, 2016 the Company acquired Rocket Speed, Inc.
(2)
On October 3, 2016 and November 1, 2016 the Company acquired Slot Kings, LLC and Bell Gaming, LLC, respectively.
(3)
On August 25, 2015 and September 1, 2015 the Company acquired Tropicana Las Vegas and Prairie State Gaming, LLC, respectively.
During the fourth quarter of 2015, the Company recorded other intangible assets impairment charges of $40.0 million related to the write-off of its Plainridge Park Casino gaming license and a partial write-down of the gaming license at Hollywood Gaming at Dayton Raceway due to a reduction in the long term earnings forecast at both of these locations. In addition, the three months ended December 31, 2015 included favorable property tax settlements of approximately $16.8 million. </t>
  </si>
  <si>
    <t>Related Party Transactions</t>
  </si>
  <si>
    <t>17.
The Company currently leases executive office buildings in Wyomissing, Pennsylvania from affiliates of its Chairman of the Board of Directors. Rent expense for the years ended December 31, 2016, 2015 and 2014 amounted to $1.2 million, $1.2 million, and $1.1 million, respectively. The leases for the office space all expire in May 2019. The future minimum lease commitments relating to these leases at December 31, 2016 are $2.9 million.</t>
  </si>
  <si>
    <t>Fair Value Measurements</t>
  </si>
  <si>
    <t>18.
AS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Advances to Jamul Tribe
The fair value of the Company’s advances to the Jamul Tribe was based on market interest rates for similarly rated observable instruments. Although we determined that these inputs fell within Level 2 of the fair value hierarchy, the probability of the Company’s loan being subordinated is based on internal projections of the cash flows of the facility which is a Level 3 measurement. Therefore, the Company concluded that this instrument should be classified as a Level 3 measurement due to the high probability of the loan being subordinated. See Note 5 for further details.
Long-term debt
The fair value of the Company’s Term Loan A and B components of its senior secured credit facility and senior unsecured notes is estimated based on quoted prices in active markets and as such is a Level 1 measurement. The fair value of the remainder of the Company’s senior secured credit facility approximates its carrying value as it is revolving, variable rate debt and as such is a Level 2 measurement.
Other long term obligations at December 31, 2016 include the relocation fees for Hollywood Gaming at Dayton Raceway and Hollywood Gaming at Mahoning Valley Race Course, and the repayment obligation of a hotel and event center located near Hollywood Casino Lawrenceburg. The fair value of the relocation fees for Hollywood Gaming at Dayton Raceway and Hollywood Gaming at Mahoning Valley Race Course approximates its carrying value as the discount rate of 5.0% approximates the market rate of similar debt instruments and as such is a Level 2 measurement. Finally, the fair value of the repayment obligation for the hotel and event center is estimated based on a rate consistent with comparable municipal bonds and as such is a Level 2 measurement.
Other Liabilities
Other liabilities at December 31, 2016, include the contingent purchase price consideration related to the purchase of Plainridge Racecourse and Rocket Speed. The fair value of the Company’s contingent purchase price consideration related to its Plainridge Racecourse acquisition is estimated based on an income approach using a discounted cash flow model and as such is a Level 3 measurement. The fair value of the Company’s contingent purchase price consideration related to its Rocket Speed acquisition is estimated by applying an option pricing method using a Monte Carlo simulation which is a quantitative technique that estimates the distribution of an outcome variable that depends on probabilistic input variables and as such is a Level 3 measurement. At each reporting period, the Company assesses the fair value of this obligation and changes in its value are recorded in earnings. The amount included in general and administrative expenses related to the change in fair value of these obligations was a charge of $1.3 million for the year ended December 31, 2016 compared to a reduction of $5.4 million for the year ended December 31, 2015 and a charge of $0.7 million for the year ended December 31, 2014.
The carrying amounts and estimated fair values by input level of the Company’s financial instruments during the years ended December 31, 2016 and 2015 are as follows (in thousands):
December 31, 2016
Carrying
Amount
Fair Value
Level 1
Level 2
Level 3
Financial assets:
Cash and cash equivalents
$
$
$
$
—
$
—
Advances to Jamul Tribe
—
—
Financial liabilities:
Long-term debt
Senior secured credit facility
—
Senior unsecured notes
—
—
Other long-term obligations
—
—
Other liabilities
—
—
December 31, 2015
Carrying
Amount
Fair Value
Level 1
Level 2
Level 3
Financial assets:
Cash and cash equivalents
$
$
$
$
—
$
—
Advances to Jamul Tribe
—
—
Financial liabilities:
Long-term debt
Senior secured credit facility
—
Senior unsecured notes
—
—
Other long-term obligations
—
—
Other liabilities
—
—
The following table summarizes the changes in fair value of the Company’s Level 3 liabilities (in thousands):
Twelve Months Ended
December 31, 2016 and 2015
Liabilities
Contingent
Purchase Price
Balance at January 1, 2015
$
Included in earnings
Balance at December 31, 2015
$
Additions
Payments
Included in earnings
Balance at December 31, 2016
$
The following table summarizes the significant unobservable inputs used in calculating fair value for our Level 3 liabilities:
Valuation
Unobservable
Technique
Input
Discount Rate
Volatility Rate
Contingent purchase price - Plainridge
Discounted cash flow
Discount rate
%
N/A
%
Contingent purchase price - Rocket Speed
Option pricing method
Discount rate, Volatility rate
%
%
The following table sets forth the assets measured at fair value on a non-recurring basis during the year ended December 31, 2015 (in thousands):
Total Reduction in
Balance at
Fair Value
Balance
December 31,
Recorded during
Sheet
2015
the year ended
Location
Level 1
Level 2
Level 3
Total
December 31, 2015,
Assets:
Intangible assets
Other intangible assets
$
—
$
—
$
$
$
$
Goodwill and intangible assets
The valuation technique used to measure the fair value of goodwill and intangible assets was the income approach. See Note 3 for a description of the inputs and the information used to develop the inputs in calculating the fair value measurements of goodwill and indefinite-life intangible assets.
For the year ended December 31, 2015, the Company recorded other intangible assets impairment charges of $40.0 million, as of the valuation date of October 1, 2015, related to the write-off of our Plainridge Park Casino gaming license and a partial write-down of the gaming license at Hollywood Gaming at Dayton Raceway due to a reduction in the long term earnings forecast at both of these locations.</t>
  </si>
  <si>
    <t>Insurance Recoveries and Deductibles</t>
  </si>
  <si>
    <t>Insurance Recoveries.</t>
  </si>
  <si>
    <t>Insurance Recoveries</t>
  </si>
  <si>
    <t>19.
Argosy Casino Alton
Argosy Casino Alton closed on the evening of December 28, 2015 and did not reopen until the evening of January 3, 2016 due flooding in the surrounding area. The main bridge to the property also remained closed through January 13, 2016. As a result, the company received $0.7 million in insurance proceeds for business interruption in 2016.</t>
  </si>
  <si>
    <t>Subsequent Events</t>
  </si>
  <si>
    <t>20.
Refinancing Transactions
The Company used a portion of the proceeds from the issuance of the 5.625% Notes to retire its existing 5.875% Notes and to fund related transaction fees and expenses.
Share Repurchase Program
On February 3, 2017, our Board of Directors authorized a $100 million share repurchase program which can be executed over a two year period.</t>
  </si>
  <si>
    <t>Summary of Significant Accounting Policies (Policies)</t>
  </si>
  <si>
    <t>Cash and Cash Equivalents</t>
  </si>
  <si>
    <t>Cash and Cash Equivalents
The Company considers all cash balances and highly‑liquid investments with original maturities of three months or less to be cash and cash equivalents.</t>
  </si>
  <si>
    <t>Concentration of Credit Risk</t>
  </si>
  <si>
    <t>Concentration of Credit Risk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
Concentration of credit risk, with respect to casino receivables, is limited through the Company’s credit evaluation process. The Company issues markers to approved casino customers only following credit checks and investigations of creditworthiness. Marker balances issued to approved casino customers were $4.4 million at December 31, 2016, compared to $4.7 million at December 31, 2015.
The Company’s receivables of $61.9 million and $45.2 million at December 31, 2016 and 2015, respectively, primarily consist of $5.0 million and $5.2 million, respectively, due from the West Virginia Lottery for gaming revenue settlements and capital reinvestment projects at Hollywood Casino at Charles Town Races, $11.8 million and $5.4 million, respectively, for reimbursement of expenses paid on behalf of Casino Rama and Hollywood Casino Jamul – San Diego, $4.0 million and $5.1 million, respectively, for racing settlements due from simulcasting at Hollywood Casino at Penn National Race Course, $3.4 million and $3.2 million, respectively, for reimbursement of payroll expenses paid on behalf of the Company’s joint venture in Kansas, $10.8 million and $5.5 million, respectively, for cash, credit card and other advances to customers, $3.2 million due from platform providers (Apple, Google, Amazon, Facebook) for social casino game revenues, and markers issued to customers mentioned above.
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 Historically, the Company has not incurred any significant credit‑related losses.
See Note 5 for a discussion of the credit risk associated with our advances to the Jamul Tribe.</t>
  </si>
  <si>
    <t>Property and Equipment
Property and equipment are stated at cost, less accumulated depreciation. Maintenance and repairs that neither add materially to the value of the asset nor appreciably prolong its useful life are charged to expense as incurred. Gains or losses on the disposal of property and equipment are included in the determination of income.
Depreciation of property and equipment is recorded using the straight‑ line method over the following estimated useful lives:
Land improvements
years
Building and improvements
5 to 31
years
Furniture, fixtures, and equipment
3 to 31
years
All costs funded by Penn considered to be an improvement to the real property assets owned by GLPI under the Master Lease are recorded as leasehold improvements. Leasehold improvements are depreciated over the shorter of the estimated useful life of the improvement or the related lease term.
The estimated useful lives are determined based on the nature of the assets as well as the Company’s current operating strategy.
The Company reviews the carrying value of its property and equipment for possible impairment whenever events or changes in circumstances indicate that the carrying value of an asset may not be recoverable based on undiscounted estimated future cash flows expected to result from its use and eventual disposition. The factors considered by the Company in performing this assessment include current operating results, trends and prospects, as well as the effect of obsolescence, demand, competition and other economic factors. For purposes of recognizing and measuring impairment in accordance with Financial Accounting Standards Board (the “FASB”) Accounting Standards Codification (“ASC”) 360, “Property, Plant, and Equipment,” assets are grouped at the individual property level representing the lowest level for which identifiable cash flows are largely independent of the cash flows of other assets.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 Such an impairment loss would be recognized as a non‑cash component of operating income.</t>
  </si>
  <si>
    <t>Goodwill and Other Intangible Assets
At December 31, 2016, the Company had $989.7 million in goodwill and $435.5 million in other intangible assets within its consolidated balance sheet, respectively, resulting from the Company’s acquisition of other businesses and payment for gaming licenses. Two issues arise with respect to these assets that require significant management estimates and judgment: (i) the valuation in connection with the initial purchase price allocation; and (ii) the ongoing evaluation for impairment.
In connection with the Company’s acquisitions, valuations are completed to determine the allocation of the purchase prices. The factors considered in the valuations include data gathered as a result of the Company’s due diligence in connection with the acquisitions, projections for future operations, and data obtained from third-party valuation specialists as deemed appropriate. Goodwill represents the future economic benefits of a business combination measured as the excess purchase price over the fair market value of net assets acquired. Goodwill is tested annually, or more frequently if indicators of impairment exist, in two steps. In step 1 of the impairment test, the current fair value of each reporting unit is estimated using a discounted cash flow model which is then compared to the carrying value of each reporting unit. The Company adjusts the carrying value of each reporting unit that utilizes property that is subject to the Master Lease by an allocation of a pro-rata portion of the GLPI financing obligation based on the reporting unit’s estimated fair value as a percentage of the aggregate estimated fair value of all reporting units that utilize property that is subject to the Master Lease. If the carrying amount of a reporting unit exceeds its fair value in step 1 of the impairment test, then step 2 of the impairment test is performed to determine the implied fair value of goodwill for that reporting unit. If the implied fair value of goodwill is less than the goodwill allocated for that reporting unit, an impairment is recognized. In the event a reporting unit has a negative carrying amount, the Company first performs a qualitative evaluation to determine if it is more likely than not that a goodwill impairment exists, and if so, it performs a step 2 of the impairment test to measure the amount of the impairment charge, if any.
In accordance with ASC 350, “Intangibles‑Goodwill and Other,” the Company considers its gaming licenses and certain other intangible assets as indefinite‑life intangible assets that do not require amortization based on the Company’s future expectations to operate its gaming facilities indefinitely (notwithstanding our experience in 2014 in Iowa which the Company concluded was an isolated incident and the first time in the Company’s history a gaming regulator has taken an action which could cause it to lose its gaming license) as well as its historical experience in renewing these intangible assets at minimal cost with various state commissions. Rather, these intangible assets are tested annually for impairment, or more frequently if indicators of impairment exist, by comparing the fair value of the recorded assets to their carrying amount. If the carrying amounts of the indefinite‑life intangible assets exceed their fair value, an impairment loss is recognized. The Company completes its testing of its intangible assets prior to assessing the realizability of its goodwill.
The Company assessed the fair value of its indefinite‑life intangible assets (which are primarily gaming licenses) using the Greenfield Method under the income approach. The Greenfield Method estimates the fair value of the gaming license using a discounted cash flow model assuming the Company built a casino with similar utility to that of the existing facility. The method assumes a theoretical start‑up company going into business without any assets other than the intangible asset being valued. As such, the value of the gaming license is a function of the following items:
·
Projected revenues and operating cash flows (including an allocation of the Company’s projected financing payments to its reporting units consistent with how the GLPI financing obligation is allocated);
·
Theoretical construction costs and duration;
·
Pre‑opening expenses; and
·
Discounting that reflects the level of risk associated with receiving future cash flows attributable to the license.
The evaluation of goodwill and indefinite‑life intangible assets requires the use of estimates about future operating results of each reporting unit to determine the estimated fair value of the reporting unit and the indefinite‑lived intangible assets. The Company must make various assumptions and estimates in performing its impairment testing. The implied fair value includes estimates of future cash flows (including an allocation of the Company’s projected financing obligation to its reporting units) that are based on reasonable and supportable assumptions which represent the Company’s best estimates of the cash flows expected to result from the use of the assets including their eventual disposition.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additional impairment charges in future accounting periods. The Company’s estimates of cash flows are based on the current regulatory and economic climates, recent operating information and budgets of the various properties where it conducts operations. These estimates could be negatively impacted by changes in federal, state or local regulations, economic downturns, or other events affecting the Company’s properties.
Forecasted cash flows (based on the Company’s annual operating plan as determined in the fourth quarter) can be significantly impacted by the local economy in which its reporting units operate. For example, increases in unemployment rates can result in decreased customer visitations and/or lower customer spend per visit. In addition, the impact of new legislation which approves gaming in nearby jurisdictions or further expands gaming in jurisdictions where the Company’s reporting units currently operate can result in opportunities for the Company to expand its operations. However, it also has the impact of increasing competition for the Company’s established properties which generally will have a negative effect on those locations’ profitability once competitors become established as a certain level of cannibalization occurs absent an overall increase in customer visitations. Additionally, increases in gaming taxes approved by state regulatory bodies can negatively impact forecasted cash flows.
Assumptions and estimates about future cash flow levels and multiples by individual reporting units are complex and subjective. They are sensitive to changes in underlying assumptions and can be affected by a variety of factors, including external factors, such as industry, geopolitical and economic trends, and internal factors, such as changes in the Company’s business strategy, which may reallocate capital and resources to different or new opportunities which management believes will enhance its overall value but may be to the detriment of an individual reporting unit.
Once an impairment of goodwill or other indefinite‑life intangible assets has been recorded, it cannot be reversed. Because the Company’s goodwill and indefinite‑life intangible assets are not amortized, there may be volatility in reported income because impairment losses, if any, are likely to occur irregularly and in varying amounts. Intangible assets that have a definite‑life are amortized on a straight‑line basis over their estimated useful lives or related service contract. The Company reviews the carrying value of its intangible assets that have a definite‑life for possible impairment whenever events or changes in circumstances indicate that their carrying value may not be recoverable. If the carrying amount of the intangible assets that have a definite‑life exceed their fair value, an impairment loss is recognized.</t>
  </si>
  <si>
    <t>Failed Spin-Off-Leaseback Financing Obligation</t>
  </si>
  <si>
    <t>Failed Spin-Off-Leaseback Financing Obligation
The Company’s spin-off of real property assets and corresponding Master Lease Agreement with GLPI on November 1, 2013 did not meet all of the requirements for sale-leaseback accounting treatment under Accounting Standards Codification (ASC) 840 “Leases” and therefore is accounted for as a financing obligation rather than a distribution of assets followed by an operating lease. Specifically, the Master Lease contains provisions that would indicate the Company has prohibited forms of continuing involvement in the leased assets which are not a normal leaseback. As a result of the failed spin-off-leaseback accounting, the Company calculated a financing obligation at the inception of the Master Lease based on the future minimum lease payments discounted at 9.70%. The discount rate represents the estimated incremental borrowing rate over the lease term of 35 years, which included renewal options that were reasonably assured of being exercised given the high percentage of the Company’s earnings that are derived from the Master Lease properties operations to the Company and the lack of alternative economically feasible leasing options for such real estate. The minimum lease payments are recorded as interest expense and in part as a payment of principal reducing the financing obligation. Contingent rentals are recorded as additional interest expense. The real property assets in the transaction remain on the consolidated balance sheets and continue to be depreciated over the remaining useful lives.</t>
  </si>
  <si>
    <t>Debt Issuance Costs</t>
  </si>
  <si>
    <t>Debt Issuance Costs
Debt issuance costs that are incurred by the Company in connection with the issuance of debt are deferred and amortized to interest expense using the effective interest method over the contractual term of the underlying indebtedness. These costs are classified as a direct reduction of long-term debt on the Company’s consolidated balance sheets in accordance with guidance issued in April 2015 by the FASB to simplify the presentation of debt issuance costs in the balance sheet.</t>
  </si>
  <si>
    <t>Self-Insurance Reserves</t>
  </si>
  <si>
    <t>Self-Insurance Reserves
The Company is self-insured for employee health coverage, general liability and workers compensation up to certain stop loss amounts. The Company uses a reserve method for each reported claim plus an allowance for claims incurred but not yet reported to a fully developed claims reserve method based on an actuarial computation of ultimate liability. Self-insurance reserves are included in accrued expenses on our consolidated balance sheets.</t>
  </si>
  <si>
    <t>Contingent Purchase Price</t>
  </si>
  <si>
    <t>Contingent Purchase Price
The consideration for the Company’s acquisitions often includes future payments that are contingent upon the occurrence of a particular event. The Company records an obligation for such contingent payments at fair value at the acquisition date.
The Company revalues its contingent consideration obligations each reporting period. Changes in the fair value of the contingent consideration obligation are recognized in the Company’s consolidated statements of operations as a component of general and administrative expense. Changes in the fair value of the contingent purchase price obligation can result from changes to one or multiple inputs, including adjustments to the discount rate and changes in the assumed probabilities of successful achievement of certain financial targets.</t>
  </si>
  <si>
    <t>Other Comprehensive Income</t>
  </si>
  <si>
    <t>Other Comprehensive Income
The Company accounts for comprehensive income in accordance with ASC 220, “Comprehensive Income,” which establishes standards for the reporting and presentation of comprehensive income in the consolidated financial statements. The Company presents comprehensive income in two separate but consecutive statements. For the years ended December 31, 2016, 2015 and 2014, the only component of accumulated other comprehensive income was foreign currency translation adjustments.</t>
  </si>
  <si>
    <t xml:space="preserve">Income Taxes
The Company accounts for income taxes in accordance with AS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
  </si>
  <si>
    <t>Revenue Recognition and Promotional Allowances</t>
  </si>
  <si>
    <t>Revenue Recognition and Promotional Allowances
Gaming revenue consists mainly of slot and video lottery gaming machine revenue as well as to a lesser extent table game and poker revenue.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revenue is the aggregate of table drop adjusted for the change in aggregate table chip inventory. Table drop is the total dollar amount of the currency, coins, chips, tokens and outstanding markers (credit instruments) that are removed from the live gaming tables.
Food, beverage, hotel and other revenue, including racing revenue, is recognized as services are performed. Racing revenue includes the Company’s share of pari-mutuel wagering on live races after payment of amounts returned as winning wagers, its share of wagering from import and export simulcasting, and its share of wagering from its off-track wagering facilities (“OTWs’).
Revenue from our management service contracts for Casino Rama and Hollywood Casino Jamul – San Diego are based upon contracted terms and are recognized when services are performed and collection is reasonably assured.
The Company records revenues generated from its management service contract and licensing contract with the Jamul Tribe, as well as interest income associated with advances to the Jamul Tribe in accordance with ASC 605-25 “Multiple Element Arrangements.” The fair value of each arrangement element is based on the separate standalone selling price determined by either vendor-specific objective evidence (“VSOE”), if available, or third-party evidence ("TPE") if VSOE is not available. We concluded revenues generated with respect to each element contained within the arrangement is representative of the separate standalone selling price which is reflective of fair value.
Revenues include reimbursable costs associated with the Company’s management contract with Jamul Indian Village of California (the “Jamul Tribe”), which represent amounts received or due pursuant to the Company’s management agreement for the reimbursement of expenses, primarily payroll costs, incurred on their behalf. The Company recognizes the reimbursable costs associated with this contract as revenue on a gross basis, with an offsetting amount charged to operating expense as it is the primary obligor for these costs.
Revenues are recognized net of certain sales incentives in accordance with ASC 605-50, “Revenue Recognition—Customer Payments and Incentives.” The Company records certain sales incentives and points earned in point-loyalty programs as a reduction of revenue.
The retail value of accommodations, food and beverage, and other services furnished to guests without charge is included in gross revenues and then deducted as promotional allowances. The estimated cost of providing such promotional allowances is primarily included in food, beverage and other expense.
The amounts included in promotional allowances for the years ended December 31, 2016, 2015 and 2014 are as follows (in thousands):
Year ended December 31,
2016
2015
2014
Rooms
$
$
$
Food and beverage
Other
Total promotional allowances
$
$
$
The estimated cost of providing such complimentary services for the years ended December 31, 2016, 2015 and 2014 are as follows (in thousands):
Year ended December 31,
2016
2015
2014
Rooms
$
$
$
Food and beverage
Other
Total cost of complimentary services
$
$
$</t>
  </si>
  <si>
    <t>Player Loyalty Programs</t>
  </si>
  <si>
    <t xml:space="preserve">Year ended December 31,
2016
2015
2014
Rooms
$
$
$
Food and beverage
Other
Total cost of complimentary services
$
$
$
Player Loyalty Programs
The Company has a nationwide branding initiative and loyalty program, called Marquee Rewards. Marquee Rewards allows customers to earn points that are redeemable for slot play and complementaries. Complimentaries are usually in the form of monetary discounts and other rewards which generally can only be redeemed at our restaurant, hotel, retail and spa facilities. These points expire on a monthly basis after six months of inactivity. Customers earn points for their play across the vast majority of the Company’s casinos and can concurrently redeem them at our casinos.
The Company’s player loyalty liability recorded within accrued expenses on the consolidated balance sheets was $14.2 million and $13.8 million at December 31, 2016 and 2015, respectively. These liabilities are based on expected redemption rates and the estimated costs of the services or merchandise to be provided. These assumptions are periodically evaluated by comparing historical redemption experience and projected trends. </t>
  </si>
  <si>
    <t>Gaming and Racing Taxes</t>
  </si>
  <si>
    <t>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years ended December 31, 2016, 2015 and 2014, these expenses, which are recorded primarily within gaming expense in the consolidated statements of operations, were $962.7 million, $921.6 million, and $821.1 million, respectively.</t>
  </si>
  <si>
    <t>Payments related to the Master Lease</t>
  </si>
  <si>
    <t>Payments related to the Master Lease
As of December 31, 2016, the Company financed with GLPI real property assets associated with eighteen of the Company’s gaming and related facilities used in the Company’s operations.
The payment structure under the Master Lease, which became effective November 1, 2013, includes a fixed component, a portion of which is subject to an annual escalator of up to 2% if certain coverage ratio thresholds are met, and a component that is based on the performance of the facilities, which is prospectively adjusted, subject to a floor of zero (i) every five years by an amount equal to 4% of the average change to net revenues of all facilities under the Master Lease (other than Hollywood Casino Columbus and Hollywood Casino Toledo) during the preceding five years, and (ii) monthly by an amount equal to 20% of the change in net revenues of Hollywood Casino Columbus and Hollywood Casino Toledo during the preceding month. In addition, with the openings of Hollywood Gaming at Dayton Raceway and Hollywood Gaming at Mahoning Valley Race Course in the third quarter of 2014, the Company’s annual payments related to the Master Lease increased by approximately $19 million, which approximates ten percent of the real estate construction costs paid for by GLPI related to these facilities.
In April 2014, an amendment to the Master Lease was entered into in order to revise certain provisions relating to the Sioux City property. In accordance with the amendment, upon the cessation of gaming operations at Argosy Casino Sioux City on July 30, 2014 due to the termination of its gaming license, the annual payment to GLPI was reduced by $6.2 million. Additionally, the Company finalized its calculation of the coverage ratio in accordance with the appropriate provisions of the Master Lease to determine if an annual base payment escalator is due. The calculation of the escalator resulted in an increase to the Company’s annual payment of $4.5 million, $5.0 million and $3.2 million starting on November 1, 2016, 2015 and 2014, respectively.
The Master Lease is commonly known as a triple-net lease. Accordingly, in addition to the required payments to GLPI, the Company is required to pay the following, among other things: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At the Company’s option, the Master Lease may be extended for up to four five‑year renewal terms beyond the initial fifteen‑year term, on the same terms and conditions.
Total payments made to GLPI under the Master Lease were $442.3 million, $437.0 million and $421.4 million for the years ended December 31, 2016, 2015 and 2014, respectively.</t>
  </si>
  <si>
    <t>Earnings Per Share</t>
  </si>
  <si>
    <t>Earnings Per Share
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During 2016, the Company’s 8,624 outstanding shares of Series C Preferred Stock were sold by the holders of these securities, and therefore automatically converted to 8,624,000 shares of common stock under previously agreed upon terms. As a result there are no longer any outstanding shares of Series C Preferred Stock as of December 31, 2016. At December 31, 2015 and 2014, the Company had outstanding 8,624 shares of Series C Preferred Stock. The Company determined that the preferred stock qualified as a participating security as defined in ASC 260 since these securities participate in dividends with the Company’s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
Since the Company’s preferred shareholders are not obligated to fund the losses of the Company nor is the contractual principal of the Series C Preferred Stock reduced as a result of losses incurred by the Company, no allocation of the Company’s undistributed losses resulting from the net loss for the years ended December 31, 2014 is required. As such, since the Company reported a net loss for the years ended December 31, 2014, it was required by ASC 260 to use basic weighted-average common shares outstanding which totaled 78.4 million for those respective periods, rather than diluted weighted-average common shares outstanding, when calculating diluted EPS.
The following table sets forth the allocation of net income for the year ended December 31, 2016 and 2015 under the two class method:
Year ended December 31,
2016
2015
(in thousands)
Net income
$
$
Net income applicable to preferred stock
Net income applicable to common stock
$
$
The following table reconciles the weighted‑average common shares outstanding used in the calculation of basic EPS to the weighted‑average common shares outstanding used in the calculation of diluted EPS for the year ended December 31, 2016 and 2015:
Year ended December 31,
2016
2015
(in thousands)
Determination of shares:
Weighted-average common shares outstanding
Assumed conversion of dilutive employee stock-based awards
Assumed conversion of restricted stock
Diluted weighted-average common share outstanding before participating security
Assumed conversion of preferred stock
Diluted weighted-average common shares outstanding
Options to purchase 3,036,819 shares, 1,635,929 shares and 6,633,622 shares were outstanding during the years ended December 31, 2016, 2015 and 2014, respectively, but were not included in the computation of diluted EPS because they were antidilutive.
The following table presents the calculation of basic and diluted EPS for the Company’s common stock for the year ended December 31, 2016 and 2015 (in thousands, except per share data):
Year ended December 31,
2016
2015
Calculation of basic EPS:
Net income applicable to common stock
$
$
Weighted-average common shares outstanding
Basic EPS
$
$
Calculation of diluted EPS using two class method:
Net income applicable to common stock
$
$
Diluted weighted-average common shares outstanding before participating security
Diluted EPS
$
$</t>
  </si>
  <si>
    <t>Stock‑Based Compensation
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wa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5.40 years, in order to match the expected life of the options at the grant date. Historically, at the grant date, there has been no expected dividend yield assumption since the Company has not paid any cash dividends on its common stock since its initial public offering in May 1994 and since the Company intends to retain all of its earnings to finance the development of its business for the foreseeable future. The weighted‑average expected life was based on the contractual term of the stock option and expected employee exercise dates, which was based on the historical and expected exercise behavior of the Company’s employees.
The following are the weighted‑average assumptions used in the Black‑Scholes option‑pricing model for the years ended December 31, 2016, 2015 and 2014:
2016
2015
2014
Risk-free interest rate
%
%
%
Expected volatility
%
%
%
Dividend yield
—
-
-
Weighted-average expected life (years)
See Note 14 for a discussion on the impact of the Spin‑Off on the Company’s stock‑based equity awards.</t>
  </si>
  <si>
    <t>Segment Information
The Company’s Chief Executive Officer and President, who is the Company’s Chief Operating Decision Maker (“CODM”) as that term is defined in ASC 280, “Segment Reporting” (“ASC 280”), measures and assesses the Company’s business performance based on regional operations of various properties grouped together based primarily on their geographic locations. During the second quarter of 2016, the Company changed its three reportable segments from East/Midwest, West and Southern Plains to Northeast, South/West, and Midwest in connection with the addition of a new regional vice president and a realignment of responsibilities within our segments. This realignment changed the manner in which information is provided to the CODM and therefore how performance is assessed and resources are allocated to the business.
The Northeast reportable segment consists of the following properties: Hollywood Casino at Charles Town Races, Hollywood Casino Bangor, Hollywood Casino at Penn National Race Course, Hollywood Casino Toledo, Hollywood Casino Columbus, Hollywood Gaming at Dayton Raceway, which opened on August 28, 2014, Hollywood Gaming at Mahoning Valley Race Course, which opened on September 17, 2014, and Plainridge Park Casino, which opened on June 24, 2015. It also includes the Company’s Casino Rama management service contract.
The South/West reportable segment consists of the following properties: Zia Park Casino, Hollywood Casino Tunica, Hollywood Casino Gulf Coast, Boomtown Biloxi, M Resort, and Tropicana Las Vegas, which was acquired on August 25, 2015, as well as Hollywood Casino Jamul-San Diego, which opened on October 10, 2016, which we operate under our management contract with the Jamul Tribe.
The Midwest reportable segment consists of the following properties: Hollywood Casino Aurora, Hollywood Casino Joliet, Argosy Casino Alton, Argosy Casino Riverside, Hollywood Casino Lawrenceburg, Hollywood Casino St. Louis, and Prairie State Gaming, which the Company acquired on September 1, 2015, and includes the Company’s 50% investment in Kansas Entertainment, LLC (“Kansas Entertainment”), which owns the Hollywood Casino at Kansas Speedway. On July 30, 2014, the Company closed Argosy Casino Sioux City.
The Other category consists of the Company’s standalone racing operations, namely Rosecroft Raceway, which was sold on July 31, 2016, Sanford-Orlando Kennel Club, and the Company’s joint venture interests in Sam Houston Race Park, Valley Race Park, and Freehold Raceway. If the Company is successful in obtaining gaming operations at these locations, they would be assigned to one of the Company’s regional executives and reported in their respective reportable segment. The Other category also includes the Company’s corporate overhead operations, which does not meet the definition of an operating segment under ASC 280. Additionally, Penn Interactive Ventures, the Company’s wholly-owned subsidiary which represents its social online gaming initiatives, including the recently acquired Rocket Speed, meets the definition of an operating segment under ASC 280, but is quantitatively not significant to the Company’s operations as it represents 0.8% of net revenues and 0.4% of income from operations for the year ended December 31, 2016.
In addition to GAAP financial measures, management uses adjusted EBITDA as an important measure of the operating performance of its segments, including the evaluation of operating personnel and is especially relevant in evaluating large, long lived casino projects because it provides a perspective on the current effects of operating decisions separated from the substantial non-operational depreciation charges and financing costs of such projects. The Company defines adjusted EBITDA as earnings before interest, taxes, stock compensation, debt extinguishment charges, impairment charges, insurance recoveries and deductible charges, depreciation and amortization, changes in the estimated fair value of contingent purchase price, gain or loss on disposal of assets, and other income or expenses. Adjusted EBITDA is also inclusive of income or loss from unconsolidated affiliates, with the Company’s share of non-operating items (such as depreciation and amortization) added back for its joint venture in Kansas Entertainment. Adjusted EBITDA excludes payments associated with our Master Lease agreement with GLPI as the transaction is accounted for as a financing obligation. Adjusted EBITDA should not be construed as an alternative to income from operations, as an indicator of the Company’s operating performance, as an alternative to cash flows from operating activities, as a measure of liquidity, or as any other measure of performance determined in accordance with GAAP. The Company has significant uses of cash flows, including capital expenditures, interest payments, taxes and debt principal repayments, which are not reflected in adjusted EBITDA.
The prior year amounts were reclassified to conform to the Company’s new reporting structure in accordance with ASC 280. See Note 15 for further information with respect to the Company’s segments.</t>
  </si>
  <si>
    <t>Statements of Cash Flows</t>
  </si>
  <si>
    <t>Statements of Cash Flows
The Company has presented the consolidated statements of cash flows using the indirect method, which involves the reconciliation of net (loss) income to net cash flow from operating activities.</t>
  </si>
  <si>
    <t>Acquisitions</t>
  </si>
  <si>
    <t>Acquisitions
The Company accounts for its acquisitions in accordance with ASC 805, “Business Combinations.” The results of operations of acquisitions are included in the consolidated financial statements from their respective dates of acquisition.</t>
  </si>
  <si>
    <t>Variable Interest Entities</t>
  </si>
  <si>
    <t>Variable Interest Entities
In accordance with the authoritative guidance of ASC 810, “Consolidation” (“ASC 810”), the Company consolidates a VIE if the Company is the primary beneficiary, defined as the party that has both the power to direct the activities that most significantly impact the VIE’s economic performance and the obligation to absorb losses of or the right to receive benefits from the VIE that could potentially be significant to the VIE. A variable interest is a contractual, ownership or other interest that changes with changes in the fair value of the VIE’s net assets exclusive of variable interests.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r the holder of a significant variable interest in a VIE on an on-going basis for each such interest.</t>
  </si>
  <si>
    <t>Certain Risks and Uncertainties</t>
  </si>
  <si>
    <t>Certain Risks and Uncertainties
The Company faces intense gaming competition in most of the markets where its properties operate. Certain states are currently considering or implementing legislation to legalize or expand gaming. Such legislation presents potential opportunities for the Company to establish new properties; however, this also presents potential competitive threats to the Company’s existing properties. For example, the Company’s facility in Charles Town, West Virginia generated approximately 10% or more of our net revenues has faced new sources of significant competition. Namely, Hollywood Casino at Charles Town Races faced increased competition from the Baltimore, Maryland market, which includes Maryland Live!, Horseshoe Casino Baltimore, which opened at the end of August 2014, and most recently, MGM National Harbor, which opened in December 2016.
The Company’s operations are dependent on its continued licensing by state gaming commissions. The loss of a license, in any jurisdiction in which the Company operates, could have a material adverse effect on future results of operations.
The Company is dependent on each gaming property’s local market for a significant number of its patrons and revenues. If economic conditions in these areas deteriorate or additional gaming licenses are awarded in these markets, the Company’s results of operations could be adversely affected.
The Company is dependent on the economy of the U.S. in general, and any deterioration in the national economic, energy, credit and capital markets could have a material adverse effect on future results of operations.
The Company is dependent upon a stable gaming and admission tax structure in the locations that it operates in. Any change in the tax structure could have a material adverse affect on future results of operations.</t>
  </si>
  <si>
    <t>Summary of Significant Accounting Policies (Tables)</t>
  </si>
  <si>
    <t>Schedule of the estimated useful lives of property and equipment</t>
  </si>
  <si>
    <t>Land improvements
years
Building and improvements
5 to 31
years
Furniture, fixtures, and equipment
3 to 31
years</t>
  </si>
  <si>
    <t>Schedule of promotional allowances</t>
  </si>
  <si>
    <t>The amounts included in promotional allowances for the years ended December 31, 2016, 2015 and 2014 are as follows (in thousands):
Year ended December 31,
2016
2015
2014
Rooms
$
$
$
Food and beverage
Other
Total promotional allowances
$
$
$</t>
  </si>
  <si>
    <t>Schedule of estimated cost of providing complimentary services</t>
  </si>
  <si>
    <t>The estimated cost of providing such complimentary services for the years ended December 31, 2016, 2015 and 2014 are as follows (in thousands):
Year ended December 31,
2016
2015
2014
Rooms
$
$
$
Food and beverage
Other
Total cost of complimentary services
$
$
$</t>
  </si>
  <si>
    <t>Schedule of allocation of net income attributable to shareholders under the two-class method</t>
  </si>
  <si>
    <t>Year ended December 31,
2016
2015
(in thousands)
Net income
$
$
Net income applicable to preferred stock
Net income applicable to common stock
$
$</t>
  </si>
  <si>
    <t>Schedule of reconciliation of the weighted-average common shares outstanding used in the calculation of basic EPS to the weighted-average common shares outstanding used in the calculation of diluted EPS</t>
  </si>
  <si>
    <t>Year ended December 31,
2016
2015
(in thousands)
Determination of shares:
Weighted-average common shares outstanding
Assumed conversion of dilutive employee stock-based awards
Assumed conversion of restricted stock
Diluted weighted-average common share outstanding before participating security
Assumed conversion of preferred stock
Diluted weighted-average common shares outstanding</t>
  </si>
  <si>
    <t>Schedule of calculation of basic and diluted EPS for the entity's common stock</t>
  </si>
  <si>
    <t>The following table presents the calculation of basic and diluted EPS for the Company’s common stock for the year ended December 31, 2016 and 2015 (in thousands, except per share data):
Year ended December 31,
2016
2015
Calculation of basic EPS:
Net income applicable to common stock
$
$
Weighted-average common shares outstanding
Basic EPS
$
$
Calculation of diluted EPS using two class method:
Net income applicable to common stock
$
$
Diluted weighted-average common shares outstanding before participating security
Diluted EPS
$
$</t>
  </si>
  <si>
    <t>Weighted-average assumptions used in Black-Scholes option pricing model</t>
  </si>
  <si>
    <t>2016
2015
2014
Risk-free interest rate
%
%
%
Expected volatility
%
%
%
Dividend yield
—
-
-
Weighted-average expected life (years)</t>
  </si>
  <si>
    <t>Acquisitions and Other Recent Business Ventures (Tables)</t>
  </si>
  <si>
    <t>Schedule of Pro Forma Financial Information</t>
  </si>
  <si>
    <t>Year ended December 31,
Net Revenues
$
Income from continuing operations</t>
  </si>
  <si>
    <t>Schedule of estimated fair values of assets acquired and liabilities assumed as of the acquisition date</t>
  </si>
  <si>
    <t>August 1, 2016
Current assets
$
Fixed assets
Goodwill
Other intangible assets
Other assets
Total assets
$
Current liabilities
$
Deferred taxes
Other liabilities
Total liabilities
Cash paid
Contingent purchase price
Total consideration transferred
$
Developed technology intangible
$
User base intangible
Non-compete agreements intangible
Other intangible assets
$</t>
  </si>
  <si>
    <t>Tropicana Las Vegas</t>
  </si>
  <si>
    <t>August 25, 2015
Current assets
$
Property and equipment, net
Goodwill
Other assets
Total assets
$
Current liabilities
$
Other liabilities
Total liabilities
Cash paid / total consideration transferred</t>
  </si>
  <si>
    <t>Investment In and Advances to Unconsolidated Affiliates (Tables)</t>
  </si>
  <si>
    <t>Schedule of summary financial information for Kansas Entertainment for the comparative periods presented in the Company's consolidated balance sheets and consolidated statements of operations</t>
  </si>
  <si>
    <t>Year Ended December 31,
2016
2015
2014
Current assets
$
$
$
Noncurrent assets
$
$
$
Current liabilities
$
$
$
Year Ended December 31,
2016
2015
2014
Net revenues
$
$
$
Operating expenses
Income from operations
Net income
$
$
$
Net income attributable to Penn
$
$
$</t>
  </si>
  <si>
    <t>Property and Equipment (Tables)</t>
  </si>
  <si>
    <t>Schedule of property and equipment, net</t>
  </si>
  <si>
    <t>December 31,
December 31,
2016
2015
(in thousands)
Property and equipment - non-master lease
Land and improvements
$
$
Building and improvements
Furniture, fixtures and equipment
Leasehold improvements
Construction in progress
Less Accumulated depreciation
Property and equipment - master lease
Land and improvements
Building and improvements
Less accumulated depreciation
Property and equipment, net
$
$</t>
  </si>
  <si>
    <t>Goodwill and Other Intangible Assets (Tables)</t>
  </si>
  <si>
    <t>Reconciliation of goodwill and accumulated goodwill impairment losses</t>
  </si>
  <si>
    <t>A reconciliation of goodwill and accumulated goodwill impairment losses is as follows (in thousands):
Balance at December 31, 2014 :
Goodwill
$
Accumulated goodwill impairment losses
Goodwill, net
$
Goodwill acquired
Balance at December 31, 2015 :
Goodwill
$
Accumulated goodwill impairment losses
Goodwill, net
$
Goodwill acquired
Balance at December 31, 2016:
Goodwill
$
Accumulated goodwill impairment losses
Goodwill, net
$</t>
  </si>
  <si>
    <t>Schedule of gross carrying value, accumulated amortization, and net book value of each major class of other intangible assets</t>
  </si>
  <si>
    <t>December 31, 2016
December 31, 2015
(in thousands)
Gross
Gross
Carrying
Accumulated
Net Book
Carrying
Accumulated
Net Book
Value
Amortization
Value
Value
Amortization
Value
Indefinite-life intangible assets
$
$
—
$
$
$
—
$
Other intangible assets
Total
$
$
$
$
$
$</t>
  </si>
  <si>
    <t>Schedule of expected intangible asset amortization expense</t>
  </si>
  <si>
    <t>The following table presents expected intangible asset amortization expense based on existing intangible assets at December 31, 2016 (in thousands):
2017
$
2018
2019
2020
2021
Thereafter
Total
$</t>
  </si>
  <si>
    <t>Schedule of remaining goodwill and other intangible assets by reporting unit</t>
  </si>
  <si>
    <t>The Company’s remaining goodwill and other intangible assets by reporting unit at December 31, 2016 is shown below (in thousands):
Other Intangible
Reporting Unit
Goodwill
Assets
Hollywood Casino St. Louis
$
$
Hollywood Casino Aurora
-
Argosy Casino Riverside
Zia Park Casino
—
Hollywood Gaming at Dayton Raceway
Hollywood Gaming at Mahoning Valley Race Course
—
Penn Interactive Ventures
Hollywood Casino at Penn National Race Course
Prairie State Gaming
Hollywood Casino Lawrenceburg
—
Hollywood Casino Tunica
—
Boomtown Biloxi
—
Argosy Casino Alton
Tropicana Las Vegas
—
Others
Total
$
$</t>
  </si>
  <si>
    <t>Long-term Debt (Tables)</t>
  </si>
  <si>
    <t>Schedule of long-term debt, net of current maturities</t>
  </si>
  <si>
    <t>December 31,
December 31,
2016
2015
(in thousands)
Senior secured credit facility
$
$
$300 million 5.875 % senior unsecured notes due November 1, 2021
Other long-term obligations
Capital leases
Less current maturities of long-term debt
Less net discounts
Less debt issuance costs, net of accumulated amortization of $20.5 million and $13.3 million, respectively
$
$</t>
  </si>
  <si>
    <t>Schedule of future minimum repayments of long-term debt</t>
  </si>
  <si>
    <t>The following is a schedule of future minimum repayments of long-term debt as of December 31, 2016 (in thousands):
2017
$
2018
2019
2020
2021
Thereafter
Total minimum payments
$</t>
  </si>
  <si>
    <t>Master Lease Financing Obligation (Tables)</t>
  </si>
  <si>
    <t>Schedule of future minimum payments related to the Master Lease financing obligation with GLPI</t>
  </si>
  <si>
    <t>The future minimum payments related to the Master Lease financing obligation with GLPI, at December 31, 2016 are as follows (in thousands):
2017
$
2018
2019
2020
2021
Thereafter
Total minimum payments
Less amounts representing interest at 9.70%
Plus residual values
Present value of future minimum payments
Less current portion of financing obligation
Long-term portion of financing obligation
$</t>
  </si>
  <si>
    <t>Commitments and Contingencies (Tables)</t>
  </si>
  <si>
    <t>Future minimum lease commitments relating to the base lease rent portion of noncancelable operating leases</t>
  </si>
  <si>
    <t>The future minimum lease commitments relating to the base lease rent portion of noncancelable operating leases at December 31, 2016 are as follows (in thousands):
Year ending December 31,
Total
2017
$
2018
2019
2020
2021
Thereafter
Total
$</t>
  </si>
  <si>
    <t>Income Taxes (Tables)</t>
  </si>
  <si>
    <t>Components of the Company's deferred tax assets and liabilities</t>
  </si>
  <si>
    <t>Year ended December 31,
2016
2015
(in thousands)
Deferred tax assets:
Stock-based compensation expense
$
$
Accrued expenses
Intangibles
—
Financing obligation to GLPI
Unrecognized tax benefits
Net operating losses and tax credit carryforwards
Gross deferred tax assets
Less valuation allowance
Net deferred tax assets
Deferred tax liabilities:
Property, plant and equipment, non-master lease
Property, plant and equipment, master lease
Investments in unconsolidated affiliates
Accumulated other comprehensive gain
—
Undistributed foreign earnings
—
Intangibles
—
Net deferred tax liabilities
Noncurrent deferred tax liabilities, net
$
$</t>
  </si>
  <si>
    <t>Schedule of the provision for income taxes charged to operations</t>
  </si>
  <si>
    <t>Year ended December 31,
2016
2015
2014
(in thousands)
Current tax (benefit) expense
Federal
$
$
$
State
Foreign
Total current
Deferred tax expense
Federal
State
Total deferred
Total income tax provision
$
$
$</t>
  </si>
  <si>
    <t>Reconciliation of the statutory federal income tax rate to the actual effective income tax rate</t>
  </si>
  <si>
    <t>Year ended December 31,
2016
2015
2014
Percent of pretax income
Federal taxes
%
%
%
State and local income taxes
%
%
%
Permanent differences
%
%
%
Foreign
%
%
%
Valuation allowance
%
%
%
Other miscellaneous items
%
%
%
%
%
%
Year ended December 31,
2016
2015
2014
(in thousands)
Amount of pretax income
Federal taxes
$
$
$
State and local income taxes
Permanent differences
Foreign
Valuation allowance
Other miscellaneous items
$
$
$</t>
  </si>
  <si>
    <t>Reconciliation of liability for unrecognized tax benefits</t>
  </si>
  <si>
    <t>Unrecognized
tax benefits
(in thousands)
Unrecognized tax benefits
$
Cumulative advance deposits on account
Balance at December 31, 2014
$
Additions based on current year positions
Additions based on prior year positions
Decreases due to settlements and/or reduction in reserves
Currency translation adjustments
Settlement payments
Unrecognized tax benefits
Cumulative advance deposits on account
Balance at December 31, 2015
$
Additions based on current year positions
-
Additions based on prior year positions
Decreases due to settlements and/or reduction in reserves
Currency translation adjustments
Settlement payments
Unrecognized tax benefits balance at December 31, 2016
$</t>
  </si>
  <si>
    <t>Shareholders' Equity (Tables)</t>
  </si>
  <si>
    <t>Schedule of changes in each class of the Company's Preferred Stock</t>
  </si>
  <si>
    <t>Series C
Preferred Stock
Shares outstanding at December 31, 2015
Conversion of Series C Preferred Stock to Common Stock
Shares outstanding at December 31, 2016
—</t>
  </si>
  <si>
    <t>Stock-Based Compensation (Tables)</t>
  </si>
  <si>
    <t>Information on stock options issued under the plans</t>
  </si>
  <si>
    <t>Weighted-
Average
Remaining
Aggregate
Number of Option
Weighted-Average
Contractual
Intrinsic Value
Shares
Exercise Price
Term (in years)
(in thousands)
Outstanding at December 31, 2015
$
Granted
Exercised
Canceled
Outstanding at December 31, 2016
$
$</t>
  </si>
  <si>
    <t>Information about stock options outstanding, by exercise price range</t>
  </si>
  <si>
    <t>Exercise Price Range
Total
$6.76 to
$11.12 to
$16.59 to
$6.76 to
$10.26
$15.45
$18.61
$18.61
Outstanding options
Number outstanding
Weighted-average remaining contractual life (years)
Weighted-average exercise price
$
$
$
$
Exercisable options
Number outstanding
Weighted-average exercise price
$
$
$
$</t>
  </si>
  <si>
    <t>Information on restricted stock awards issued under the plans</t>
  </si>
  <si>
    <t>Number of Award
Shares
Outstanding at December 31, 2015
Awarded
Released
Canceled
Outstanding at December 31, 2016</t>
  </si>
  <si>
    <t>Segment Information (Tables)</t>
  </si>
  <si>
    <t>Schedule of information with respect to the Company's segments</t>
  </si>
  <si>
    <t>Year ended December 31, 2016
Northeast
South/West
Midwest
Other (1)
Total
Income (loss) from operations
$
$
$
$
$
Charge for stock compensation
—
—
—
Insurance recoveries
—
—
—
Depreciation and amortization
Contingent purchase price
—
Loss (gain) on disposal of assets
Income (loss) from unconsolidated affiliates
—
—
Non-operating items for Kansas JV
—
—
—
Adjusted EBITDA
$
$
$
$
$
Year ended December 31, 2015
Income (loss) from operations
$
$
$
$
$
Charge for stock compensation
—
—
—
Impairment losses
—
—
—
Depreciation and amortization
Contingent purchase price
—
—
—
Loss on disposal of assets
Income (loss) from unconsolidated affiliates
—
—
Non-operating items for Kansas JV
—
—
—
Adjusted EBITDA
$
$
$
$
$
Year ended December 31, 2014
Income (loss) from operations
$
$
$
$
$
Charge for stock compensation
—
—
—
Impairment losses
—
—
Insurance recoveries
—
—
—
Depreciation and amortization
Contingent purchase price
—
—
—
Loss (gain) on disposal of assets
Income (loss) from unconsolidated affiliates
—
Non-operating items for Kansas JV
—
—
—
Adjusted EBITDA
$
$
$
$
$
Northeast
South/West
Midwest
Other (1)
Total
(in thousands)
Year ended December 31, 2016
Net revenues
$
$
$
$
$
Capital expenditures
Year ended December 31, 2015
Net revenues
$
$
$
$
$
Capital expenditures
Year ended December 31, 2014
Net revenues
$
$
$
$
$
Capital expenditures
Balance sheet at December 31, 2016
Total assets
Investment in and advances to unconsolidated affiliates
—
Goodwill and other intangible assets, net
Balance sheet at December 31, 2015
Total assets
Investment in and advances to unconsolidated affiliates
—
Goodwill and other intangible assets, net
Includes depreciation expense associated with the real property assets under the Master Lease with GLPI. In addition, total assets include these assets. The interest expense associated with the financing obligation is reflected in the other category. Net revenues and income (loss) from unconsolidated affiliates relate to the Company’s stand-alone racing operations, namely Rosecroft Raceway, which the Company sold on July 31, 2016, Sanford Orlando Kennel Club and the Company’s Texas and New Jersey joint ventures (see Note 6 to the consolidated financial statements) which do not have gaming operations. Other also includes the recently created Penn Interactive Ventures, which is a wholly-owned subsidiary that is pursuing the Company’s interactive gaming strategy and its recent acquisition of Rocket Speed.</t>
  </si>
  <si>
    <t>Summarized Quarterly Data (Unaudited) (Tables)</t>
  </si>
  <si>
    <t>Schedule of the quarterly results of operations</t>
  </si>
  <si>
    <t>Fiscal Quarter
First
Second
Third (1)
Fourth (2)
(in thousands, except per share data)
2016
Net revenues
$
$
$
$
Income from operations
Net income
Earnings per common share:
Basic earnings per common share
$
$
$
$
Diluted earnings per common share
$
$
$
$
Fiscal Quarter
First
Second
Third (3)
Fourth
(in thousands, except per share data)
2015
Net revenues
$
$
$
$
Income from operations
Net income (loss)
Earnings (loss) per common share:
Basic earnings (loss) per common share
$
$
$
$
Diluted earnings (loss) per common share
$
$
$
$
(1)
On August 1, 2016 the Company acquired Rocket Speed, Inc.
(2)
On October 3, 2016 and November 1, 2016 the Company acquired Slot Kings, LLC and Bell Gaming, LLC, respectively.
On August 25, 2015 and September 1, 2015 the Company acquired Tropicana Las Vegas and Prairie State Gaming, LLC, respectively.</t>
  </si>
  <si>
    <t>Fair Value Measurements (Tables)</t>
  </si>
  <si>
    <t>Schedule of carrying amount and estimated fair values of financial instruments</t>
  </si>
  <si>
    <t>December 31, 2016
Carrying
Amount
Fair Value
Level 1
Level 2
Level 3
Financial assets:
Cash and cash equivalents
$
$
$
$
—
$
—
Advances to Jamul Tribe
—
—
Financial liabilities:
Long-term debt
Senior secured credit facility
—
Senior unsecured notes
—
—
Other long-term obligations
—
—
Other liabilities
—
—
December 31, 2015
Carrying
Amount
Fair Value
Level 1
Level 2
Level 3
Financial assets:
Cash and cash equivalents
$
$
$
$
—
$
—
Advances to Jamul Tribe
—
—
Financial liabilities:
Long-term debt
Senior secured credit facility
—
Senior unsecured notes
—
—
Other long-term obligations
—
—
Other liabilities
—
—</t>
  </si>
  <si>
    <t>Summary of the changes in fair value of Level 3 liabilities</t>
  </si>
  <si>
    <t>The following table summarizes the changes in fair value of the Company’s Level 3 liabilities (in thousands):
Twelve Months Ended
December 31, 2016 and 2015
Liabilities
Contingent
Purchase Price
Balance at January 1, 2015
$
Included in earnings
Balance at December 31, 2015
$
Additions
Payments
Included in earnings
Balance at December 31, 2016
$</t>
  </si>
  <si>
    <t>Summary of significant unobservable inputs used in calculating fair value Level 3 liabilities</t>
  </si>
  <si>
    <t>Valuation
Unobservable
Technique
Input
Discount Rate
Volatility Rate
Contingent purchase price - Plainridge
Discounted cash flow
Discount rate
%
N/A
%
Contingent purchase price - Rocket Speed
Option pricing method
Discount rate, Volatility rate
%
%</t>
  </si>
  <si>
    <t>Schedule of the assets measured at fair value on a nonrecurring basis</t>
  </si>
  <si>
    <t>The following table sets forth the assets measured at fair value on a non-recurring basis during the year ended December 31, 2015 (in thousands):
Total Reduction in
Balance at
Fair Value
Balance
December 31,
Recorded during
Sheet
2015
the year ended
Location
Level 1
Level 2
Level 3
Total
December 31, 2015,
Assets:
Intangible assets
Other intangible assets
$
—
$
—
$
$
$
$</t>
  </si>
  <si>
    <t>Business and Basis of Presentation (Details)</t>
  </si>
  <si>
    <t>29 Months Ended</t>
  </si>
  <si>
    <t>Dec. 31, 2016jurisdictionfacilityitem</t>
  </si>
  <si>
    <t>Sep. 30, 2014item</t>
  </si>
  <si>
    <t>Number of new gaming properties in Ohio</t>
  </si>
  <si>
    <t>Number of facilities the entity owned, managed, or had ownership interests in | facility</t>
  </si>
  <si>
    <t>Number of jurisdictions in which the entity operates | jurisdiction</t>
  </si>
  <si>
    <t>Prairie State Gaming</t>
  </si>
  <si>
    <t>Number of video gaming terminal route operators acquired</t>
  </si>
  <si>
    <t>Summary of Significant Accounting Policies - Concentration of Risk (Details) - USD ($) $ in Thousands</t>
  </si>
  <si>
    <t>Receivables</t>
  </si>
  <si>
    <t>Receivables | Credit Concentration Risk | Casino Rama and Hollywood Casino Jamul-San Diego</t>
  </si>
  <si>
    <t>Receivables | Credit Concentration Risk | Hollywood Casino At Penn National Race Course</t>
  </si>
  <si>
    <t>Receivables | Credit Concentration Risk | Kansas Entertainment</t>
  </si>
  <si>
    <t>Receivables | Credit Concentration Risk | Approved casino marker customers</t>
  </si>
  <si>
    <t>Receivables | Credit Concentration Risk | West Virginia Lottery | Hollywood Casino at Charles Town Races</t>
  </si>
  <si>
    <t>Receivables | Credit Concentration Risk | Customers receiving cash, credit card, and other advances</t>
  </si>
  <si>
    <t>Receivables | Credit Concentration Risk | Social casino game revenue platform providers</t>
  </si>
  <si>
    <t>Summary of Significant Accounting Policies - Finite-lived and Indefinite-lived Assets (Details) $ in Thousands</t>
  </si>
  <si>
    <t>Dec. 31, 2016USD ($)item</t>
  </si>
  <si>
    <t>Dec. 31, 2015USD ($)</t>
  </si>
  <si>
    <t>Dec. 31, 2014USD ($)</t>
  </si>
  <si>
    <t>Number of issues that arise with respect to assets that require significant management estimates and judgment | item</t>
  </si>
  <si>
    <t>Land Improvements</t>
  </si>
  <si>
    <t>Estimated useful lives of property and equipment</t>
  </si>
  <si>
    <t>Useful lives</t>
  </si>
  <si>
    <t>15 years</t>
  </si>
  <si>
    <t>Building And Building Improvements | Minimum</t>
  </si>
  <si>
    <t>5 years</t>
  </si>
  <si>
    <t>Building And Building Improvements | Maximum</t>
  </si>
  <si>
    <t>31 years</t>
  </si>
  <si>
    <t>Furniture, Fixtures and Equipment | Minimum</t>
  </si>
  <si>
    <t>3 years</t>
  </si>
  <si>
    <t>Furniture, Fixtures and Equipment | Maximum</t>
  </si>
  <si>
    <t>Summary of Significant Accounting Policies - Failed Spin-Off-Leaseback Financing Obligation (Details) - Master Lease Agreement</t>
  </si>
  <si>
    <t>Capital Leased Assets</t>
  </si>
  <si>
    <t>Discount rate</t>
  </si>
  <si>
    <t>9.70%</t>
  </si>
  <si>
    <t>Lease term</t>
  </si>
  <si>
    <t>35 years</t>
  </si>
  <si>
    <t>Summary of Significant Accounting Policies -Revenue Recognition, Player Loyalty Programs, and Gaming and Racing Taxes (Details) - USD ($) $ in Thousands</t>
  </si>
  <si>
    <t>Promotional allowances</t>
  </si>
  <si>
    <t>Cost of complimentary services</t>
  </si>
  <si>
    <t>Marquee Rewards points expired after inactivity (in months)</t>
  </si>
  <si>
    <t>6 months</t>
  </si>
  <si>
    <t>Player loyalty liability recorded within accrued expenses on the consolidated balance sheets</t>
  </si>
  <si>
    <t>Gaming expense</t>
  </si>
  <si>
    <t>Rooms</t>
  </si>
  <si>
    <t>Food And Beverage</t>
  </si>
  <si>
    <t>Summary of Significant Accounting Policies - Payments Related to Master Lease (Details) $ in Millions</t>
  </si>
  <si>
    <t>Nov. 01, 2016USD ($)</t>
  </si>
  <si>
    <t>Nov. 01, 2015USD ($)</t>
  </si>
  <si>
    <t>Nov. 01, 2014USD ($)</t>
  </si>
  <si>
    <t>Nov. 01, 2013</t>
  </si>
  <si>
    <t>Sep. 30, 2014USD ($)</t>
  </si>
  <si>
    <t>Dec. 31, 2016USD ($)facilityOption</t>
  </si>
  <si>
    <t>Jul. 30, 2014USD ($)</t>
  </si>
  <si>
    <t>Master Lease Agreement</t>
  </si>
  <si>
    <t>Rental expense related to the master lease</t>
  </si>
  <si>
    <t>Term of lease renewal options</t>
  </si>
  <si>
    <t>Number of lease renewal options | Option</t>
  </si>
  <si>
    <t>Initial term of lease</t>
  </si>
  <si>
    <t>Total payments under Master Lease</t>
  </si>
  <si>
    <t>Master Lease Agreement | Facilities Held Under Leases</t>
  </si>
  <si>
    <t>Number of real property assets associated with Company's gaming and related facilities | facility</t>
  </si>
  <si>
    <t>Minimum floor percentage of prospective adjustment based on facility performance</t>
  </si>
  <si>
    <t>0.00%</t>
  </si>
  <si>
    <t>Period over which capital lease component is adjusted</t>
  </si>
  <si>
    <t>Adjustment to captial lease component as percentage of the average change to net revenues during preceding five years</t>
  </si>
  <si>
    <t>4.00%</t>
  </si>
  <si>
    <t>Adjustment to capital lease component as percentage of the average change to net revenues during preceding month</t>
  </si>
  <si>
    <t>20.00%</t>
  </si>
  <si>
    <t>Increase in annual rental expense</t>
  </si>
  <si>
    <t>Percentage of real estate construction costs paid for by GLPI to facilities</t>
  </si>
  <si>
    <t>10.00%</t>
  </si>
  <si>
    <t>Master Lease Agreement | Facilities Held Under Leases | Maximum</t>
  </si>
  <si>
    <t>Annual escalator in fixed component of rent structure, if certain rent coverage ratio thresholds are met (as a percent)</t>
  </si>
  <si>
    <t>2.00%</t>
  </si>
  <si>
    <t>Master Lease Agreement And Argosy Casino Sioux City</t>
  </si>
  <si>
    <t>Decrease in annual rent payable to GLPI</t>
  </si>
  <si>
    <t>Summary of Significant Accounting Policies - Earnings Per Share (Details) - USD ($) $ / shares in Units, $ in Thousands</t>
  </si>
  <si>
    <t>3 Months Ended</t>
  </si>
  <si>
    <t>Sep. 30, 2016</t>
  </si>
  <si>
    <t>Mar. 31, 2016</t>
  </si>
  <si>
    <t>Sep. 30, 2015</t>
  </si>
  <si>
    <t>Jun. 30, 2015</t>
  </si>
  <si>
    <t>Mar. 31, 2015</t>
  </si>
  <si>
    <t>Dec. 31, 2012</t>
  </si>
  <si>
    <t>Net income loss available to common stockholders</t>
  </si>
  <si>
    <t>Net income applicable to preferred stock</t>
  </si>
  <si>
    <t>Net income applicable to common stock</t>
  </si>
  <si>
    <t>Determination of shares:</t>
  </si>
  <si>
    <t>Weighted-average common shares outstanding (in shares)</t>
  </si>
  <si>
    <t>Assumed conversion of dilutive employee stock-based awards (in shares)</t>
  </si>
  <si>
    <t>Assumed conversion of restricted stock (in shares)</t>
  </si>
  <si>
    <t>Diluted weighted-average common shares outstanding before participating security</t>
  </si>
  <si>
    <t>Assumed conversion of preferred stock (in shares)</t>
  </si>
  <si>
    <t>Diluted weighted-average common shares outstanding (in shares)</t>
  </si>
  <si>
    <t>Calculation of basic EPS:</t>
  </si>
  <si>
    <t>Basic EPS (in dollars per share)</t>
  </si>
  <si>
    <t>Calculation of diluted EPS using two class method:</t>
  </si>
  <si>
    <t>Diluted EPS (in dollars per share)</t>
  </si>
  <si>
    <t>Anti-dilutive securities, options to purchase shares outstanding</t>
  </si>
  <si>
    <t>Number of shares converted</t>
  </si>
  <si>
    <t>Summary of Significant Accounting Policies - Stock-Based Compensation (Details)</t>
  </si>
  <si>
    <t>Stock-based compensation costs</t>
  </si>
  <si>
    <t>Time period of historical volatility of stock used to estimate expected volatility</t>
  </si>
  <si>
    <t>5 years 4 months 24 days</t>
  </si>
  <si>
    <t>Dividend yield (as a percent)</t>
  </si>
  <si>
    <t>Weighted-average assumptions used in the Black-Scholes option-pricing model</t>
  </si>
  <si>
    <t>Risk-free interest rate (as a percent)</t>
  </si>
  <si>
    <t>1.20%</t>
  </si>
  <si>
    <t>1.54%</t>
  </si>
  <si>
    <t>1.68%</t>
  </si>
  <si>
    <t>Expected volatility (as a percent)</t>
  </si>
  <si>
    <t>31.23%</t>
  </si>
  <si>
    <t>36.68%</t>
  </si>
  <si>
    <t>44.80%</t>
  </si>
  <si>
    <t>Weighted-average expected life</t>
  </si>
  <si>
    <t>5 years 5 months 12 days</t>
  </si>
  <si>
    <t>Summary of Significant Accounting Policies - Segment Information and Certain Risks and Uncertainties (Details)</t>
  </si>
  <si>
    <t>Dec. 31, 2016segment</t>
  </si>
  <si>
    <t>Number of reportable segments</t>
  </si>
  <si>
    <t>Hollywood Casino at Charles Town Races | Minimum</t>
  </si>
  <si>
    <t>Percent of net revenue</t>
  </si>
  <si>
    <t>Kansas Entertainment</t>
  </si>
  <si>
    <t>Ownership interest in joint venture (as a percent)</t>
  </si>
  <si>
    <t>50.00%</t>
  </si>
  <si>
    <t>Penn Interactive Ventures</t>
  </si>
  <si>
    <t>Percentage of net revenues</t>
  </si>
  <si>
    <t>0.80%</t>
  </si>
  <si>
    <t>Percentage of income from operations</t>
  </si>
  <si>
    <t>0.40%</t>
  </si>
  <si>
    <t>Acquisitions and Other Recent Business Ventures - Acquisitions (Details) $ in Thousands</t>
  </si>
  <si>
    <t>Oct. 03, 2016USD ($)</t>
  </si>
  <si>
    <t>Aug. 01, 2016USD ($)</t>
  </si>
  <si>
    <t>Sep. 01, 2015USD ($)item</t>
  </si>
  <si>
    <t>Aug. 25, 2015USD ($)ft²aitemroom</t>
  </si>
  <si>
    <t>Dec. 31, 2016USD ($)</t>
  </si>
  <si>
    <t>Sep. 30, 2016USD ($)</t>
  </si>
  <si>
    <t>Jun. 30, 2016USD ($)</t>
  </si>
  <si>
    <t>Mar. 31, 2016USD ($)</t>
  </si>
  <si>
    <t>Sep. 30, 2015USD ($)</t>
  </si>
  <si>
    <t>Jun. 30, 2015USD ($)</t>
  </si>
  <si>
    <t>Mar. 31, 2015USD ($)</t>
  </si>
  <si>
    <t>Purchase price allocation</t>
  </si>
  <si>
    <t>Pro Forma Financial Information</t>
  </si>
  <si>
    <t>Net Revenues, Pro Forma</t>
  </si>
  <si>
    <t>Income from continuing operations, Pro Forma</t>
  </si>
  <si>
    <t>Percentage of outstanding equity securities acquired</t>
  </si>
  <si>
    <t>100.00%</t>
  </si>
  <si>
    <t>Period over which contingent consideration payments are due</t>
  </si>
  <si>
    <t>2 years</t>
  </si>
  <si>
    <t>Multiple applied to then-trailing 12 months of EBITDA to determine contingent consideration</t>
  </si>
  <si>
    <t>Cash acquired</t>
  </si>
  <si>
    <t>Changes in provisional amounts previously reported</t>
  </si>
  <si>
    <t>Reduction in acquisition date contingent purchase price</t>
  </si>
  <si>
    <t>Reduction in acquisition date fair value of goodwill</t>
  </si>
  <si>
    <t>Reduction in acquisition date fair values of intangibles, excluding goodwill</t>
  </si>
  <si>
    <t>Reduction in acquisition date fair values of deferred tax liabilities</t>
  </si>
  <si>
    <t>Additional amortization expense related to change to provisional useful life assumptions for intangibles</t>
  </si>
  <si>
    <t>Other intangible assets</t>
  </si>
  <si>
    <t>Deferred taxes</t>
  </si>
  <si>
    <t>Other liabilities</t>
  </si>
  <si>
    <t>Total liabilities</t>
  </si>
  <si>
    <t>Cash paid / total consideration transferred</t>
  </si>
  <si>
    <t>Contingent purchase price consideration</t>
  </si>
  <si>
    <t>Total consideration transferred</t>
  </si>
  <si>
    <t>Transaction costs</t>
  </si>
  <si>
    <t>Rocket Speed | Maximum</t>
  </si>
  <si>
    <t>Rocket Speed | Developed technology intangible</t>
  </si>
  <si>
    <t>Assigned useful life</t>
  </si>
  <si>
    <t>4 years</t>
  </si>
  <si>
    <t>Rocket Speed | User base intangible</t>
  </si>
  <si>
    <t>Rocket Speed | Non-compete agreements intangible</t>
  </si>
  <si>
    <t>Slot Kings, LLC and Bell Gaming, LLC</t>
  </si>
  <si>
    <t>Slot Kings</t>
  </si>
  <si>
    <t>Bell Gaming</t>
  </si>
  <si>
    <t>Tropicana Las Vegas Hotel and Casino and Prairie State Gaming</t>
  </si>
  <si>
    <t>Income from continuing operations</t>
  </si>
  <si>
    <t>Tropicana Las Vegas Hotel And Casino</t>
  </si>
  <si>
    <t>Size of property where facility is located (in acres) | a</t>
  </si>
  <si>
    <t>Area of gaming space at facility (in square feet) | ft²</t>
  </si>
  <si>
    <t>Number of slot machines at facility | item</t>
  </si>
  <si>
    <t>Number of table games at facility | item</t>
  </si>
  <si>
    <t>Number of guestroom hotels at facility | room</t>
  </si>
  <si>
    <t>Number of full service restaurants | item</t>
  </si>
  <si>
    <t>Number of seats in performance theater | item</t>
  </si>
  <si>
    <t>Number of seats in a comedy club | item</t>
  </si>
  <si>
    <t>Area of exhibition and meeting space at facility (in square feet) | ft²</t>
  </si>
  <si>
    <t>Area of tropical beach event area and spa (in acres) | a</t>
  </si>
  <si>
    <t>Amount of cash used for acquisition funded from incremental credit commitments</t>
  </si>
  <si>
    <t>Number of bar and retail gaming establishments with video gaming terminals | item</t>
  </si>
  <si>
    <t>Prairie State Gaming | Minimum</t>
  </si>
  <si>
    <t>Number of video gaming terminals | item</t>
  </si>
  <si>
    <t>Employee Retention Compensation | Rocket Speed</t>
  </si>
  <si>
    <t>Employee Retention Compensation | Rocket Speed | Maximum</t>
  </si>
  <si>
    <t>Acquisitions and Other Recent Business Ventures - Jamul Indian Village (Details) $ in Thousands</t>
  </si>
  <si>
    <t>1 Months Ended</t>
  </si>
  <si>
    <t>Dec. 31, 2016USD ($)ft²aflooritem</t>
  </si>
  <si>
    <t>Oct. 20, 2016USD ($)</t>
  </si>
  <si>
    <t>Hollywood Casino Jamul - San Diego</t>
  </si>
  <si>
    <t>Jamul Tribe</t>
  </si>
  <si>
    <t>Land owned (in acres) | a</t>
  </si>
  <si>
    <t>Number of stories at facility | floor</t>
  </si>
  <si>
    <t>Size of gaming floor at and entertainment facility (in square feet) | ft²</t>
  </si>
  <si>
    <t>Number of parking spaces | item</t>
  </si>
  <si>
    <t>Receivables - Loans and Debt Securities Acquired with Deteriorated Credit Quality</t>
  </si>
  <si>
    <t>Loans receivable acquired, face amount</t>
  </si>
  <si>
    <t>Consideration for loans receivable acquired</t>
  </si>
  <si>
    <t>Loans receivable acquired, simple fixed interest per annum, percentage rate</t>
  </si>
  <si>
    <t>4.25%</t>
  </si>
  <si>
    <t>Loan repayment premium apllied used as new financing loan origination fee</t>
  </si>
  <si>
    <t>Jamul Tribe | Senior Loans</t>
  </si>
  <si>
    <t>Acquisitions and Other Recent Business Ventures - Jamul Tribe Credit Facilities (Details) - Jamul Tribe $ in Millions</t>
  </si>
  <si>
    <t>Credit Facilities</t>
  </si>
  <si>
    <t>Credit facilities</t>
  </si>
  <si>
    <t>Credit facilities borrowing capacity</t>
  </si>
  <si>
    <t>Revolving credit facility - Commercial banks</t>
  </si>
  <si>
    <t>Term Loan B Facility</t>
  </si>
  <si>
    <t>Principal amount</t>
  </si>
  <si>
    <t>Term Loan C Facility</t>
  </si>
  <si>
    <t>Maximum | Credit Facilities</t>
  </si>
  <si>
    <t>Senior secured net leverage ratio requirement</t>
  </si>
  <si>
    <t>Maximum | Delayed Draw Term Loan C Facility Commitments</t>
  </si>
  <si>
    <t>Acquisitions and Other Recent Business Ventures - Financing Extended to Jamul Tribe (Details) - USD ($) $ in Thousands</t>
  </si>
  <si>
    <t>Oct. 20, 2016</t>
  </si>
  <si>
    <t>Loan Receivable</t>
  </si>
  <si>
    <t>Advances repaid</t>
  </si>
  <si>
    <t>Additional borrowing capacity under the financing facility</t>
  </si>
  <si>
    <t>Delayed Draw Term Loan C Facility Commitments | Maximum</t>
  </si>
  <si>
    <t>Subordinated Loans</t>
  </si>
  <si>
    <t>Financing interest rate margin (as a percent)</t>
  </si>
  <si>
    <t>14.00%</t>
  </si>
  <si>
    <t>Portion of contract financing interest rate to be paid in cash (as a percent)</t>
  </si>
  <si>
    <t>12.00%</t>
  </si>
  <si>
    <t>Portion of contract interest rate to be paid-in-kind (as a percent)</t>
  </si>
  <si>
    <t>LIBOR | Term Loan C Facility</t>
  </si>
  <si>
    <t>Financing variable rate basis</t>
  </si>
  <si>
    <t>LIBOR</t>
  </si>
  <si>
    <t>8.50%</t>
  </si>
  <si>
    <t>Financing interest rate margin - Rate two (as a percent)</t>
  </si>
  <si>
    <t>7.50%</t>
  </si>
  <si>
    <t>LIBOR | Term Loan C Facility | Minimum</t>
  </si>
  <si>
    <t>Financing variable rate basis floor (as a percent)</t>
  </si>
  <si>
    <t>1.00%</t>
  </si>
  <si>
    <t>Prime Rate | Term Loan C Facility</t>
  </si>
  <si>
    <t>Prime rate</t>
  </si>
  <si>
    <t>Federal Funds Effective Rate | Term Loan C Facility</t>
  </si>
  <si>
    <t>Federal funds effective rate</t>
  </si>
  <si>
    <t>Unamortized financing loan origination fee</t>
  </si>
  <si>
    <t>Jamul Tribe | Term Loan C Facility</t>
  </si>
  <si>
    <t>Financing loan receivable, carrying value</t>
  </si>
  <si>
    <t>Financing loan receivable, reserve allowance</t>
  </si>
  <si>
    <t>Financing loan receivable, unpaid principal balance</t>
  </si>
  <si>
    <t>Jamul Tribe | Term Loan C Facility | Other current assets</t>
  </si>
  <si>
    <t>Current portion of financing note receivable</t>
  </si>
  <si>
    <t>Acquisitions and Other Recent Business Ventures - Plainridge Racecourse Acquisition (Details) $ in Thousands</t>
  </si>
  <si>
    <t>Aug. 31, 2016USD ($)</t>
  </si>
  <si>
    <t>Dec. 31, 2016USD ($)ft²flooritemmi</t>
  </si>
  <si>
    <t>Plainridge Racecourse</t>
  </si>
  <si>
    <t>10 years</t>
  </si>
  <si>
    <t>Period contingent purchase price consideration is due following first four fiscal quarters</t>
  </si>
  <si>
    <t>60 days</t>
  </si>
  <si>
    <t>Period for yearly contingent purchase price consideration payment after the first payment</t>
  </si>
  <si>
    <t>9 years</t>
  </si>
  <si>
    <t>Fair value of contingent purchase price consideration</t>
  </si>
  <si>
    <t>Plainridge Park Casino</t>
  </si>
  <si>
    <t>Location of facility in distance from major metropolitan area (in miles) | mi</t>
  </si>
  <si>
    <t>Number of gaming devices | item</t>
  </si>
  <si>
    <t>Length of live harness racing facility (in miles) | mi</t>
  </si>
  <si>
    <t>Size of clubhouse building at raceway (in square feet) | ft²</t>
  </si>
  <si>
    <t>General and administrative expenses | Plainridge Racecourse</t>
  </si>
  <si>
    <t>Change in long-term debt fair value, included in interest expenses</t>
  </si>
  <si>
    <t>Investment In and Advances to Unconsolidated Affiliates (Details) $ in Thousands</t>
  </si>
  <si>
    <t>Dec. 31, 2016USD ($)ft²item</t>
  </si>
  <si>
    <t>Business ventures</t>
  </si>
  <si>
    <t>Summary financial information</t>
  </si>
  <si>
    <t>Net income attributable to Penn</t>
  </si>
  <si>
    <t>Ownership interest in joint venture under agreement of sale (as a percent)</t>
  </si>
  <si>
    <t>Area of Casino (in square foot) | ft²</t>
  </si>
  <si>
    <t>Number of slot machines | item</t>
  </si>
  <si>
    <t>Number of table games | item</t>
  </si>
  <si>
    <t>Number of poker tables | item</t>
  </si>
  <si>
    <t>Number of space parking | item</t>
  </si>
  <si>
    <t>Noncurrent assets</t>
  </si>
  <si>
    <t>Net income</t>
  </si>
  <si>
    <t>Freehold Raceway</t>
  </si>
  <si>
    <t>MAXXAM</t>
  </si>
  <si>
    <t>Property and Equipment (Details) - USD ($) $ in Thousands</t>
  </si>
  <si>
    <t>Jun. 30, 2014</t>
  </si>
  <si>
    <t>Plant and equipment</t>
  </si>
  <si>
    <t>Decrease in property and equipment</t>
  </si>
  <si>
    <t>Depreciation expense</t>
  </si>
  <si>
    <t>Interest capitalized in connection with major construction projects</t>
  </si>
  <si>
    <t>Impairment of long-lived assets</t>
  </si>
  <si>
    <t>Land and improvements - non-leased</t>
  </si>
  <si>
    <t>Property and equipment</t>
  </si>
  <si>
    <t>Land and improvements - master lease | Master Lease Agreement</t>
  </si>
  <si>
    <t>Building and improvements - non-leased</t>
  </si>
  <si>
    <t>Buildings and improvements - master lease | Master Lease Agreement</t>
  </si>
  <si>
    <t>Furniture, Fixtures and Equipment</t>
  </si>
  <si>
    <t>Leasehold Improvements</t>
  </si>
  <si>
    <t>Construction in progress - non-leased</t>
  </si>
  <si>
    <t>Non-leased assets</t>
  </si>
  <si>
    <t>Less Accumulated depreciation</t>
  </si>
  <si>
    <t>Master lease assets | Master Lease Agreement</t>
  </si>
  <si>
    <t>Goodwill and Other Intangible Assets (Details) - USD ($) $ in Thousands</t>
  </si>
  <si>
    <t>Accumulated goodwill impairment losses</t>
  </si>
  <si>
    <t>Goodwill, Net</t>
  </si>
  <si>
    <t>Goodwill acquired</t>
  </si>
  <si>
    <t>Goodwill impairment losses</t>
  </si>
  <si>
    <t>Balance at the end of the period, Goodwill gross</t>
  </si>
  <si>
    <t>Balance at the end of the period, Accumulated goodwill impairment losses</t>
  </si>
  <si>
    <t>Goodwill, Ending Balance</t>
  </si>
  <si>
    <t>Intangible assets</t>
  </si>
  <si>
    <t>Finite-lived intangible assets, Accumulated Amortization</t>
  </si>
  <si>
    <t>Finite-lived intangible assets, Net Book Value</t>
  </si>
  <si>
    <t>Intangible assets, Gross Carrying Value</t>
  </si>
  <si>
    <t>Indefinite-Lived Intangible Assets (Excluding Goodwill)</t>
  </si>
  <si>
    <t>Intangible Assets, Net (Excluding Goodwill), Total</t>
  </si>
  <si>
    <t>Intangible asset amortization expense</t>
  </si>
  <si>
    <t>Impairment of intangible asset</t>
  </si>
  <si>
    <t>Expected future amortization expense</t>
  </si>
  <si>
    <t>Thereafter</t>
  </si>
  <si>
    <t>Hollywood Casino St Louis</t>
  </si>
  <si>
    <t>Hollywood Casino Aurora</t>
  </si>
  <si>
    <t>Argosy Casino Riverside</t>
  </si>
  <si>
    <t>Zia Park Casino</t>
  </si>
  <si>
    <t>Hollywood Gaming at Dayton Raceway And Mahoning Valley Race Course</t>
  </si>
  <si>
    <t>Fair value discount rate</t>
  </si>
  <si>
    <t>5.00%</t>
  </si>
  <si>
    <t>Hollywood Gaming at Dayton Raceway And Mahoning Valley Race Course | Indefinite-lived Intangible Assets</t>
  </si>
  <si>
    <t>Hollywood Gaming at Dayton Raceway</t>
  </si>
  <si>
    <t>Payments for gaming license fee</t>
  </si>
  <si>
    <t>Gaming license fee</t>
  </si>
  <si>
    <t>Mahoning Valley Race Course</t>
  </si>
  <si>
    <t>Hollywood Casino At Penn National Race Course</t>
  </si>
  <si>
    <t>Hollywood Casino Lawrenceburg</t>
  </si>
  <si>
    <t>Hollywood Casino Tunica</t>
  </si>
  <si>
    <t>Boomtown Biloxi</t>
  </si>
  <si>
    <t>Argosy Casino Alton</t>
  </si>
  <si>
    <t>Other Reporting Units</t>
  </si>
  <si>
    <t>Finite-lived intangible assets, Gross Carrying Value</t>
  </si>
  <si>
    <t>Change in indefinite life intangible assets during the period</t>
  </si>
  <si>
    <t>Weighted average remaining amortization period</t>
  </si>
  <si>
    <t>5 years 9 months 18 days</t>
  </si>
  <si>
    <t>Other intangible assets | Rocket Speed and Illinois Slot Operator Acquisitions</t>
  </si>
  <si>
    <t>Long-term Debt - Debt Summary (Details) - USD ($) $ in Thousands</t>
  </si>
  <si>
    <t>Oct. 30, 2013</t>
  </si>
  <si>
    <t>Long-term debt</t>
  </si>
  <si>
    <t>Less current maturities of long-term debt</t>
  </si>
  <si>
    <t>Less net discounts</t>
  </si>
  <si>
    <t>Less debt issuance costs, net of accumulated amortization of $20.5 million and $13.3 million, respectively</t>
  </si>
  <si>
    <t>Accumulated amortization for debt issuance costs</t>
  </si>
  <si>
    <t>Senior Secured Credit Facility</t>
  </si>
  <si>
    <t>Senior Unsecured 5.875% Notes due November 1, 2021</t>
  </si>
  <si>
    <t>Interest rate (as a percent)</t>
  </si>
  <si>
    <t>5.875%</t>
  </si>
  <si>
    <t>Other long-term obligations</t>
  </si>
  <si>
    <t>Capital leases</t>
  </si>
  <si>
    <t>Long-term Debt - Senior Secured Credit Facility (Details) $ in Thousands</t>
  </si>
  <si>
    <t>Oct. 30, 2013USD ($)</t>
  </si>
  <si>
    <t>Jan. 31, 2015USD ($)</t>
  </si>
  <si>
    <t>Sep. 30, 2014USD ($)item</t>
  </si>
  <si>
    <t>Dec. 31, 2013USD ($)</t>
  </si>
  <si>
    <t>Aug. 31, 2015USD ($)</t>
  </si>
  <si>
    <t>Jul. 31, 2015USD ($)</t>
  </si>
  <si>
    <t>Future minimum repayments of long-term debt</t>
  </si>
  <si>
    <t>Revolving credit facility</t>
  </si>
  <si>
    <t>Term of debt</t>
  </si>
  <si>
    <t>Maximum borrowing capacity</t>
  </si>
  <si>
    <t>Available borrowing capacity</t>
  </si>
  <si>
    <t>Term loan amount outstanding</t>
  </si>
  <si>
    <t>Term Loan A Facility</t>
  </si>
  <si>
    <t>Interest rate, description</t>
  </si>
  <si>
    <t>7 years</t>
  </si>
  <si>
    <t>Interest rate margin (as a percent)</t>
  </si>
  <si>
    <t>2.50%</t>
  </si>
  <si>
    <t>Interest rate description floor rate (as a percent)</t>
  </si>
  <si>
    <t>0.75%</t>
  </si>
  <si>
    <t>Letters of credit outstanding</t>
  </si>
  <si>
    <t>Percentage of principal amount at which the entity may redeem all or part of the notes (as a percent)</t>
  </si>
  <si>
    <t>Percentage of principal amount at which the entity may redeem notes from net proceeds raised in connection with an equity offering</t>
  </si>
  <si>
    <t>105.875%</t>
  </si>
  <si>
    <t>Period from completion of equity offering, during which notes can be redeemed</t>
  </si>
  <si>
    <t>180 days</t>
  </si>
  <si>
    <t>Debt Instrument, Percentage of Notes Originally Issued that Must Remain Outstanding at Redemption</t>
  </si>
  <si>
    <t>60.00%</t>
  </si>
  <si>
    <t>Variable Rate Term Loan B</t>
  </si>
  <si>
    <t>Loss on early extinguishment of debt</t>
  </si>
  <si>
    <t>Senior Subordinated Notes 8.75 Percent Due August 2019</t>
  </si>
  <si>
    <t>8.75%</t>
  </si>
  <si>
    <t>Repayment obligation, Hotel and Event Center</t>
  </si>
  <si>
    <t>Annual Payment Amount</t>
  </si>
  <si>
    <t>20 years</t>
  </si>
  <si>
    <t>Effective yield</t>
  </si>
  <si>
    <t>3.00%</t>
  </si>
  <si>
    <t>Corporate airplane loan</t>
  </si>
  <si>
    <t>Debt Instrument, Periodic Payment</t>
  </si>
  <si>
    <t>5.22%</t>
  </si>
  <si>
    <t>Debt Instrument, Periodic Payment Terms, Balloon Payment to be Paid</t>
  </si>
  <si>
    <t>Discount rate (as a percent)</t>
  </si>
  <si>
    <t>Hollywood Gaming at Dayton Raceway And Mahoning Valley Race Course | Ohio Relocation Fees</t>
  </si>
  <si>
    <t>Number of Semi-annual Payments | item</t>
  </si>
  <si>
    <t>Semi-annual payment amount beginning one year from the commencement of operation</t>
  </si>
  <si>
    <t>Hollywood Gaming at Dayton Raceway | Ohio Relocation Fees</t>
  </si>
  <si>
    <t>Contractual obligation, relocation fee</t>
  </si>
  <si>
    <t>Relocation fee payable upon opening of the facility</t>
  </si>
  <si>
    <t>Mahoning Valley Race Course | Ohio Relocation Fees</t>
  </si>
  <si>
    <t>Minimum | Term Loan A Facility</t>
  </si>
  <si>
    <t>1.25%</t>
  </si>
  <si>
    <t>Maximum | Term Loan A Facility</t>
  </si>
  <si>
    <t>2.75%</t>
  </si>
  <si>
    <t>Master Lease Financing Obligation (Details) - USD ($) $ in Millions</t>
  </si>
  <si>
    <t>Jul. 30, 2014</t>
  </si>
  <si>
    <t>Interest expense for the Master Lease</t>
  </si>
  <si>
    <t>Master Lease Agreement | Hollywood Casinos in Columbus, Ohio and Toledo, Ohio</t>
  </si>
  <si>
    <t>Contingent payments included in Master Lease interest expense associated with the monthly variable components for Hollywood Casino Columbus and Hollywood Casino Toledo</t>
  </si>
  <si>
    <t>Master Lease Financing Obligation - Future Minimum Payments (Details) - USD ($) $ in Thousands</t>
  </si>
  <si>
    <t>Future minimum payments related to the Master Lease financing obligation with GLPI</t>
  </si>
  <si>
    <t>Less current portion of financing obligation</t>
  </si>
  <si>
    <t>Long-term portion of financing obligation</t>
  </si>
  <si>
    <t>Total minimum payments</t>
  </si>
  <si>
    <t>Less amounts representing interest at 9.70%</t>
  </si>
  <si>
    <t>Plus residual values</t>
  </si>
  <si>
    <t>Present value of future minimum payments</t>
  </si>
  <si>
    <t>Interest rate, capital lease</t>
  </si>
  <si>
    <t>Commitments and Contingencies - Litigation (Details) $ in Millions</t>
  </si>
  <si>
    <t>May 23, 2016USD ($)</t>
  </si>
  <si>
    <t>Tropicana Bankruptcy litigation</t>
  </si>
  <si>
    <t>Litigation</t>
  </si>
  <si>
    <t>Settlement amount</t>
  </si>
  <si>
    <t>Commitments and Contingencies - Capital Commitments and Purchase Obligations (Details) - USD ($) $ in Thousands</t>
  </si>
  <si>
    <t>Capital Expenditure Commitments</t>
  </si>
  <si>
    <t>Capital expenditures under current construction program for 2017</t>
  </si>
  <si>
    <t>Contractual commitment to spend on capital expenditures</t>
  </si>
  <si>
    <t>Purchase obligations</t>
  </si>
  <si>
    <t>Obligations to purchase various goods and services</t>
  </si>
  <si>
    <t>Obligations to be incurred in 2017</t>
  </si>
  <si>
    <t>Other Lease Agreements</t>
  </si>
  <si>
    <t>Operating Lease Commitments</t>
  </si>
  <si>
    <t>Total rental expense</t>
  </si>
  <si>
    <t>Commitments and Contingencies - Employee Benefit Plans and Labor Agreements (Details) $ in Millions</t>
  </si>
  <si>
    <t>Aug. 25, 2015contract</t>
  </si>
  <si>
    <t>Dec. 31, 2016USD ($)planemployee</t>
  </si>
  <si>
    <t>Profit sharing plan under the provisions of Section 401(k)</t>
  </si>
  <si>
    <t>Employer's discretionary match contribution up to a maximum of 6% of eligible employee compensation (as a percent)</t>
  </si>
  <si>
    <t>Maximum percentage of eligible employee compensation eligible for discretionary employer match contribution</t>
  </si>
  <si>
    <t>6.00%</t>
  </si>
  <si>
    <t>Matching contributions for the profit-sharing plan | $</t>
  </si>
  <si>
    <t>Defined contribution plan, the Charles Town Races Future Service Retirement Plan</t>
  </si>
  <si>
    <t>Matching contribution as a percentage of the daily mutual handle</t>
  </si>
  <si>
    <t>0.25%</t>
  </si>
  <si>
    <t>Matching contribution as a percentage of net video lottery revenue up to a base</t>
  </si>
  <si>
    <t>Matching contribution as a percentage of table revenue after the base is met</t>
  </si>
  <si>
    <t>0.50%</t>
  </si>
  <si>
    <t>Matching contribution as a percentage of poker revenue after the base is met</t>
  </si>
  <si>
    <t>0.84%</t>
  </si>
  <si>
    <t>Number of plans for which matching contribution is made | plan</t>
  </si>
  <si>
    <t>Contributions for the two plans at Hollywood Casino at Charles Town Races | $</t>
  </si>
  <si>
    <t>Non-qualified deferred compensation plan</t>
  </si>
  <si>
    <t>Vesting period for matching contribution by employer under the plan (in years)</t>
  </si>
  <si>
    <t>Employer's matching contributions for the non-qualified deferred compensation plan | $</t>
  </si>
  <si>
    <t>Deferred compensation liability, which was included in other current liabilities | $</t>
  </si>
  <si>
    <t>International Chapter of Horseshoers and Allied Equine Trades Local 947</t>
  </si>
  <si>
    <t>Labor Agreements</t>
  </si>
  <si>
    <t>Term of collective bargaining agreements</t>
  </si>
  <si>
    <t>SEATU</t>
  </si>
  <si>
    <t>Number of employees covered under collective bargaining agreement | employee</t>
  </si>
  <si>
    <t>Hotel Employees and Restaurant Employees Union Local 1</t>
  </si>
  <si>
    <t>United Auto Workers And United Steel Workers Council</t>
  </si>
  <si>
    <t>Mahoning Valley Race Course | Ohio Horsemans Benevolent And Protective Association</t>
  </si>
  <si>
    <t>Agreement term</t>
  </si>
  <si>
    <t>Hollywood Gaming at Dayton Raceway | Ohio Harness Horsemens Association</t>
  </si>
  <si>
    <t>Number of existing collective bargaining agreements | contract</t>
  </si>
  <si>
    <t>Total Number of Employees | Unionized Employees</t>
  </si>
  <si>
    <t>Threshold number of employees under agreement for separate disclosure of unions | employee</t>
  </si>
  <si>
    <t>Income Taxes - Deferred Tax Assets and Liabilities (Details) - USD ($) $ in Thousands</t>
  </si>
  <si>
    <t>Deferred tax assets:</t>
  </si>
  <si>
    <t>Stock-based compensation expense</t>
  </si>
  <si>
    <t>Intangibles</t>
  </si>
  <si>
    <t>Financing obligation to GLPI</t>
  </si>
  <si>
    <t>Unrecognized tax benefits</t>
  </si>
  <si>
    <t>Net operating losses and tax credit carryforwards</t>
  </si>
  <si>
    <t>Gross deferred tax assets</t>
  </si>
  <si>
    <t>Less valuation allowance</t>
  </si>
  <si>
    <t>Net deferred tax assets</t>
  </si>
  <si>
    <t>Deferred tax liabilities:</t>
  </si>
  <si>
    <t>Property, plant and equipment, non-leased</t>
  </si>
  <si>
    <t>Property, plant and equipment, leased</t>
  </si>
  <si>
    <t>Investments in unconsolidated affiliates</t>
  </si>
  <si>
    <t>Accumulated other comprehensive gain</t>
  </si>
  <si>
    <t>Undistributed foreign earnings</t>
  </si>
  <si>
    <t>Net deferred tax liabilities</t>
  </si>
  <si>
    <t>Noncurrent deferred tax liabilities, net</t>
  </si>
  <si>
    <t>Net deferred taxes</t>
  </si>
  <si>
    <t>Financing obligation recorded</t>
  </si>
  <si>
    <t>Cumulative pretax income (loss) position during the three most recent reporting years</t>
  </si>
  <si>
    <t>Valuation allowance</t>
  </si>
  <si>
    <t>Provision for tax on dividend</t>
  </si>
  <si>
    <t>Canadian withholding taxes</t>
  </si>
  <si>
    <t>Undistributed foreign earnings intended to be reinvested outside the U.S.</t>
  </si>
  <si>
    <t>Other deferred tax assets</t>
  </si>
  <si>
    <t>Real property assets recorded</t>
  </si>
  <si>
    <t>Increase in deferred tax assets</t>
  </si>
  <si>
    <t>Acquired deferred tax liabilities</t>
  </si>
  <si>
    <t>Reduction of valuation allowance</t>
  </si>
  <si>
    <t>State And Local</t>
  </si>
  <si>
    <t>Net operating loss carryforwards</t>
  </si>
  <si>
    <t>Tax benefit associated with net operating loss carryforwards</t>
  </si>
  <si>
    <t>State And Local | Subsidiaries</t>
  </si>
  <si>
    <t>Gross state net operating loss carryforwards for which no benefit has been recorded as they are attributable to uncertain tax positions</t>
  </si>
  <si>
    <t>Unrecognized tax benefits attributable to the net operating losses</t>
  </si>
  <si>
    <t>Increase to equity in the event of any benefit from realization of net operating losses</t>
  </si>
  <si>
    <t>Domestic | Tropicana Las Vegas Hotel And Casino</t>
  </si>
  <si>
    <t>Domestic | Capital losses</t>
  </si>
  <si>
    <t>Tax credit carryforward, valuation allowance</t>
  </si>
  <si>
    <t>Income Taxes - Tax Provision and Reconciliation of Unrecognized Tax Benefits (Details) - USD ($) $ in Thousands</t>
  </si>
  <si>
    <t>Current tax (benefit) expense</t>
  </si>
  <si>
    <t>Federal</t>
  </si>
  <si>
    <t>State</t>
  </si>
  <si>
    <t>Foreign</t>
  </si>
  <si>
    <t>Total current</t>
  </si>
  <si>
    <t>Deferred tax expense</t>
  </si>
  <si>
    <t>Total deferred</t>
  </si>
  <si>
    <t>Total income tax provision (benefit)</t>
  </si>
  <si>
    <t>Federal taxes (as a percent)</t>
  </si>
  <si>
    <t>35.00%</t>
  </si>
  <si>
    <t>State and local income taxes (as a percent)</t>
  </si>
  <si>
    <t>6.10%</t>
  </si>
  <si>
    <t>1.60%</t>
  </si>
  <si>
    <t>Permanent differences (as a percent)</t>
  </si>
  <si>
    <t>(0.60%)</t>
  </si>
  <si>
    <t>5.80%</t>
  </si>
  <si>
    <t>(20.90%)</t>
  </si>
  <si>
    <t>Foreign (as a percent)</t>
  </si>
  <si>
    <t>(8.50%)</t>
  </si>
  <si>
    <t>5.20%</t>
  </si>
  <si>
    <t>(2.20%)</t>
  </si>
  <si>
    <t>Valuation allowance (as a percent)</t>
  </si>
  <si>
    <t>(17.10%)</t>
  </si>
  <si>
    <t>55.30%</t>
  </si>
  <si>
    <t>(31.10%)</t>
  </si>
  <si>
    <t>Other miscellaneous items (as a percent)</t>
  </si>
  <si>
    <t>(8.60%)</t>
  </si>
  <si>
    <t>(2.30%)</t>
  </si>
  <si>
    <t>Actual effective income tax rate (as a percent)</t>
  </si>
  <si>
    <t>9.40%</t>
  </si>
  <si>
    <t>98.80%</t>
  </si>
  <si>
    <t>(19.90%)</t>
  </si>
  <si>
    <t>Amount of pretax income</t>
  </si>
  <si>
    <t>Federal taxes</t>
  </si>
  <si>
    <t>State and local income taxes</t>
  </si>
  <si>
    <t>Permanent differences</t>
  </si>
  <si>
    <t>Other miscellaneous items</t>
  </si>
  <si>
    <t>Balance at the beginning of the period</t>
  </si>
  <si>
    <t>Additions based on current year positions</t>
  </si>
  <si>
    <t>Additions based on prior year positions</t>
  </si>
  <si>
    <t>Settlement payments</t>
  </si>
  <si>
    <t>Cumulative advance deposits on account</t>
  </si>
  <si>
    <t>Decreases due to settlements and/or reduction in reserve</t>
  </si>
  <si>
    <t>Currency translation adjustments</t>
  </si>
  <si>
    <t>Balance at the end of the period</t>
  </si>
  <si>
    <t>Income taxes receivable</t>
  </si>
  <si>
    <t>Other Liabilities</t>
  </si>
  <si>
    <t>U.S. | Other current assets</t>
  </si>
  <si>
    <t>Canada | Other current assets</t>
  </si>
  <si>
    <t>Income Taxes - Other Income Tax Disclosures (Details) - USD ($) $ in Thousands</t>
  </si>
  <si>
    <t>Uncertain tax positions</t>
  </si>
  <si>
    <t>Tax reserves related to current year uncertain tax positions</t>
  </si>
  <si>
    <t>Accrued interest related to current year uncertain tax positions</t>
  </si>
  <si>
    <t>Tax reserves related to prior year uncertain tax positions</t>
  </si>
  <si>
    <t>Accrued interest related to prior year uncertain tax positions</t>
  </si>
  <si>
    <t>Previously recorded tax reserves for uncertain tax positions that have settled and/or closed</t>
  </si>
  <si>
    <t>Net tax expense in connection with uncertain tax positions</t>
  </si>
  <si>
    <t>Tax positions that, if reversed, would affect the effective tax rate</t>
  </si>
  <si>
    <t>Currency translation gains</t>
  </si>
  <si>
    <t>Interest and penalties recognized, net of deferred taxes</t>
  </si>
  <si>
    <t>Reductions in previously accrued interest and penalties</t>
  </si>
  <si>
    <t>Prepaid Taxes</t>
  </si>
  <si>
    <t>Shareholders' Equity (Details) - USD ($) $ / shares in Units, $ in Millions</t>
  </si>
  <si>
    <t>Oct. 16, 2013</t>
  </si>
  <si>
    <t>Oct. 11, 2013</t>
  </si>
  <si>
    <t>Oct. 30, 2008</t>
  </si>
  <si>
    <t>Jul. 03, 2008</t>
  </si>
  <si>
    <t>Jun. 15, 2007</t>
  </si>
  <si>
    <t>Feb. 28, 2013</t>
  </si>
  <si>
    <t>Dec. 31, 2013</t>
  </si>
  <si>
    <t>Dec. 31, 2010</t>
  </si>
  <si>
    <t>Preferred equity investment</t>
  </si>
  <si>
    <t>Consideration that the shareholders would have received under merger agreement before termination (in dollars per share)</t>
  </si>
  <si>
    <t>Total consideration from the termination of the Merger Agreement</t>
  </si>
  <si>
    <t>Non-refundable cash termination fee from the termination of the Merger Agreement</t>
  </si>
  <si>
    <t>Investment in preferred equity from the termination of the Merger Agreement</t>
  </si>
  <si>
    <t>Changes in each class of the Company's Preferred Stock</t>
  </si>
  <si>
    <t>Changes in the Company's outstanding Preferred Stock</t>
  </si>
  <si>
    <t>Affiliates Of Fortress Centerbridge And W F Investment Holdings</t>
  </si>
  <si>
    <t>Exchange agreement amount paid</t>
  </si>
  <si>
    <t>Maximum | Affiliate of Fortress Investment Group LLC</t>
  </si>
  <si>
    <t>Ownership interest in Spin-Off entity (as a percent)</t>
  </si>
  <si>
    <t>9.90%</t>
  </si>
  <si>
    <t>Common Stock | Affiliate of Fortress Investment Group LLC</t>
  </si>
  <si>
    <t>Issuance of preferred stock (in shares)</t>
  </si>
  <si>
    <t>Repurchase value of preferred stock</t>
  </si>
  <si>
    <t>Number of shares held</t>
  </si>
  <si>
    <t>Shares outstanding at the beginning of the period</t>
  </si>
  <si>
    <t>Repurchase of Preferred Stock (in shares)</t>
  </si>
  <si>
    <t>Shares outstanding at the end of the period</t>
  </si>
  <si>
    <t>Series B Preferred Stock | Wells Fargo Investment Holdings LLC</t>
  </si>
  <si>
    <t>Series B Preferred Stock | Affiliate of Fortress Investment Group LLC</t>
  </si>
  <si>
    <t>Number of shares of preferred stock provided with the right to exchange as per the Exchange Agreement</t>
  </si>
  <si>
    <t>Ceiling price at which the shares of preferred stock are redeemable at maturity (in dollars per share)</t>
  </si>
  <si>
    <t>Series C Preferred Stock | Affiliate of Fortress Investment Group LLC</t>
  </si>
  <si>
    <t>Repurchase price of preferred stock (in dollars per share)</t>
  </si>
  <si>
    <t>Stock-Based Compensation - Stock-Based Compensation Plans (Details) $ / shares in Units, $ in Thousands</t>
  </si>
  <si>
    <t>Feb. 09, 2016itemshares</t>
  </si>
  <si>
    <t>Jun. 12, 2014shares</t>
  </si>
  <si>
    <t>Jun. 09, 2011shares</t>
  </si>
  <si>
    <t>Jun. 01, 2003shares</t>
  </si>
  <si>
    <t>Dec. 31, 2016USD ($)item$ / sharesshares</t>
  </si>
  <si>
    <t>Dec. 31, 2015USD ($)$ / sharesshares</t>
  </si>
  <si>
    <t>Jun. 11, 2014shares</t>
  </si>
  <si>
    <t>Jun. 08, 2011shares</t>
  </si>
  <si>
    <t>Maximum</t>
  </si>
  <si>
    <t>Performance shares</t>
  </si>
  <si>
    <t>Vesting period</t>
  </si>
  <si>
    <t>Employee Stock Option and Stock Appreciation Rights</t>
  </si>
  <si>
    <t>Stock-based compensation</t>
  </si>
  <si>
    <t>Number of awards converted | item</t>
  </si>
  <si>
    <t>Incremental compensation cost recorded due to conversion | $</t>
  </si>
  <si>
    <t>Employee stock options</t>
  </si>
  <si>
    <t>Exercise price of options granted, low end of range (in dollars per share) | $ / shares</t>
  </si>
  <si>
    <t>Exercise price of options granted, high end of range (in dollars per share) | $ / shares</t>
  </si>
  <si>
    <t>Number of Option Shares</t>
  </si>
  <si>
    <t>Outstanding at the beginning of the period (in shares)</t>
  </si>
  <si>
    <t>Granted (in shares)</t>
  </si>
  <si>
    <t>Exercised (in shares)</t>
  </si>
  <si>
    <t>Canceled (in shares)</t>
  </si>
  <si>
    <t>Outstanding at the end of the period (in shares)</t>
  </si>
  <si>
    <t>Weighted-Average Exercise Price</t>
  </si>
  <si>
    <t>Outstanding at the beginning of the period (in dollars per share) | $ / shares</t>
  </si>
  <si>
    <t>Granted (in dollars per share) | $ / shares</t>
  </si>
  <si>
    <t>Exercised (in dollars per share) | $ / shares</t>
  </si>
  <si>
    <t>Canceled (in dollars per share) | $ / shares</t>
  </si>
  <si>
    <t>Outstanding at the end of the period (in dollars per share) | $ / shares</t>
  </si>
  <si>
    <t>Additional disclosures</t>
  </si>
  <si>
    <t>Weighted-Average Remaining Contractual Term</t>
  </si>
  <si>
    <t>3 years 11 months 5 days</t>
  </si>
  <si>
    <t>Aggregate Intrinsic Value (in dollars) | $</t>
  </si>
  <si>
    <t>Weighted-average grant-date fair value of options granted (in dollars per share) | $ / shares</t>
  </si>
  <si>
    <t>Aggregate intrinsic value of stock options exercised (in dollars) | $</t>
  </si>
  <si>
    <t>Weighted-Average Exercise Price (in dollars per share) | $ / shares</t>
  </si>
  <si>
    <t>Weighted-average remaining contractual term</t>
  </si>
  <si>
    <t>2 years 4 months 13 days</t>
  </si>
  <si>
    <t>Aggregate intrinsic value (in dollars) | $</t>
  </si>
  <si>
    <t>Employee stock options | Minimum</t>
  </si>
  <si>
    <t>Contractual lives of options granted</t>
  </si>
  <si>
    <t>Employee stock options | Maximum</t>
  </si>
  <si>
    <t>Stock appreciation rights (SARs)</t>
  </si>
  <si>
    <t>Restricted Stock</t>
  </si>
  <si>
    <t>Awarded (in shares)</t>
  </si>
  <si>
    <t>2003 Plan | Maximum</t>
  </si>
  <si>
    <t>Number of shares of common stock available for awards</t>
  </si>
  <si>
    <t>2003 Plan | Incentive stock options | Minimum</t>
  </si>
  <si>
    <t>Exercise price per share as a percentage of the fair market value of the Common Stock</t>
  </si>
  <si>
    <t>2003 Plan | Nonqualified stock options | Minimum</t>
  </si>
  <si>
    <t>85.00%</t>
  </si>
  <si>
    <t>2008 Plan</t>
  </si>
  <si>
    <t>Options available for future grants (in shares)</t>
  </si>
  <si>
    <t>2008 Plan | Employee stock options</t>
  </si>
  <si>
    <t>Number of shares of common stock counted against the maximum shares available for grant for each share awarded under the plan</t>
  </si>
  <si>
    <t>2008 Plan | Stock appreciation rights (SARs)</t>
  </si>
  <si>
    <t>2008 Plan | Restricted stock and other full value stock awards</t>
  </si>
  <si>
    <t>Performance Share Program | Performance Shares</t>
  </si>
  <si>
    <t>Number of annual performance periods | item</t>
  </si>
  <si>
    <t>Service period</t>
  </si>
  <si>
    <t>Increment at which shares are awarded (as a percent)</t>
  </si>
  <si>
    <t>33.30%</t>
  </si>
  <si>
    <t>Performance Share Program | Performance Shares | Minimum</t>
  </si>
  <si>
    <t>Percentage of award which can potentially be earned</t>
  </si>
  <si>
    <t>Performance Share Program | Performance Shares | Maximum</t>
  </si>
  <si>
    <t>150.00%</t>
  </si>
  <si>
    <t>Stock-Based Compensation - Stock Options by Exercise Price Ranges (Details)</t>
  </si>
  <si>
    <t>Dec. 31, 2016$ / sharesshares</t>
  </si>
  <si>
    <t>Outstanding options</t>
  </si>
  <si>
    <t>Number outstanding (in shares) | shares</t>
  </si>
  <si>
    <t>Weighted-average remaining contractual life</t>
  </si>
  <si>
    <t>Weighted-average exercise price (in dollars per share)</t>
  </si>
  <si>
    <t>Exercisable options</t>
  </si>
  <si>
    <t>$6.76 to $10.26</t>
  </si>
  <si>
    <t>Information about stock options outstanding</t>
  </si>
  <si>
    <t>Low end of exercise price range (in dollars per share)</t>
  </si>
  <si>
    <t>High end of exercise price range (in dollars per share)</t>
  </si>
  <si>
    <t>1 year 6 months 18 days</t>
  </si>
  <si>
    <t>$11.12 to $15.45</t>
  </si>
  <si>
    <t>5 years 2 months 19 days</t>
  </si>
  <si>
    <t>$16.59 to $18.61</t>
  </si>
  <si>
    <t>5 years 8 months 23 days</t>
  </si>
  <si>
    <t>Stock-Based Compensation - Restricted Stock, PSUs, and SARs (Details) - USD ($) $ in Thousands</t>
  </si>
  <si>
    <t>Compensation costs related to stock-based compensation, pre tax</t>
  </si>
  <si>
    <t>Total compensation cost related to nonvested awards not yet recognized</t>
  </si>
  <si>
    <t>Released (in shares)</t>
  </si>
  <si>
    <t>Phantom Share Units (PSUs)</t>
  </si>
  <si>
    <t>Period for recognition of unrecognized compensation cost</t>
  </si>
  <si>
    <t>1 year 4 months 13 days</t>
  </si>
  <si>
    <t>Amounts paid on cash settled awards</t>
  </si>
  <si>
    <t>Phantom Share Units (PSUs) | Minimum</t>
  </si>
  <si>
    <t>Phantom Share Units (PSUs) | Maximum</t>
  </si>
  <si>
    <t>2 years 5 months 12 days</t>
  </si>
  <si>
    <t>Segment Information (Details) $ in Thousands</t>
  </si>
  <si>
    <t>Dec. 31, 2016USD ($)segment</t>
  </si>
  <si>
    <t>Segment information</t>
  </si>
  <si>
    <t>Number of reportable segments | segment</t>
  </si>
  <si>
    <t>Income (loss) from operations</t>
  </si>
  <si>
    <t>Charge for stock compensation</t>
  </si>
  <si>
    <t>Insurance recoveries</t>
  </si>
  <si>
    <t>Contingent purchase price</t>
  </si>
  <si>
    <t>Loss (gain) loss on disposal of assets</t>
  </si>
  <si>
    <t>(Gain) loss on disposal of assets</t>
  </si>
  <si>
    <t>Adjusted EBITDA</t>
  </si>
  <si>
    <t>Capital expenditures</t>
  </si>
  <si>
    <t>Goodwill and other intangible assets, net</t>
  </si>
  <si>
    <t>Non-operating items</t>
  </si>
  <si>
    <t>Operating Segments | Northeast</t>
  </si>
  <si>
    <t>Operating Segments | South/West</t>
  </si>
  <si>
    <t>Operating Segments | Midwest</t>
  </si>
  <si>
    <t>Operating Segments | Midwest | Kansas Entertainment</t>
  </si>
  <si>
    <t>Summarized Quarterly Data (Unaudited) (Details) - USD ($) $ / shares in Units, $ in Thousands</t>
  </si>
  <si>
    <t>Property tax settlements</t>
  </si>
  <si>
    <t>Related Party Transactions (Details) - Affiliates of Entity Chairman - USD ($) $ in Millions</t>
  </si>
  <si>
    <t>Related party transactions</t>
  </si>
  <si>
    <t>Rent expense</t>
  </si>
  <si>
    <t>Future minimum lease commitments relating to leases</t>
  </si>
  <si>
    <t>Fair Value Measurements (Details) - USD ($) $ in Thousands</t>
  </si>
  <si>
    <t>Total Reduction in Fair Value Recorded during the year</t>
  </si>
  <si>
    <t>Pre-tax other intangible asset impairment charge</t>
  </si>
  <si>
    <t>Rocket Speed and Plainridge Racecourse | General and administrative expenses</t>
  </si>
  <si>
    <t>Fair value of assets and liabilities</t>
  </si>
  <si>
    <t>Change in fair value in long term obligation, credit (charge) to general and administrative expense</t>
  </si>
  <si>
    <t>Plainridge Racecourse | General and administrative expenses</t>
  </si>
  <si>
    <t>Discount Rate</t>
  </si>
  <si>
    <t>Financial liabilities:</t>
  </si>
  <si>
    <t>Balance at beginning of the period</t>
  </si>
  <si>
    <t>Total (gains) (realized or unrealized):</t>
  </si>
  <si>
    <t>Additions</t>
  </si>
  <si>
    <t>Payments</t>
  </si>
  <si>
    <t>Included in earnings</t>
  </si>
  <si>
    <t>Balance at end of the period</t>
  </si>
  <si>
    <t>Contingent Purchase Price | Discounted Cash Flow | Plainridge Racecourse</t>
  </si>
  <si>
    <t>8.30%</t>
  </si>
  <si>
    <t>Contingent Purchase Price | Option Pricing Method | Rocket Speed</t>
  </si>
  <si>
    <t>11.50%</t>
  </si>
  <si>
    <t>Volatility rate</t>
  </si>
  <si>
    <t>87.32%</t>
  </si>
  <si>
    <t>Financial assets:</t>
  </si>
  <si>
    <t>Advances to Jamul Tribe</t>
  </si>
  <si>
    <t>Senior Secured Credit Facility | Level 1</t>
  </si>
  <si>
    <t>Senior Secured Credit Facility | Level 2</t>
  </si>
  <si>
    <t>Senior Unsecured Notes | Level 1</t>
  </si>
  <si>
    <t>Other long-term obligations | Level 2</t>
  </si>
  <si>
    <t>Nonrecurring</t>
  </si>
  <si>
    <t>Intangible assets impairment losses</t>
  </si>
  <si>
    <t>Nonrecurring | Level 3</t>
  </si>
  <si>
    <t>Assets measured as fair value on a non-recurring basis</t>
  </si>
  <si>
    <t>Reported Value Measurement</t>
  </si>
  <si>
    <t>Reported Value Measurement | Senior Secured Credit Facility</t>
  </si>
  <si>
    <t>Reported Value Measurement | Senior Unsecured Notes</t>
  </si>
  <si>
    <t>Reported Value Measurement | Other long-term obligations</t>
  </si>
  <si>
    <t>Fair Value</t>
  </si>
  <si>
    <t>Fair Value | Senior Secured Credit Facility</t>
  </si>
  <si>
    <t>Fair Value | Senior Unsecured Notes</t>
  </si>
  <si>
    <t>Fair Value | Other long-term obligations</t>
  </si>
  <si>
    <t>Fair Value | Nonrecurring</t>
  </si>
  <si>
    <t>Insurance Recoveries and Deductibles (Details) $ in Millions</t>
  </si>
  <si>
    <t>Flood | Argosy Casino Alton</t>
  </si>
  <si>
    <t>Insurance proceeds received</t>
  </si>
  <si>
    <t>Subsequent Events - Refinancing Transactions (Details) - USD ($) $ in Millions</t>
  </si>
  <si>
    <t>Feb. 03, 2017</t>
  </si>
  <si>
    <t>Jan. 19, 2017</t>
  </si>
  <si>
    <t>Mar. 31, 2017</t>
  </si>
  <si>
    <t>Jan. 31, 2017</t>
  </si>
  <si>
    <t>Aug. 31, 2015</t>
  </si>
  <si>
    <t>Jul. 31, 2015</t>
  </si>
  <si>
    <t>Subsequent events</t>
  </si>
  <si>
    <t>Percentage of the aggregate principal amount of the notes originally issued which must remain outstanding at redemption under terms of the notes</t>
  </si>
  <si>
    <t>Subsequent Event</t>
  </si>
  <si>
    <t>Amount of common stock authorized to repurchase</t>
  </si>
  <si>
    <t>Period of stock repurchase period</t>
  </si>
  <si>
    <t>Subsequent Event | Senior Unsecured Notes 5.625 Percent Due January 15, 2027</t>
  </si>
  <si>
    <t>5.625%</t>
  </si>
  <si>
    <t>105.625%</t>
  </si>
  <si>
    <t>Subsequent Event | New Senior Secured Credit Facility</t>
  </si>
  <si>
    <t>Subsequent Event | Term Loan A Facility</t>
  </si>
  <si>
    <t>Subsequent Event | Term Loan B Facility</t>
  </si>
  <si>
    <t>Subsequent Event | Revolving credit facility</t>
  </si>
  <si>
    <t>Subsequent Event | Senior Unsecured 5.875% Notes due November 1, 2021</t>
  </si>
  <si>
    <t>Debt extinguishment and financing charges</t>
  </si>
  <si>
    <t>Gain (loss) on the early extinguishment of deb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17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060</v>
      </c>
    </row>
    <row r="15" spans="1:4">
      <c r="A15" s="4" t="s">
        <v>25</v>
      </c>
      <c r="C15" s="5" t="n">
        <v>9088500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9510</v>
      </c>
      <c r="C3" s="6" t="n">
        <v>237009</v>
      </c>
    </row>
    <row r="4" spans="1:3">
      <c r="A4" s="4" t="s">
        <v>33</v>
      </c>
      <c r="B4" s="5" t="n">
        <v>61855</v>
      </c>
      <c r="C4" s="5" t="n">
        <v>45186</v>
      </c>
    </row>
    <row r="5" spans="1:3">
      <c r="A5" s="4" t="s">
        <v>34</v>
      </c>
      <c r="B5" s="5" t="n">
        <v>59707</v>
      </c>
      <c r="C5" s="5" t="n">
        <v>76784</v>
      </c>
    </row>
    <row r="6" spans="1:3">
      <c r="A6" s="4" t="s">
        <v>35</v>
      </c>
      <c r="B6" s="5" t="n">
        <v>48193</v>
      </c>
      <c r="C6" s="5" t="n">
        <v>13497</v>
      </c>
    </row>
    <row r="7" spans="1:3">
      <c r="A7" s="4" t="s">
        <v>36</v>
      </c>
      <c r="B7" s="5" t="n">
        <v>399265</v>
      </c>
      <c r="C7" s="5" t="n">
        <v>372476</v>
      </c>
    </row>
    <row r="8" spans="1:3">
      <c r="A8" s="4" t="s">
        <v>37</v>
      </c>
      <c r="B8" s="5" t="n">
        <v>2820383</v>
      </c>
      <c r="C8" s="5" t="n">
        <v>2980068</v>
      </c>
    </row>
    <row r="9" spans="1:3">
      <c r="A9" s="3" t="s">
        <v>38</v>
      </c>
    </row>
    <row r="10" spans="1:3">
      <c r="A10" s="4" t="s">
        <v>39</v>
      </c>
      <c r="B10" s="5" t="n">
        <v>156176</v>
      </c>
      <c r="C10" s="5" t="n">
        <v>168149</v>
      </c>
    </row>
    <row r="11" spans="1:3">
      <c r="A11" s="4" t="s">
        <v>40</v>
      </c>
      <c r="B11" s="5" t="n">
        <v>989685</v>
      </c>
      <c r="C11" s="5" t="n">
        <v>911942</v>
      </c>
    </row>
    <row r="12" spans="1:3">
      <c r="A12" s="4" t="s">
        <v>41</v>
      </c>
      <c r="B12" s="5" t="n">
        <v>435494</v>
      </c>
      <c r="C12" s="5" t="n">
        <v>391442</v>
      </c>
    </row>
    <row r="13" spans="1:3">
      <c r="A13" s="4" t="s">
        <v>42</v>
      </c>
      <c r="B13" s="5" t="n">
        <v>91401</v>
      </c>
      <c r="C13" s="5" t="n">
        <v>197722</v>
      </c>
    </row>
    <row r="14" spans="1:3">
      <c r="A14" s="4" t="s">
        <v>38</v>
      </c>
      <c r="B14" s="5" t="n">
        <v>82080</v>
      </c>
      <c r="C14" s="5" t="n">
        <v>116953</v>
      </c>
    </row>
    <row r="15" spans="1:3">
      <c r="A15" s="4" t="s">
        <v>43</v>
      </c>
      <c r="B15" s="5" t="n">
        <v>1754836</v>
      </c>
      <c r="C15" s="5" t="n">
        <v>1786208</v>
      </c>
    </row>
    <row r="16" spans="1:3">
      <c r="A16" s="4" t="s">
        <v>44</v>
      </c>
      <c r="B16" s="5" t="n">
        <v>4974484</v>
      </c>
      <c r="C16" s="5" t="n">
        <v>5138752</v>
      </c>
    </row>
    <row r="17" spans="1:3">
      <c r="A17" s="3" t="s">
        <v>45</v>
      </c>
    </row>
    <row r="18" spans="1:3">
      <c r="A18" s="4" t="s">
        <v>46</v>
      </c>
      <c r="B18" s="5" t="n">
        <v>56595</v>
      </c>
      <c r="C18" s="5" t="n">
        <v>50548</v>
      </c>
    </row>
    <row r="19" spans="1:3">
      <c r="A19" s="4" t="s">
        <v>47</v>
      </c>
      <c r="B19" s="5" t="n">
        <v>85595</v>
      </c>
      <c r="C19" s="5" t="n">
        <v>92108</v>
      </c>
    </row>
    <row r="20" spans="1:3">
      <c r="A20" s="4" t="s">
        <v>48</v>
      </c>
      <c r="B20" s="5" t="n">
        <v>35091</v>
      </c>
      <c r="C20" s="5" t="n">
        <v>72816</v>
      </c>
    </row>
    <row r="21" spans="1:3">
      <c r="A21" s="4" t="s">
        <v>49</v>
      </c>
      <c r="B21" s="5" t="n">
        <v>101906</v>
      </c>
      <c r="C21" s="5" t="n">
        <v>93666</v>
      </c>
    </row>
    <row r="22" spans="1:3">
      <c r="A22" s="4" t="s">
        <v>50</v>
      </c>
      <c r="B22" s="5" t="n">
        <v>6345</v>
      </c>
      <c r="C22" s="5" t="n">
        <v>7091</v>
      </c>
    </row>
    <row r="23" spans="1:3">
      <c r="A23" s="4" t="s">
        <v>51</v>
      </c>
      <c r="B23" s="5" t="n">
        <v>92238</v>
      </c>
      <c r="C23" s="5" t="n">
        <v>98671</v>
      </c>
    </row>
    <row r="24" spans="1:3">
      <c r="A24" s="4" t="s">
        <v>52</v>
      </c>
      <c r="B24" s="5" t="n">
        <v>60384</v>
      </c>
      <c r="C24" s="5" t="n">
        <v>57486</v>
      </c>
    </row>
    <row r="25" spans="1:3">
      <c r="A25" s="4" t="s">
        <v>53</v>
      </c>
      <c r="B25" s="5" t="n">
        <v>2636</v>
      </c>
      <c r="C25" s="5" t="n">
        <v>3125</v>
      </c>
    </row>
    <row r="26" spans="1:3">
      <c r="A26" s="4" t="s">
        <v>54</v>
      </c>
      <c r="B26" s="5" t="n">
        <v>95526</v>
      </c>
      <c r="C26" s="5" t="n">
        <v>82263</v>
      </c>
    </row>
    <row r="27" spans="1:3">
      <c r="A27" s="4" t="s">
        <v>55</v>
      </c>
      <c r="B27" s="5" t="n">
        <v>536316</v>
      </c>
      <c r="C27" s="5" t="n">
        <v>557774</v>
      </c>
    </row>
    <row r="28" spans="1:3">
      <c r="A28" s="3" t="s">
        <v>56</v>
      </c>
    </row>
    <row r="29" spans="1:3">
      <c r="A29" s="4" t="s">
        <v>57</v>
      </c>
      <c r="B29" s="5" t="n">
        <v>3457485</v>
      </c>
      <c r="C29" s="5" t="n">
        <v>3514080</v>
      </c>
    </row>
    <row r="30" spans="1:3">
      <c r="A30" s="4" t="s">
        <v>58</v>
      </c>
      <c r="B30" s="5" t="n">
        <v>1329939</v>
      </c>
      <c r="C30" s="5" t="n">
        <v>1618851</v>
      </c>
    </row>
    <row r="31" spans="1:3">
      <c r="A31" s="4" t="s">
        <v>59</v>
      </c>
      <c r="B31" s="5" t="n">
        <v>126924</v>
      </c>
      <c r="C31" s="5" t="n">
        <v>107921</v>
      </c>
    </row>
    <row r="32" spans="1:3">
      <c r="A32" s="4" t="s">
        <v>60</v>
      </c>
      <c r="B32" s="5" t="n">
        <v>26791</v>
      </c>
    </row>
    <row r="33" spans="1:3">
      <c r="A33" s="4" t="s">
        <v>61</v>
      </c>
      <c r="B33" s="5" t="n">
        <v>40349</v>
      </c>
      <c r="C33" s="5" t="n">
        <v>18169</v>
      </c>
    </row>
    <row r="34" spans="1:3">
      <c r="A34" s="4" t="s">
        <v>62</v>
      </c>
      <c r="B34" s="5" t="n">
        <v>4981488</v>
      </c>
      <c r="C34" s="5" t="n">
        <v>5259021</v>
      </c>
    </row>
    <row r="35" spans="1:3">
      <c r="A35" s="3" t="s">
        <v>63</v>
      </c>
    </row>
    <row r="36" spans="1:3">
      <c r="A36" s="4" t="s">
        <v>64</v>
      </c>
      <c r="B36" s="5" t="n">
        <v>932</v>
      </c>
      <c r="C36" s="5" t="n">
        <v>830</v>
      </c>
    </row>
    <row r="37" spans="1:3">
      <c r="A37" s="4" t="s">
        <v>65</v>
      </c>
      <c r="B37" s="5" t="n">
        <v>-28414</v>
      </c>
      <c r="C37" s="5" t="n">
        <v>-28414</v>
      </c>
    </row>
    <row r="38" spans="1:3">
      <c r="A38" s="4" t="s">
        <v>66</v>
      </c>
      <c r="B38" s="5" t="n">
        <v>1014119</v>
      </c>
      <c r="C38" s="5" t="n">
        <v>988686</v>
      </c>
    </row>
    <row r="39" spans="1:3">
      <c r="A39" s="4" t="s">
        <v>67</v>
      </c>
      <c r="B39" s="5" t="n">
        <v>-1525281</v>
      </c>
      <c r="C39" s="5" t="n">
        <v>-1634591</v>
      </c>
    </row>
    <row r="40" spans="1:3">
      <c r="A40" s="4" t="s">
        <v>68</v>
      </c>
      <c r="B40" s="5" t="n">
        <v>-4676</v>
      </c>
      <c r="C40" s="5" t="n">
        <v>-4554</v>
      </c>
    </row>
    <row r="41" spans="1:3">
      <c r="A41" s="4" t="s">
        <v>69</v>
      </c>
      <c r="B41" s="5" t="n">
        <v>-543320</v>
      </c>
      <c r="C41" s="5" t="n">
        <v>-678043</v>
      </c>
    </row>
    <row r="42" spans="1:3">
      <c r="A42" s="4" t="s">
        <v>70</v>
      </c>
      <c r="B42" s="5" t="n">
        <v>4974484</v>
      </c>
      <c r="C42" s="5" t="n">
        <v>5138752</v>
      </c>
    </row>
    <row r="43" spans="1:3">
      <c r="A43" s="4" t="s">
        <v>71</v>
      </c>
    </row>
    <row r="44" spans="1:3">
      <c r="A44" s="3" t="s">
        <v>63</v>
      </c>
    </row>
    <row r="45" spans="1:3">
      <c r="A45" s="4" t="s">
        <v>72</v>
      </c>
      <c r="B45" s="4" t="s">
        <v>73</v>
      </c>
      <c r="C45" s="4" t="s">
        <v>73</v>
      </c>
    </row>
    <row r="46" spans="1:3">
      <c r="A46" s="4" t="s">
        <v>74</v>
      </c>
    </row>
    <row r="47" spans="1:3">
      <c r="A47" s="3" t="s">
        <v>63</v>
      </c>
    </row>
    <row r="48" spans="1:3">
      <c r="A48" s="4" t="s">
        <v>72</v>
      </c>
      <c r="B48" s="4" t="s">
        <v>73</v>
      </c>
      <c r="C48" s="4" t="s">
        <v>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0</v>
      </c>
    </row>
    <row r="2" spans="1:3">
      <c r="A2" s="4" t="s">
        <v>76</v>
      </c>
      <c r="B2" s="6" t="n">
        <v>3180</v>
      </c>
      <c r="C2" s="6" t="n">
        <v>2428</v>
      </c>
    </row>
    <row r="3" spans="1:3">
      <c r="A3" s="4" t="s">
        <v>77</v>
      </c>
      <c r="B3" s="7" t="n">
        <v>0.01</v>
      </c>
      <c r="C3" s="7" t="n">
        <v>0.01</v>
      </c>
    </row>
    <row r="4" spans="1:3">
      <c r="A4" s="4" t="s">
        <v>78</v>
      </c>
      <c r="B4" s="5" t="n">
        <v>200000000</v>
      </c>
      <c r="C4" s="5" t="n">
        <v>200000000</v>
      </c>
    </row>
    <row r="5" spans="1:3">
      <c r="A5" s="4" t="s">
        <v>79</v>
      </c>
      <c r="B5" s="5" t="n">
        <v>93289701</v>
      </c>
      <c r="C5" s="5" t="n">
        <v>83056668</v>
      </c>
    </row>
    <row r="6" spans="1:3">
      <c r="A6" s="4" t="s">
        <v>80</v>
      </c>
      <c r="B6" s="5" t="n">
        <v>91122308</v>
      </c>
      <c r="C6" s="5" t="n">
        <v>80889275</v>
      </c>
    </row>
    <row r="7" spans="1:3">
      <c r="A7" s="4" t="s">
        <v>81</v>
      </c>
      <c r="B7" s="5" t="n">
        <v>2167393</v>
      </c>
      <c r="C7" s="5" t="n">
        <v>2167393</v>
      </c>
    </row>
    <row r="8" spans="1:3">
      <c r="A8" s="4" t="s">
        <v>71</v>
      </c>
    </row>
    <row r="9" spans="1:3">
      <c r="A9" s="4" t="s">
        <v>82</v>
      </c>
      <c r="B9" s="7" t="n">
        <v>0.01</v>
      </c>
      <c r="C9" s="7" t="n">
        <v>0.01</v>
      </c>
    </row>
    <row r="10" spans="1:3">
      <c r="A10" s="4" t="s">
        <v>83</v>
      </c>
      <c r="B10" s="5" t="n">
        <v>1000000</v>
      </c>
      <c r="C10" s="5" t="n">
        <v>1000000</v>
      </c>
    </row>
    <row r="11" spans="1:3">
      <c r="A11" s="4" t="s">
        <v>84</v>
      </c>
      <c r="B11" s="5" t="n">
        <v>0</v>
      </c>
      <c r="C11" s="5" t="n">
        <v>0</v>
      </c>
    </row>
    <row r="12" spans="1:3">
      <c r="A12" s="4" t="s">
        <v>85</v>
      </c>
      <c r="B12" s="5" t="n">
        <v>0</v>
      </c>
      <c r="C12" s="5" t="n">
        <v>0</v>
      </c>
    </row>
    <row r="13" spans="1:3">
      <c r="A13" s="4" t="s">
        <v>74</v>
      </c>
    </row>
    <row r="14" spans="1:3">
      <c r="A14" s="4" t="s">
        <v>82</v>
      </c>
      <c r="B14" s="7" t="n">
        <v>0.01</v>
      </c>
      <c r="C14" s="7" t="n">
        <v>0.01</v>
      </c>
    </row>
    <row r="15" spans="1:3">
      <c r="A15" s="4" t="s">
        <v>83</v>
      </c>
      <c r="B15" s="5" t="n">
        <v>18500</v>
      </c>
      <c r="C15" s="5" t="n">
        <v>18500</v>
      </c>
    </row>
    <row r="16" spans="1:3">
      <c r="A16" s="4" t="s">
        <v>84</v>
      </c>
      <c r="B16" s="5" t="n">
        <v>0</v>
      </c>
      <c r="C16" s="5" t="n">
        <v>8624</v>
      </c>
    </row>
    <row r="17" spans="1:3">
      <c r="A17" s="4" t="s">
        <v>85</v>
      </c>
      <c r="B17" s="5" t="n">
        <v>0</v>
      </c>
      <c r="C17" s="5" t="n">
        <v>8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17</v>
      </c>
    </row>
    <row r="4" spans="1:2">
      <c r="A4" s="4" t="s">
        <v>256</v>
      </c>
      <c r="B4" s="4" t="s">
        <v>257</v>
      </c>
    </row>
    <row r="5" spans="1:2">
      <c r="A5" s="4" t="s">
        <v>258</v>
      </c>
      <c r="B5" s="4" t="s">
        <v>259</v>
      </c>
    </row>
    <row r="6" spans="1:2">
      <c r="A6" s="4" t="s">
        <v>225</v>
      </c>
      <c r="B6" s="4" t="s">
        <v>260</v>
      </c>
    </row>
    <row r="7" spans="1:2">
      <c r="A7" s="4" t="s">
        <v>227</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35</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39</v>
      </c>
      <c r="B19" s="4" t="s">
        <v>283</v>
      </c>
    </row>
    <row r="20" spans="1:2">
      <c r="A20" s="4" t="s">
        <v>241</v>
      </c>
      <c r="B20" s="4" t="s">
        <v>284</v>
      </c>
    </row>
    <row r="21" spans="1:2">
      <c r="A21" s="4" t="s">
        <v>285</v>
      </c>
      <c r="B21" s="4" t="s">
        <v>286</v>
      </c>
    </row>
    <row r="22" spans="1:2">
      <c r="A22" s="4" t="s">
        <v>287</v>
      </c>
      <c r="B22" s="4" t="s">
        <v>288</v>
      </c>
    </row>
    <row r="23" spans="1:2">
      <c r="A23" s="4" t="s">
        <v>289</v>
      </c>
      <c r="B23" s="4" t="s">
        <v>290</v>
      </c>
    </row>
    <row r="24" spans="1:2">
      <c r="A24" s="4" t="s">
        <v>291</v>
      </c>
      <c r="B2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c r="B3" s="4" t="s">
        <v>310</v>
      </c>
    </row>
    <row r="4" spans="1:2">
      <c r="A4" s="4" t="s">
        <v>207</v>
      </c>
    </row>
    <row r="5" spans="1:2">
      <c r="A5" s="4" t="s">
        <v>311</v>
      </c>
      <c r="B5" s="4" t="s">
        <v>312</v>
      </c>
    </row>
    <row r="6" spans="1:2">
      <c r="A6" s="4" t="s">
        <v>313</v>
      </c>
    </row>
    <row r="7" spans="1:2">
      <c r="A7" s="4" t="s">
        <v>311</v>
      </c>
      <c r="B7"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3</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25</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7</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2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1</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3</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5</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87</v>
      </c>
    </row>
    <row r="3" spans="1:4">
      <c r="A3" s="3" t="s">
        <v>88</v>
      </c>
    </row>
    <row r="4" spans="1:4">
      <c r="A4" s="4" t="s">
        <v>89</v>
      </c>
      <c r="B4" s="6" t="n">
        <v>2606262</v>
      </c>
      <c r="C4" s="6" t="n">
        <v>2497497</v>
      </c>
      <c r="D4" s="6" t="n">
        <v>2297175</v>
      </c>
    </row>
    <row r="5" spans="1:4">
      <c r="A5" s="4" t="s">
        <v>90</v>
      </c>
      <c r="B5" s="5" t="n">
        <v>575434</v>
      </c>
      <c r="C5" s="5" t="n">
        <v>485534</v>
      </c>
      <c r="D5" s="5" t="n">
        <v>432021</v>
      </c>
    </row>
    <row r="6" spans="1:4">
      <c r="A6" s="4" t="s">
        <v>91</v>
      </c>
      <c r="B6" s="5" t="n">
        <v>11348</v>
      </c>
      <c r="C6" s="5" t="n">
        <v>10314</v>
      </c>
      <c r="D6" s="5" t="n">
        <v>11650</v>
      </c>
    </row>
    <row r="7" spans="1:4">
      <c r="A7" s="4" t="s">
        <v>92</v>
      </c>
      <c r="B7" s="5" t="n">
        <v>15997</v>
      </c>
    </row>
    <row r="8" spans="1:4">
      <c r="A8" s="4" t="s">
        <v>88</v>
      </c>
      <c r="B8" s="5" t="n">
        <v>3209041</v>
      </c>
      <c r="C8" s="5" t="n">
        <v>2993345</v>
      </c>
      <c r="D8" s="5" t="n">
        <v>2740846</v>
      </c>
    </row>
    <row r="9" spans="1:4">
      <c r="A9" s="4" t="s">
        <v>93</v>
      </c>
      <c r="B9" s="5" t="n">
        <v>-174661</v>
      </c>
      <c r="C9" s="5" t="n">
        <v>-154987</v>
      </c>
      <c r="D9" s="5" t="n">
        <v>-150319</v>
      </c>
    </row>
    <row r="10" spans="1:4">
      <c r="A10" s="4" t="s">
        <v>94</v>
      </c>
      <c r="B10" s="5" t="n">
        <v>3034380</v>
      </c>
      <c r="C10" s="5" t="n">
        <v>2838358</v>
      </c>
      <c r="D10" s="5" t="n">
        <v>2590527</v>
      </c>
    </row>
    <row r="11" spans="1:4">
      <c r="A11" s="3" t="s">
        <v>95</v>
      </c>
    </row>
    <row r="12" spans="1:4">
      <c r="A12" s="4" t="s">
        <v>89</v>
      </c>
      <c r="B12" s="5" t="n">
        <v>1334980</v>
      </c>
      <c r="C12" s="5" t="n">
        <v>1271679</v>
      </c>
      <c r="D12" s="5" t="n">
        <v>1146159</v>
      </c>
    </row>
    <row r="13" spans="1:4">
      <c r="A13" s="4" t="s">
        <v>90</v>
      </c>
      <c r="B13" s="5" t="n">
        <v>406871</v>
      </c>
      <c r="C13" s="5" t="n">
        <v>349897</v>
      </c>
      <c r="D13" s="5" t="n">
        <v>319792</v>
      </c>
    </row>
    <row r="14" spans="1:4">
      <c r="A14" s="4" t="s">
        <v>96</v>
      </c>
      <c r="B14" s="5" t="n">
        <v>463028</v>
      </c>
      <c r="C14" s="5" t="n">
        <v>449433</v>
      </c>
      <c r="D14" s="5" t="n">
        <v>446436</v>
      </c>
    </row>
    <row r="15" spans="1:4">
      <c r="A15" s="4" t="s">
        <v>92</v>
      </c>
      <c r="B15" s="5" t="n">
        <v>15997</v>
      </c>
    </row>
    <row r="16" spans="1:4">
      <c r="A16" s="4" t="s">
        <v>97</v>
      </c>
      <c r="B16" s="5" t="n">
        <v>271214</v>
      </c>
      <c r="C16" s="5" t="n">
        <v>259461</v>
      </c>
      <c r="D16" s="5" t="n">
        <v>266742</v>
      </c>
    </row>
    <row r="17" spans="1:4">
      <c r="A17" s="4" t="s">
        <v>98</v>
      </c>
      <c r="C17" s="5" t="n">
        <v>40042</v>
      </c>
      <c r="D17" s="5" t="n">
        <v>159884</v>
      </c>
    </row>
    <row r="18" spans="1:4">
      <c r="A18" s="4" t="s">
        <v>99</v>
      </c>
      <c r="B18" s="5" t="n">
        <v>-726</v>
      </c>
      <c r="D18" s="5" t="n">
        <v>-5674</v>
      </c>
    </row>
    <row r="19" spans="1:4">
      <c r="A19" s="4" t="s">
        <v>100</v>
      </c>
      <c r="B19" s="5" t="n">
        <v>2491364</v>
      </c>
      <c r="C19" s="5" t="n">
        <v>2370512</v>
      </c>
      <c r="D19" s="5" t="n">
        <v>2333339</v>
      </c>
    </row>
    <row r="20" spans="1:4">
      <c r="A20" s="4" t="s">
        <v>101</v>
      </c>
      <c r="B20" s="5" t="n">
        <v>543016</v>
      </c>
      <c r="C20" s="5" t="n">
        <v>467846</v>
      </c>
      <c r="D20" s="5" t="n">
        <v>257188</v>
      </c>
    </row>
    <row r="21" spans="1:4">
      <c r="A21" s="3" t="s">
        <v>102</v>
      </c>
    </row>
    <row r="22" spans="1:4">
      <c r="A22" s="4" t="s">
        <v>103</v>
      </c>
      <c r="B22" s="5" t="n">
        <v>-459243</v>
      </c>
      <c r="C22" s="5" t="n">
        <v>-443127</v>
      </c>
      <c r="D22" s="5" t="n">
        <v>-425114</v>
      </c>
    </row>
    <row r="23" spans="1:4">
      <c r="A23" s="4" t="s">
        <v>104</v>
      </c>
      <c r="B23" s="5" t="n">
        <v>24186</v>
      </c>
      <c r="C23" s="5" t="n">
        <v>11531</v>
      </c>
      <c r="D23" s="5" t="n">
        <v>3730</v>
      </c>
    </row>
    <row r="24" spans="1:4">
      <c r="A24" s="4" t="s">
        <v>105</v>
      </c>
      <c r="B24" s="5" t="n">
        <v>14337</v>
      </c>
      <c r="C24" s="5" t="n">
        <v>14488</v>
      </c>
      <c r="D24" s="5" t="n">
        <v>7949</v>
      </c>
    </row>
    <row r="25" spans="1:4">
      <c r="A25" s="4" t="s">
        <v>106</v>
      </c>
      <c r="B25" s="5" t="n">
        <v>-1679</v>
      </c>
      <c r="C25" s="5" t="n">
        <v>5872</v>
      </c>
      <c r="D25" s="5" t="n">
        <v>2944</v>
      </c>
    </row>
    <row r="26" spans="1:4">
      <c r="A26" s="4" t="s">
        <v>107</v>
      </c>
      <c r="B26" s="5" t="n">
        <v>-422399</v>
      </c>
      <c r="C26" s="5" t="n">
        <v>-411236</v>
      </c>
      <c r="D26" s="5" t="n">
        <v>-410491</v>
      </c>
    </row>
    <row r="27" spans="1:4">
      <c r="A27" s="4" t="s">
        <v>108</v>
      </c>
      <c r="B27" s="5" t="n">
        <v>120617</v>
      </c>
      <c r="C27" s="5" t="n">
        <v>56610</v>
      </c>
      <c r="D27" s="5" t="n">
        <v>-153303</v>
      </c>
    </row>
    <row r="28" spans="1:4">
      <c r="A28" s="4" t="s">
        <v>109</v>
      </c>
      <c r="B28" s="5" t="n">
        <v>11307</v>
      </c>
      <c r="C28" s="5" t="n">
        <v>55924</v>
      </c>
      <c r="D28" s="5" t="n">
        <v>30519</v>
      </c>
    </row>
    <row r="29" spans="1:4">
      <c r="A29" s="4" t="s">
        <v>110</v>
      </c>
      <c r="B29" s="6" t="n">
        <v>109310</v>
      </c>
      <c r="C29" s="6" t="n">
        <v>686</v>
      </c>
      <c r="D29" s="6" t="n">
        <v>-183822</v>
      </c>
    </row>
    <row r="30" spans="1:4">
      <c r="A30" s="3" t="s">
        <v>111</v>
      </c>
    </row>
    <row r="31" spans="1:4">
      <c r="A31" s="4" t="s">
        <v>112</v>
      </c>
      <c r="B31" s="7" t="n">
        <v>1.21</v>
      </c>
      <c r="C31" s="7" t="n">
        <v>0.01</v>
      </c>
      <c r="D31" s="7" t="n">
        <v>-2.34</v>
      </c>
    </row>
    <row r="32" spans="1:4">
      <c r="A32" s="4" t="s">
        <v>113</v>
      </c>
      <c r="B32" s="7" t="n">
        <v>1.19</v>
      </c>
      <c r="C32" s="7" t="n">
        <v>0.01</v>
      </c>
      <c r="D32" s="7" t="n">
        <v>-2.34</v>
      </c>
    </row>
    <row r="33" spans="1:4">
      <c r="A33" s="4" t="s">
        <v>114</v>
      </c>
      <c r="B33" s="5" t="n">
        <v>82929</v>
      </c>
      <c r="C33" s="5" t="n">
        <v>80003</v>
      </c>
      <c r="D33" s="5" t="n">
        <v>78425</v>
      </c>
    </row>
    <row r="34" spans="1:4">
      <c r="A34" s="4" t="s">
        <v>115</v>
      </c>
      <c r="B34" s="5" t="n">
        <v>91407</v>
      </c>
      <c r="C34" s="5" t="n">
        <v>90904</v>
      </c>
      <c r="D34" s="5" t="n">
        <v>784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237</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v>
      </c>
    </row>
    <row r="3" spans="1:2">
      <c r="A3" s="3" t="s">
        <v>241</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7</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8"/>
    <col customWidth="1" max="3" min="3" width="18"/>
  </cols>
  <sheetData>
    <row r="1" spans="1:3">
      <c r="A1" s="1" t="s">
        <v>375</v>
      </c>
      <c r="B1" s="2" t="s">
        <v>1</v>
      </c>
      <c r="C1" s="2" t="s">
        <v>376</v>
      </c>
    </row>
    <row r="2" spans="1:3">
      <c r="B2" s="2" t="s">
        <v>377</v>
      </c>
      <c r="C2" s="2" t="s">
        <v>378</v>
      </c>
    </row>
    <row r="3" spans="1:3">
      <c r="A3" s="4" t="s">
        <v>379</v>
      </c>
      <c r="C3" s="5" t="n">
        <v>4</v>
      </c>
    </row>
    <row r="4" spans="1:3">
      <c r="A4" s="4" t="s">
        <v>380</v>
      </c>
      <c r="B4" s="5" t="n">
        <v>27</v>
      </c>
    </row>
    <row r="5" spans="1:3">
      <c r="A5" s="4" t="s">
        <v>381</v>
      </c>
      <c r="B5" s="5" t="n">
        <v>17</v>
      </c>
    </row>
    <row r="6" spans="1:3">
      <c r="A6" s="4" t="s">
        <v>382</v>
      </c>
    </row>
    <row r="7" spans="1:3">
      <c r="A7" s="4" t="s">
        <v>383</v>
      </c>
      <c r="B7"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258</v>
      </c>
    </row>
    <row r="3" spans="1:3">
      <c r="A3" s="4" t="s">
        <v>385</v>
      </c>
      <c r="B3" s="6" t="n">
        <v>61855</v>
      </c>
      <c r="C3" s="6" t="n">
        <v>45186</v>
      </c>
    </row>
    <row r="4" spans="1:3">
      <c r="A4" s="4" t="s">
        <v>386</v>
      </c>
    </row>
    <row r="5" spans="1:3">
      <c r="A5" s="3" t="s">
        <v>258</v>
      </c>
    </row>
    <row r="6" spans="1:3">
      <c r="A6" s="4" t="s">
        <v>385</v>
      </c>
      <c r="B6" s="5" t="n">
        <v>11800</v>
      </c>
      <c r="C6" s="5" t="n">
        <v>5400</v>
      </c>
    </row>
    <row r="7" spans="1:3">
      <c r="A7" s="4" t="s">
        <v>387</v>
      </c>
    </row>
    <row r="8" spans="1:3">
      <c r="A8" s="3" t="s">
        <v>258</v>
      </c>
    </row>
    <row r="9" spans="1:3">
      <c r="A9" s="4" t="s">
        <v>385</v>
      </c>
      <c r="B9" s="5" t="n">
        <v>4000</v>
      </c>
      <c r="C9" s="5" t="n">
        <v>5100</v>
      </c>
    </row>
    <row r="10" spans="1:3">
      <c r="A10" s="4" t="s">
        <v>388</v>
      </c>
    </row>
    <row r="11" spans="1:3">
      <c r="A11" s="3" t="s">
        <v>258</v>
      </c>
    </row>
    <row r="12" spans="1:3">
      <c r="A12" s="4" t="s">
        <v>385</v>
      </c>
      <c r="B12" s="5" t="n">
        <v>3400</v>
      </c>
      <c r="C12" s="5" t="n">
        <v>3200</v>
      </c>
    </row>
    <row r="13" spans="1:3">
      <c r="A13" s="4" t="s">
        <v>389</v>
      </c>
    </row>
    <row r="14" spans="1:3">
      <c r="A14" s="3" t="s">
        <v>258</v>
      </c>
    </row>
    <row r="15" spans="1:3">
      <c r="A15" s="4" t="s">
        <v>385</v>
      </c>
      <c r="B15" s="5" t="n">
        <v>4400</v>
      </c>
      <c r="C15" s="5" t="n">
        <v>4700</v>
      </c>
    </row>
    <row r="16" spans="1:3">
      <c r="A16" s="4" t="s">
        <v>390</v>
      </c>
    </row>
    <row r="17" spans="1:3">
      <c r="A17" s="3" t="s">
        <v>258</v>
      </c>
    </row>
    <row r="18" spans="1:3">
      <c r="A18" s="4" t="s">
        <v>385</v>
      </c>
      <c r="B18" s="5" t="n">
        <v>5000</v>
      </c>
      <c r="C18" s="5" t="n">
        <v>5200</v>
      </c>
    </row>
    <row r="19" spans="1:3">
      <c r="A19" s="4" t="s">
        <v>391</v>
      </c>
    </row>
    <row r="20" spans="1:3">
      <c r="A20" s="3" t="s">
        <v>258</v>
      </c>
    </row>
    <row r="21" spans="1:3">
      <c r="A21" s="4" t="s">
        <v>385</v>
      </c>
      <c r="B21" s="5" t="n">
        <v>10800</v>
      </c>
      <c r="C21" s="6" t="n">
        <v>5500</v>
      </c>
    </row>
    <row r="22" spans="1:3">
      <c r="A22" s="4" t="s">
        <v>392</v>
      </c>
    </row>
    <row r="23" spans="1:3">
      <c r="A23" s="3" t="s">
        <v>258</v>
      </c>
    </row>
    <row r="24" spans="1:3">
      <c r="A24" s="4" t="s">
        <v>385</v>
      </c>
      <c r="B24" s="6" t="n">
        <v>3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93</v>
      </c>
      <c r="B1" s="2" t="s">
        <v>1</v>
      </c>
    </row>
    <row r="2" spans="1:4">
      <c r="B2" s="2" t="s">
        <v>394</v>
      </c>
      <c r="C2" s="2" t="s">
        <v>395</v>
      </c>
      <c r="D2" s="2" t="s">
        <v>396</v>
      </c>
    </row>
    <row r="3" spans="1:4">
      <c r="A3" s="3" t="s">
        <v>227</v>
      </c>
    </row>
    <row r="4" spans="1:4">
      <c r="A4" s="4" t="s">
        <v>40</v>
      </c>
      <c r="B4" s="6" t="n">
        <v>989685</v>
      </c>
      <c r="C4" s="6" t="n">
        <v>911942</v>
      </c>
      <c r="D4" s="6" t="n">
        <v>874184</v>
      </c>
    </row>
    <row r="5" spans="1:4">
      <c r="A5" s="4" t="s">
        <v>41</v>
      </c>
      <c r="B5" s="6" t="n">
        <v>435494</v>
      </c>
      <c r="C5" s="6" t="n">
        <v>391442</v>
      </c>
    </row>
    <row r="6" spans="1:4">
      <c r="A6" s="4" t="s">
        <v>397</v>
      </c>
      <c r="B6" s="5" t="n">
        <v>2</v>
      </c>
    </row>
    <row r="7" spans="1:4">
      <c r="A7" s="4" t="s">
        <v>398</v>
      </c>
    </row>
    <row r="8" spans="1:4">
      <c r="A8" s="3" t="s">
        <v>399</v>
      </c>
    </row>
    <row r="9" spans="1:4">
      <c r="A9" s="4" t="s">
        <v>400</v>
      </c>
      <c r="B9" s="4" t="s">
        <v>401</v>
      </c>
    </row>
    <row r="10" spans="1:4">
      <c r="A10" s="4" t="s">
        <v>402</v>
      </c>
    </row>
    <row r="11" spans="1:4">
      <c r="A11" s="3" t="s">
        <v>399</v>
      </c>
    </row>
    <row r="12" spans="1:4">
      <c r="A12" s="4" t="s">
        <v>400</v>
      </c>
      <c r="B12" s="4" t="s">
        <v>403</v>
      </c>
    </row>
    <row r="13" spans="1:4">
      <c r="A13" s="4" t="s">
        <v>404</v>
      </c>
    </row>
    <row r="14" spans="1:4">
      <c r="A14" s="3" t="s">
        <v>399</v>
      </c>
    </row>
    <row r="15" spans="1:4">
      <c r="A15" s="4" t="s">
        <v>400</v>
      </c>
      <c r="B15" s="4" t="s">
        <v>405</v>
      </c>
    </row>
    <row r="16" spans="1:4">
      <c r="A16" s="4" t="s">
        <v>406</v>
      </c>
    </row>
    <row r="17" spans="1:4">
      <c r="A17" s="3" t="s">
        <v>399</v>
      </c>
    </row>
    <row r="18" spans="1:4">
      <c r="A18" s="4" t="s">
        <v>400</v>
      </c>
      <c r="B18" s="4" t="s">
        <v>407</v>
      </c>
    </row>
    <row r="19" spans="1:4">
      <c r="A19" s="4" t="s">
        <v>408</v>
      </c>
    </row>
    <row r="20" spans="1:4">
      <c r="A20" s="3" t="s">
        <v>399</v>
      </c>
    </row>
    <row r="21" spans="1:4">
      <c r="A21" s="4" t="s">
        <v>400</v>
      </c>
      <c r="B21"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3" t="s">
        <v>410</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87</v>
      </c>
    </row>
    <row r="3" spans="1:4">
      <c r="A3" s="3" t="s">
        <v>273</v>
      </c>
    </row>
    <row r="4" spans="1:4">
      <c r="A4" s="4" t="s">
        <v>416</v>
      </c>
      <c r="B4" s="6" t="n">
        <v>174661</v>
      </c>
      <c r="C4" s="6" t="n">
        <v>154987</v>
      </c>
      <c r="D4" s="6" t="n">
        <v>150319</v>
      </c>
    </row>
    <row r="5" spans="1:4">
      <c r="A5" s="4" t="s">
        <v>417</v>
      </c>
      <c r="B5" s="6" t="n">
        <v>57306</v>
      </c>
      <c r="C5" s="5" t="n">
        <v>51793</v>
      </c>
      <c r="D5" s="5" t="n">
        <v>51624</v>
      </c>
    </row>
    <row r="6" spans="1:4">
      <c r="A6" s="3" t="s">
        <v>275</v>
      </c>
    </row>
    <row r="7" spans="1:4">
      <c r="A7" s="4" t="s">
        <v>418</v>
      </c>
      <c r="B7" s="4" t="s">
        <v>419</v>
      </c>
    </row>
    <row r="8" spans="1:4">
      <c r="A8" s="4" t="s">
        <v>420</v>
      </c>
      <c r="B8" s="6" t="n">
        <v>14200</v>
      </c>
      <c r="C8" s="5" t="n">
        <v>13800</v>
      </c>
    </row>
    <row r="9" spans="1:4">
      <c r="A9" s="3" t="s">
        <v>277</v>
      </c>
    </row>
    <row r="10" spans="1:4">
      <c r="A10" s="4" t="s">
        <v>421</v>
      </c>
      <c r="B10" s="5" t="n">
        <v>962700</v>
      </c>
      <c r="C10" s="5" t="n">
        <v>921600</v>
      </c>
      <c r="D10" s="5" t="n">
        <v>821100</v>
      </c>
    </row>
    <row r="11" spans="1:4">
      <c r="A11" s="4" t="s">
        <v>422</v>
      </c>
    </row>
    <row r="12" spans="1:4">
      <c r="A12" s="3" t="s">
        <v>273</v>
      </c>
    </row>
    <row r="13" spans="1:4">
      <c r="A13" s="4" t="s">
        <v>416</v>
      </c>
      <c r="B13" s="5" t="n">
        <v>39352</v>
      </c>
      <c r="C13" s="5" t="n">
        <v>34708</v>
      </c>
      <c r="D13" s="5" t="n">
        <v>33513</v>
      </c>
    </row>
    <row r="14" spans="1:4">
      <c r="A14" s="4" t="s">
        <v>417</v>
      </c>
      <c r="B14" s="5" t="n">
        <v>5291</v>
      </c>
      <c r="C14" s="5" t="n">
        <v>4199</v>
      </c>
      <c r="D14" s="5" t="n">
        <v>3664</v>
      </c>
    </row>
    <row r="15" spans="1:4">
      <c r="A15" s="4" t="s">
        <v>423</v>
      </c>
    </row>
    <row r="16" spans="1:4">
      <c r="A16" s="3" t="s">
        <v>273</v>
      </c>
    </row>
    <row r="17" spans="1:4">
      <c r="A17" s="4" t="s">
        <v>416</v>
      </c>
      <c r="B17" s="5" t="n">
        <v>126438</v>
      </c>
      <c r="C17" s="5" t="n">
        <v>111144</v>
      </c>
      <c r="D17" s="5" t="n">
        <v>106908</v>
      </c>
    </row>
    <row r="18" spans="1:4">
      <c r="A18" s="4" t="s">
        <v>417</v>
      </c>
      <c r="B18" s="5" t="n">
        <v>48497</v>
      </c>
      <c r="C18" s="5" t="n">
        <v>44012</v>
      </c>
      <c r="D18" s="5" t="n">
        <v>44325</v>
      </c>
    </row>
    <row r="19" spans="1:4">
      <c r="A19" s="4" t="s">
        <v>106</v>
      </c>
    </row>
    <row r="20" spans="1:4">
      <c r="A20" s="3" t="s">
        <v>273</v>
      </c>
    </row>
    <row r="21" spans="1:4">
      <c r="A21" s="4" t="s">
        <v>416</v>
      </c>
      <c r="B21" s="5" t="n">
        <v>8871</v>
      </c>
      <c r="C21" s="5" t="n">
        <v>9135</v>
      </c>
      <c r="D21" s="5" t="n">
        <v>9898</v>
      </c>
    </row>
    <row r="22" spans="1:4">
      <c r="A22" s="4" t="s">
        <v>417</v>
      </c>
      <c r="B22" s="6" t="n">
        <v>3518</v>
      </c>
      <c r="C22" s="6" t="n">
        <v>3582</v>
      </c>
      <c r="D22" s="6" t="n">
        <v>36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87</v>
      </c>
    </row>
    <row r="3" spans="1:4">
      <c r="A3" s="3" t="s">
        <v>117</v>
      </c>
    </row>
    <row r="4" spans="1:4">
      <c r="A4" s="4" t="s">
        <v>110</v>
      </c>
      <c r="B4" s="6" t="n">
        <v>109310</v>
      </c>
      <c r="C4" s="6" t="n">
        <v>686</v>
      </c>
      <c r="D4" s="6" t="n">
        <v>-183822</v>
      </c>
    </row>
    <row r="5" spans="1:4">
      <c r="A5" s="3" t="s">
        <v>118</v>
      </c>
    </row>
    <row r="6" spans="1:4">
      <c r="A6" s="4" t="s">
        <v>119</v>
      </c>
      <c r="B6" s="5" t="n">
        <v>-122</v>
      </c>
      <c r="C6" s="5" t="n">
        <v>-3272</v>
      </c>
      <c r="D6" s="5" t="n">
        <v>-1665</v>
      </c>
    </row>
    <row r="7" spans="1:4">
      <c r="A7" s="4" t="s">
        <v>120</v>
      </c>
      <c r="B7" s="5" t="n">
        <v>-122</v>
      </c>
      <c r="C7" s="5" t="n">
        <v>-3272</v>
      </c>
      <c r="D7" s="5" t="n">
        <v>-1665</v>
      </c>
    </row>
    <row r="8" spans="1:4">
      <c r="A8" s="4" t="s">
        <v>121</v>
      </c>
      <c r="B8" s="6" t="n">
        <v>109188</v>
      </c>
      <c r="C8" s="6" t="n">
        <v>-2586</v>
      </c>
      <c r="D8" s="6" t="n">
        <v>-1854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35"/>
    <col customWidth="1" max="8" min="8" width="21"/>
    <col customWidth="1" max="9" min="9" width="21"/>
    <col customWidth="1" max="10" min="10" width="21"/>
  </cols>
  <sheetData>
    <row r="1" spans="1:10">
      <c r="A1" s="1" t="s">
        <v>424</v>
      </c>
      <c r="B1" s="2" t="s">
        <v>425</v>
      </c>
      <c r="C1" s="2" t="s">
        <v>426</v>
      </c>
      <c r="D1" s="2" t="s">
        <v>427</v>
      </c>
      <c r="E1" s="2" t="s">
        <v>428</v>
      </c>
      <c r="F1" s="2" t="s">
        <v>429</v>
      </c>
      <c r="G1" s="2" t="s">
        <v>430</v>
      </c>
      <c r="H1" s="2" t="s">
        <v>395</v>
      </c>
      <c r="I1" s="2" t="s">
        <v>396</v>
      </c>
      <c r="J1" s="2" t="s">
        <v>431</v>
      </c>
    </row>
    <row r="2" spans="1:10">
      <c r="A2" s="4" t="s">
        <v>432</v>
      </c>
    </row>
    <row r="3" spans="1:10">
      <c r="A3" s="3" t="s">
        <v>433</v>
      </c>
    </row>
    <row r="4" spans="1:10">
      <c r="A4" s="4" t="s">
        <v>434</v>
      </c>
      <c r="G4" s="4" t="s">
        <v>403</v>
      </c>
    </row>
    <row r="5" spans="1:10">
      <c r="A5" s="4" t="s">
        <v>435</v>
      </c>
      <c r="G5" s="5" t="n">
        <v>4</v>
      </c>
    </row>
    <row r="6" spans="1:10">
      <c r="A6" s="4" t="s">
        <v>436</v>
      </c>
      <c r="G6" s="4" t="s">
        <v>401</v>
      </c>
    </row>
    <row r="7" spans="1:10">
      <c r="A7" s="4" t="s">
        <v>437</v>
      </c>
      <c r="G7" s="8" t="n">
        <v>442.3</v>
      </c>
      <c r="H7" s="6" t="n">
        <v>437</v>
      </c>
      <c r="I7" s="8" t="n">
        <v>421.4</v>
      </c>
    </row>
    <row r="8" spans="1:10">
      <c r="A8" s="4" t="s">
        <v>438</v>
      </c>
    </row>
    <row r="9" spans="1:10">
      <c r="A9" s="3" t="s">
        <v>433</v>
      </c>
    </row>
    <row r="10" spans="1:10">
      <c r="A10" s="4" t="s">
        <v>439</v>
      </c>
      <c r="G10" s="5" t="n">
        <v>18</v>
      </c>
    </row>
    <row r="11" spans="1:10">
      <c r="A11" s="4" t="s">
        <v>440</v>
      </c>
      <c r="E11" s="4" t="s">
        <v>441</v>
      </c>
    </row>
    <row r="12" spans="1:10">
      <c r="A12" s="4" t="s">
        <v>434</v>
      </c>
      <c r="E12" s="4" t="s">
        <v>403</v>
      </c>
    </row>
    <row r="13" spans="1:10">
      <c r="A13" s="4" t="s">
        <v>442</v>
      </c>
      <c r="E13" s="4" t="s">
        <v>403</v>
      </c>
    </row>
    <row r="14" spans="1:10">
      <c r="A14" s="4" t="s">
        <v>443</v>
      </c>
      <c r="E14" s="4" t="s">
        <v>444</v>
      </c>
    </row>
    <row r="15" spans="1:10">
      <c r="A15" s="4" t="s">
        <v>445</v>
      </c>
      <c r="E15" s="4" t="s">
        <v>446</v>
      </c>
    </row>
    <row r="16" spans="1:10">
      <c r="A16" s="4" t="s">
        <v>447</v>
      </c>
      <c r="F16" s="6" t="n">
        <v>19</v>
      </c>
    </row>
    <row r="17" spans="1:10">
      <c r="A17" s="4" t="s">
        <v>448</v>
      </c>
      <c r="F17" s="4" t="s">
        <v>449</v>
      </c>
    </row>
    <row r="18" spans="1:10">
      <c r="A18" s="4" t="s">
        <v>450</v>
      </c>
    </row>
    <row r="19" spans="1:10">
      <c r="A19" s="3" t="s">
        <v>433</v>
      </c>
    </row>
    <row r="20" spans="1:10">
      <c r="A20" s="4" t="s">
        <v>451</v>
      </c>
      <c r="E20" s="4" t="s">
        <v>452</v>
      </c>
    </row>
    <row r="21" spans="1:10">
      <c r="A21" s="4" t="s">
        <v>453</v>
      </c>
    </row>
    <row r="22" spans="1:10">
      <c r="A22" s="3" t="s">
        <v>433</v>
      </c>
    </row>
    <row r="23" spans="1:10">
      <c r="A23" s="4" t="s">
        <v>447</v>
      </c>
      <c r="B23" s="8" t="n">
        <v>4.5</v>
      </c>
      <c r="C23" s="6" t="n">
        <v>5</v>
      </c>
      <c r="D23" s="8" t="n">
        <v>3.2</v>
      </c>
    </row>
    <row r="24" spans="1:10">
      <c r="A24" s="4" t="s">
        <v>454</v>
      </c>
      <c r="J24" s="8" t="n">
        <v>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5</v>
      </c>
      <c r="B1" s="2" t="s">
        <v>456</v>
      </c>
      <c r="J1" s="2" t="s">
        <v>1</v>
      </c>
    </row>
    <row r="2" spans="1:13">
      <c r="B2" s="2" t="s">
        <v>2</v>
      </c>
      <c r="C2" s="2" t="s">
        <v>457</v>
      </c>
      <c r="D2" s="2" t="s">
        <v>4</v>
      </c>
      <c r="E2" s="2" t="s">
        <v>458</v>
      </c>
      <c r="F2" s="2" t="s">
        <v>30</v>
      </c>
      <c r="G2" s="2" t="s">
        <v>459</v>
      </c>
      <c r="H2" s="2" t="s">
        <v>460</v>
      </c>
      <c r="I2" s="2" t="s">
        <v>461</v>
      </c>
      <c r="J2" s="2" t="s">
        <v>2</v>
      </c>
      <c r="K2" s="2" t="s">
        <v>30</v>
      </c>
      <c r="L2" s="2" t="s">
        <v>87</v>
      </c>
      <c r="M2" s="2" t="s">
        <v>462</v>
      </c>
    </row>
    <row r="3" spans="1:13">
      <c r="A3" s="3" t="s">
        <v>463</v>
      </c>
    </row>
    <row r="4" spans="1:13">
      <c r="A4" s="4" t="s">
        <v>110</v>
      </c>
      <c r="B4" s="6" t="n">
        <v>5032</v>
      </c>
      <c r="C4" s="6" t="n">
        <v>46535</v>
      </c>
      <c r="D4" s="6" t="n">
        <v>34035</v>
      </c>
      <c r="E4" s="6" t="n">
        <v>23708</v>
      </c>
      <c r="F4" s="6" t="n">
        <v>-9066</v>
      </c>
      <c r="G4" s="6" t="n">
        <v>4900</v>
      </c>
      <c r="H4" s="6" t="n">
        <v>2983</v>
      </c>
      <c r="I4" s="6" t="n">
        <v>1869</v>
      </c>
      <c r="J4" s="6" t="n">
        <v>109310</v>
      </c>
      <c r="K4" s="6" t="n">
        <v>686</v>
      </c>
      <c r="L4" s="6" t="n">
        <v>-183822</v>
      </c>
    </row>
    <row r="5" spans="1:13">
      <c r="A5" s="4" t="s">
        <v>464</v>
      </c>
      <c r="J5" s="5" t="n">
        <v>8662</v>
      </c>
      <c r="K5" s="5" t="n">
        <v>67</v>
      </c>
    </row>
    <row r="6" spans="1:13">
      <c r="A6" s="4" t="s">
        <v>465</v>
      </c>
      <c r="J6" s="6" t="n">
        <v>100648</v>
      </c>
      <c r="K6" s="6" t="n">
        <v>619</v>
      </c>
    </row>
    <row r="7" spans="1:13">
      <c r="A7" s="3" t="s">
        <v>466</v>
      </c>
    </row>
    <row r="8" spans="1:13">
      <c r="A8" s="4" t="s">
        <v>467</v>
      </c>
      <c r="J8" s="5" t="n">
        <v>82929000</v>
      </c>
      <c r="K8" s="5" t="n">
        <v>80003000</v>
      </c>
      <c r="L8" s="5" t="n">
        <v>78425000</v>
      </c>
    </row>
    <row r="9" spans="1:13">
      <c r="A9" s="4" t="s">
        <v>468</v>
      </c>
      <c r="J9" s="5" t="n">
        <v>1299000</v>
      </c>
      <c r="K9" s="5" t="n">
        <v>2217000</v>
      </c>
    </row>
    <row r="10" spans="1:13">
      <c r="A10" s="4" t="s">
        <v>469</v>
      </c>
      <c r="J10" s="5" t="n">
        <v>42000</v>
      </c>
      <c r="K10" s="5" t="n">
        <v>60000</v>
      </c>
    </row>
    <row r="11" spans="1:13">
      <c r="A11" s="4" t="s">
        <v>470</v>
      </c>
      <c r="J11" s="5" t="n">
        <v>84270000</v>
      </c>
      <c r="K11" s="5" t="n">
        <v>82280000</v>
      </c>
    </row>
    <row r="12" spans="1:13">
      <c r="A12" s="4" t="s">
        <v>471</v>
      </c>
      <c r="J12" s="5" t="n">
        <v>7137000</v>
      </c>
      <c r="K12" s="5" t="n">
        <v>8624000</v>
      </c>
    </row>
    <row r="13" spans="1:13">
      <c r="A13" s="4" t="s">
        <v>472</v>
      </c>
      <c r="J13" s="5" t="n">
        <v>91407000</v>
      </c>
      <c r="K13" s="5" t="n">
        <v>90904000</v>
      </c>
      <c r="L13" s="5" t="n">
        <v>78425000</v>
      </c>
    </row>
    <row r="14" spans="1:13">
      <c r="A14" s="3" t="s">
        <v>473</v>
      </c>
    </row>
    <row r="15" spans="1:13">
      <c r="A15" s="4" t="s">
        <v>465</v>
      </c>
      <c r="J15" s="6" t="n">
        <v>100648</v>
      </c>
      <c r="K15" s="6" t="n">
        <v>619</v>
      </c>
    </row>
    <row r="16" spans="1:13">
      <c r="A16" s="4" t="s">
        <v>467</v>
      </c>
      <c r="J16" s="5" t="n">
        <v>82929000</v>
      </c>
      <c r="K16" s="5" t="n">
        <v>80003000</v>
      </c>
      <c r="L16" s="5" t="n">
        <v>78425000</v>
      </c>
    </row>
    <row r="17" spans="1:13">
      <c r="A17" s="4" t="s">
        <v>474</v>
      </c>
      <c r="B17" s="7" t="n">
        <v>0.06</v>
      </c>
      <c r="C17" s="7" t="n">
        <v>0.52</v>
      </c>
      <c r="D17" s="7" t="n">
        <v>0.38</v>
      </c>
      <c r="E17" s="7" t="n">
        <v>0.26</v>
      </c>
      <c r="F17" s="7" t="n">
        <v>-0.11</v>
      </c>
      <c r="G17" s="7" t="n">
        <v>0.06</v>
      </c>
      <c r="H17" s="7" t="n">
        <v>0.03</v>
      </c>
      <c r="I17" s="7" t="n">
        <v>0.02</v>
      </c>
      <c r="J17" s="7" t="n">
        <v>1.21</v>
      </c>
      <c r="K17" s="7" t="n">
        <v>0.01</v>
      </c>
      <c r="L17" s="7" t="n">
        <v>-2.34</v>
      </c>
    </row>
    <row r="18" spans="1:13">
      <c r="A18" s="3" t="s">
        <v>475</v>
      </c>
    </row>
    <row r="19" spans="1:13">
      <c r="A19" s="4" t="s">
        <v>465</v>
      </c>
      <c r="J19" s="6" t="n">
        <v>100648</v>
      </c>
      <c r="K19" s="6" t="n">
        <v>619</v>
      </c>
    </row>
    <row r="20" spans="1:13">
      <c r="A20" s="4" t="s">
        <v>470</v>
      </c>
      <c r="J20" s="5" t="n">
        <v>84270000</v>
      </c>
      <c r="K20" s="5" t="n">
        <v>82280000</v>
      </c>
    </row>
    <row r="21" spans="1:13">
      <c r="A21" s="4" t="s">
        <v>476</v>
      </c>
      <c r="B21" s="7" t="n">
        <v>0.05</v>
      </c>
      <c r="C21" s="7" t="n">
        <v>0.51</v>
      </c>
      <c r="D21" s="7" t="n">
        <v>0.37</v>
      </c>
      <c r="E21" s="7" t="n">
        <v>0.26</v>
      </c>
      <c r="F21" s="7" t="n">
        <v>-0.11</v>
      </c>
      <c r="G21" s="7" t="n">
        <v>0.05</v>
      </c>
      <c r="H21" s="7" t="n">
        <v>0.03</v>
      </c>
      <c r="I21" s="7" t="n">
        <v>0.02</v>
      </c>
      <c r="J21" s="7" t="n">
        <v>1.19</v>
      </c>
      <c r="K21" s="7" t="n">
        <v>0.01</v>
      </c>
      <c r="L21" s="7" t="n">
        <v>-2.34</v>
      </c>
    </row>
    <row r="22" spans="1:13">
      <c r="A22" s="4" t="s">
        <v>477</v>
      </c>
      <c r="J22" s="5" t="n">
        <v>3036819</v>
      </c>
      <c r="K22" s="5" t="n">
        <v>1635929</v>
      </c>
      <c r="L22" s="5" t="n">
        <v>6633622</v>
      </c>
    </row>
    <row r="23" spans="1:13">
      <c r="A23" s="4" t="s">
        <v>74</v>
      </c>
    </row>
    <row r="24" spans="1:13">
      <c r="A24" s="3" t="s">
        <v>281</v>
      </c>
    </row>
    <row r="25" spans="1:13">
      <c r="A25" s="4" t="s">
        <v>478</v>
      </c>
      <c r="J25" s="5" t="n">
        <v>8624</v>
      </c>
    </row>
    <row r="26" spans="1:13">
      <c r="A26" s="4" t="s">
        <v>85</v>
      </c>
      <c r="B26" s="5" t="n">
        <v>0</v>
      </c>
      <c r="F26" s="5" t="n">
        <v>8624</v>
      </c>
      <c r="J26" s="5" t="n">
        <v>0</v>
      </c>
      <c r="K26" s="5" t="n">
        <v>8624</v>
      </c>
      <c r="L26" s="5" t="n">
        <v>8624</v>
      </c>
      <c r="M26" s="5" t="n">
        <v>8624</v>
      </c>
    </row>
    <row r="27" spans="1:13">
      <c r="A27" s="4" t="s">
        <v>142</v>
      </c>
      <c r="J27" s="5" t="n">
        <v>8624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79</v>
      </c>
      <c r="B1" s="2" t="s">
        <v>1</v>
      </c>
    </row>
    <row r="2" spans="1:4">
      <c r="B2" s="2" t="s">
        <v>2</v>
      </c>
      <c r="C2" s="2" t="s">
        <v>30</v>
      </c>
      <c r="D2" s="2" t="s">
        <v>87</v>
      </c>
    </row>
    <row r="3" spans="1:4">
      <c r="A3" s="3" t="s">
        <v>480</v>
      </c>
    </row>
    <row r="4" spans="1:4">
      <c r="A4" s="4" t="s">
        <v>481</v>
      </c>
      <c r="B4" s="4" t="s">
        <v>482</v>
      </c>
    </row>
    <row r="5" spans="1:4">
      <c r="A5" s="4" t="s">
        <v>483</v>
      </c>
      <c r="B5" s="4" t="s">
        <v>441</v>
      </c>
    </row>
    <row r="6" spans="1:4">
      <c r="A6" s="3" t="s">
        <v>484</v>
      </c>
    </row>
    <row r="7" spans="1:4">
      <c r="A7" s="4" t="s">
        <v>485</v>
      </c>
      <c r="B7" s="4" t="s">
        <v>486</v>
      </c>
      <c r="C7" s="4" t="s">
        <v>487</v>
      </c>
      <c r="D7" s="4" t="s">
        <v>488</v>
      </c>
    </row>
    <row r="8" spans="1:4">
      <c r="A8" s="4" t="s">
        <v>489</v>
      </c>
      <c r="B8" s="4" t="s">
        <v>490</v>
      </c>
      <c r="C8" s="4" t="s">
        <v>491</v>
      </c>
      <c r="D8" s="4" t="s">
        <v>492</v>
      </c>
    </row>
    <row r="9" spans="1:4">
      <c r="A9" s="4" t="s">
        <v>483</v>
      </c>
      <c r="B9" s="4" t="s">
        <v>441</v>
      </c>
    </row>
    <row r="10" spans="1:4">
      <c r="A10" s="4" t="s">
        <v>493</v>
      </c>
      <c r="B10" s="4" t="s">
        <v>482</v>
      </c>
      <c r="C10" s="4" t="s">
        <v>494</v>
      </c>
      <c r="D10" s="4" t="s">
        <v>4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96</v>
      </c>
    </row>
    <row r="3" spans="1:2">
      <c r="A3" s="3" t="s">
        <v>241</v>
      </c>
    </row>
    <row r="4" spans="1:2">
      <c r="A4" s="4" t="s">
        <v>497</v>
      </c>
      <c r="B4" s="5" t="n">
        <v>3</v>
      </c>
    </row>
    <row r="5" spans="1:2">
      <c r="A5" s="4" t="s">
        <v>498</v>
      </c>
    </row>
    <row r="6" spans="1:2">
      <c r="A6" s="3" t="s">
        <v>291</v>
      </c>
    </row>
    <row r="7" spans="1:2">
      <c r="A7" s="4" t="s">
        <v>499</v>
      </c>
      <c r="B7" s="4" t="s">
        <v>449</v>
      </c>
    </row>
    <row r="8" spans="1:2">
      <c r="A8" s="4" t="s">
        <v>500</v>
      </c>
    </row>
    <row r="9" spans="1:2">
      <c r="A9" s="3" t="s">
        <v>241</v>
      </c>
    </row>
    <row r="10" spans="1:2">
      <c r="A10" s="4" t="s">
        <v>501</v>
      </c>
      <c r="B10" s="4" t="s">
        <v>502</v>
      </c>
    </row>
    <row r="11" spans="1:2">
      <c r="A11" s="4" t="s">
        <v>503</v>
      </c>
    </row>
    <row r="12" spans="1:2">
      <c r="A12" s="3" t="s">
        <v>241</v>
      </c>
    </row>
    <row r="13" spans="1:2">
      <c r="A13" s="4" t="s">
        <v>504</v>
      </c>
      <c r="B13" s="4" t="s">
        <v>505</v>
      </c>
    </row>
    <row r="14" spans="1:2">
      <c r="A14" s="4" t="s">
        <v>506</v>
      </c>
      <c r="B14" s="4" t="s">
        <v>5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33"/>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08</v>
      </c>
      <c r="B1" s="2" t="s">
        <v>425</v>
      </c>
      <c r="C1" s="2" t="s">
        <v>509</v>
      </c>
      <c r="D1" s="2" t="s">
        <v>510</v>
      </c>
      <c r="E1" s="2" t="s">
        <v>511</v>
      </c>
      <c r="F1" s="2" t="s">
        <v>512</v>
      </c>
      <c r="G1" s="2" t="s">
        <v>513</v>
      </c>
      <c r="H1" s="2" t="s">
        <v>514</v>
      </c>
      <c r="I1" s="2" t="s">
        <v>515</v>
      </c>
      <c r="J1" s="2" t="s">
        <v>516</v>
      </c>
      <c r="K1" s="2" t="s">
        <v>395</v>
      </c>
      <c r="L1" s="2" t="s">
        <v>517</v>
      </c>
      <c r="M1" s="2" t="s">
        <v>518</v>
      </c>
      <c r="N1" s="2" t="s">
        <v>519</v>
      </c>
      <c r="O1" s="2" t="s">
        <v>513</v>
      </c>
      <c r="P1" s="2" t="s">
        <v>395</v>
      </c>
      <c r="Q1" s="2" t="s">
        <v>396</v>
      </c>
    </row>
    <row r="2" spans="1:17">
      <c r="A2" s="3" t="s">
        <v>520</v>
      </c>
    </row>
    <row r="3" spans="1:17">
      <c r="A3" s="4" t="s">
        <v>40</v>
      </c>
      <c r="G3" s="6" t="n">
        <v>989685</v>
      </c>
      <c r="K3" s="6" t="n">
        <v>911942</v>
      </c>
      <c r="O3" s="6" t="n">
        <v>989685</v>
      </c>
      <c r="P3" s="6" t="n">
        <v>911942</v>
      </c>
      <c r="Q3" s="6" t="n">
        <v>874184</v>
      </c>
    </row>
    <row r="4" spans="1:17">
      <c r="A4" s="3" t="s">
        <v>521</v>
      </c>
    </row>
    <row r="5" spans="1:17">
      <c r="A5" s="4" t="s">
        <v>522</v>
      </c>
      <c r="P5" s="5" t="n">
        <v>3154848</v>
      </c>
    </row>
    <row r="6" spans="1:17">
      <c r="A6" s="4" t="s">
        <v>523</v>
      </c>
      <c r="P6" s="5" t="n">
        <v>540992</v>
      </c>
    </row>
    <row r="7" spans="1:17">
      <c r="A7" s="4" t="s">
        <v>94</v>
      </c>
      <c r="G7" s="5" t="n">
        <v>742910</v>
      </c>
      <c r="H7" s="6" t="n">
        <v>765597</v>
      </c>
      <c r="I7" s="6" t="n">
        <v>769422</v>
      </c>
      <c r="J7" s="6" t="n">
        <v>756451</v>
      </c>
      <c r="K7" s="5" t="n">
        <v>733967</v>
      </c>
      <c r="L7" s="6" t="n">
        <v>739297</v>
      </c>
      <c r="M7" s="6" t="n">
        <v>700956</v>
      </c>
      <c r="N7" s="6" t="n">
        <v>664138</v>
      </c>
      <c r="O7" s="5" t="n">
        <v>3034380</v>
      </c>
      <c r="P7" s="5" t="n">
        <v>2838358</v>
      </c>
      <c r="Q7" s="6" t="n">
        <v>2590527</v>
      </c>
    </row>
    <row r="8" spans="1:17">
      <c r="A8" s="4" t="s">
        <v>207</v>
      </c>
    </row>
    <row r="9" spans="1:17">
      <c r="A9" s="3" t="s">
        <v>287</v>
      </c>
    </row>
    <row r="10" spans="1:17">
      <c r="A10" s="4" t="s">
        <v>524</v>
      </c>
      <c r="D10" s="4" t="s">
        <v>525</v>
      </c>
    </row>
    <row r="11" spans="1:17">
      <c r="A11" s="4" t="s">
        <v>526</v>
      </c>
      <c r="D11" s="4" t="s">
        <v>527</v>
      </c>
    </row>
    <row r="12" spans="1:17">
      <c r="A12" s="4" t="s">
        <v>528</v>
      </c>
      <c r="D12" s="9" t="n">
        <v>6.25</v>
      </c>
    </row>
    <row r="13" spans="1:17">
      <c r="A13" s="4" t="s">
        <v>529</v>
      </c>
      <c r="D13" s="6" t="n">
        <v>4100</v>
      </c>
    </row>
    <row r="14" spans="1:17">
      <c r="A14" s="3" t="s">
        <v>530</v>
      </c>
    </row>
    <row r="15" spans="1:17">
      <c r="A15" s="4" t="s">
        <v>531</v>
      </c>
      <c r="D15" s="5" t="n">
        <v>21600</v>
      </c>
    </row>
    <row r="16" spans="1:17">
      <c r="A16" s="4" t="s">
        <v>532</v>
      </c>
      <c r="D16" s="5" t="n">
        <v>14500</v>
      </c>
    </row>
    <row r="17" spans="1:17">
      <c r="A17" s="4" t="s">
        <v>533</v>
      </c>
      <c r="D17" s="5" t="n">
        <v>8000</v>
      </c>
    </row>
    <row r="18" spans="1:17">
      <c r="A18" s="4" t="s">
        <v>534</v>
      </c>
      <c r="D18" s="5" t="n">
        <v>1700</v>
      </c>
    </row>
    <row r="19" spans="1:17">
      <c r="A19" s="4" t="s">
        <v>535</v>
      </c>
      <c r="G19" s="5" t="n">
        <v>900</v>
      </c>
    </row>
    <row r="20" spans="1:17">
      <c r="A20" s="3" t="s">
        <v>520</v>
      </c>
    </row>
    <row r="21" spans="1:17">
      <c r="A21" s="4" t="s">
        <v>31</v>
      </c>
      <c r="D21" s="5" t="n">
        <v>7738</v>
      </c>
    </row>
    <row r="22" spans="1:17">
      <c r="A22" s="4" t="s">
        <v>37</v>
      </c>
      <c r="D22" s="5" t="n">
        <v>235</v>
      </c>
    </row>
    <row r="23" spans="1:17">
      <c r="A23" s="4" t="s">
        <v>40</v>
      </c>
      <c r="D23" s="5" t="n">
        <v>67164</v>
      </c>
    </row>
    <row r="24" spans="1:17">
      <c r="A24" s="4" t="s">
        <v>536</v>
      </c>
      <c r="D24" s="5" t="n">
        <v>35383</v>
      </c>
    </row>
    <row r="25" spans="1:17">
      <c r="A25" s="4" t="s">
        <v>38</v>
      </c>
      <c r="D25" s="5" t="n">
        <v>73</v>
      </c>
    </row>
    <row r="26" spans="1:17">
      <c r="A26" s="4" t="s">
        <v>44</v>
      </c>
      <c r="D26" s="5" t="n">
        <v>110593</v>
      </c>
    </row>
    <row r="27" spans="1:17">
      <c r="A27" s="4" t="s">
        <v>45</v>
      </c>
      <c r="D27" s="5" t="n">
        <v>5350</v>
      </c>
    </row>
    <row r="28" spans="1:17">
      <c r="A28" s="4" t="s">
        <v>537</v>
      </c>
      <c r="D28" s="5" t="n">
        <v>10268</v>
      </c>
    </row>
    <row r="29" spans="1:17">
      <c r="A29" s="4" t="s">
        <v>538</v>
      </c>
      <c r="D29" s="5" t="n">
        <v>100</v>
      </c>
    </row>
    <row r="30" spans="1:17">
      <c r="A30" s="4" t="s">
        <v>539</v>
      </c>
      <c r="D30" s="5" t="n">
        <v>15718</v>
      </c>
    </row>
    <row r="31" spans="1:17">
      <c r="A31" s="4" t="s">
        <v>540</v>
      </c>
      <c r="D31" s="5" t="n">
        <v>60489</v>
      </c>
    </row>
    <row r="32" spans="1:17">
      <c r="A32" s="4" t="s">
        <v>541</v>
      </c>
      <c r="D32" s="5" t="n">
        <v>34386</v>
      </c>
    </row>
    <row r="33" spans="1:17">
      <c r="A33" s="4" t="s">
        <v>542</v>
      </c>
      <c r="D33" s="5" t="n">
        <v>110593</v>
      </c>
    </row>
    <row r="34" spans="1:17">
      <c r="A34" s="3" t="s">
        <v>521</v>
      </c>
    </row>
    <row r="35" spans="1:17">
      <c r="A35" s="4" t="s">
        <v>94</v>
      </c>
      <c r="O35" s="5" t="n">
        <v>17300</v>
      </c>
    </row>
    <row r="36" spans="1:17">
      <c r="A36" s="4" t="s">
        <v>543</v>
      </c>
      <c r="G36" s="6" t="n">
        <v>1000</v>
      </c>
      <c r="O36" s="6" t="n">
        <v>1000</v>
      </c>
    </row>
    <row r="37" spans="1:17">
      <c r="A37" s="4" t="s">
        <v>544</v>
      </c>
    </row>
    <row r="38" spans="1:17">
      <c r="A38" s="3" t="s">
        <v>520</v>
      </c>
    </row>
    <row r="39" spans="1:17">
      <c r="A39" s="4" t="s">
        <v>541</v>
      </c>
      <c r="D39" s="5" t="n">
        <v>110000</v>
      </c>
    </row>
    <row r="40" spans="1:17">
      <c r="A40" s="4" t="s">
        <v>545</v>
      </c>
    </row>
    <row r="41" spans="1:17">
      <c r="A41" s="3" t="s">
        <v>520</v>
      </c>
    </row>
    <row r="42" spans="1:17">
      <c r="A42" s="4" t="s">
        <v>536</v>
      </c>
      <c r="D42" s="6" t="n">
        <v>17969</v>
      </c>
    </row>
    <row r="43" spans="1:17">
      <c r="A43" s="4" t="s">
        <v>546</v>
      </c>
      <c r="D43" s="4" t="s">
        <v>547</v>
      </c>
    </row>
    <row r="44" spans="1:17">
      <c r="A44" s="4" t="s">
        <v>548</v>
      </c>
    </row>
    <row r="45" spans="1:17">
      <c r="A45" s="3" t="s">
        <v>520</v>
      </c>
    </row>
    <row r="46" spans="1:17">
      <c r="A46" s="4" t="s">
        <v>536</v>
      </c>
      <c r="D46" s="6" t="n">
        <v>11563</v>
      </c>
    </row>
    <row r="47" spans="1:17">
      <c r="A47" s="4" t="s">
        <v>546</v>
      </c>
      <c r="D47" s="4" t="s">
        <v>527</v>
      </c>
    </row>
    <row r="48" spans="1:17">
      <c r="A48" s="4" t="s">
        <v>549</v>
      </c>
    </row>
    <row r="49" spans="1:17">
      <c r="A49" s="3" t="s">
        <v>520</v>
      </c>
    </row>
    <row r="50" spans="1:17">
      <c r="A50" s="4" t="s">
        <v>536</v>
      </c>
      <c r="D50" s="6" t="n">
        <v>5851</v>
      </c>
    </row>
    <row r="51" spans="1:17">
      <c r="A51" s="4" t="s">
        <v>546</v>
      </c>
      <c r="D51" s="4" t="s">
        <v>547</v>
      </c>
    </row>
    <row r="52" spans="1:17">
      <c r="A52" s="4" t="s">
        <v>550</v>
      </c>
    </row>
    <row r="53" spans="1:17">
      <c r="A53" s="3" t="s">
        <v>520</v>
      </c>
    </row>
    <row r="54" spans="1:17">
      <c r="A54" s="4" t="s">
        <v>40</v>
      </c>
      <c r="B54" s="6" t="n">
        <v>10500</v>
      </c>
    </row>
    <row r="55" spans="1:17">
      <c r="A55" s="4" t="s">
        <v>536</v>
      </c>
      <c r="B55" s="6" t="n">
        <v>16600</v>
      </c>
    </row>
    <row r="56" spans="1:17">
      <c r="A56" s="4" t="s">
        <v>551</v>
      </c>
    </row>
    <row r="57" spans="1:17">
      <c r="A57" s="3" t="s">
        <v>287</v>
      </c>
    </row>
    <row r="58" spans="1:17">
      <c r="A58" s="4" t="s">
        <v>524</v>
      </c>
      <c r="C58" s="4" t="s">
        <v>525</v>
      </c>
    </row>
    <row r="59" spans="1:17">
      <c r="A59" s="3" t="s">
        <v>520</v>
      </c>
    </row>
    <row r="60" spans="1:17">
      <c r="A60" s="4" t="s">
        <v>540</v>
      </c>
      <c r="C60" s="6" t="n">
        <v>17100</v>
      </c>
    </row>
    <row r="61" spans="1:17">
      <c r="A61" s="4" t="s">
        <v>552</v>
      </c>
    </row>
    <row r="62" spans="1:17">
      <c r="A62" s="3" t="s">
        <v>287</v>
      </c>
    </row>
    <row r="63" spans="1:17">
      <c r="A63" s="4" t="s">
        <v>524</v>
      </c>
      <c r="B63" s="4" t="s">
        <v>525</v>
      </c>
    </row>
    <row r="64" spans="1:17">
      <c r="A64" s="3" t="s">
        <v>520</v>
      </c>
    </row>
    <row r="65" spans="1:17">
      <c r="A65" s="4" t="s">
        <v>540</v>
      </c>
      <c r="B65" s="6" t="n">
        <v>10800</v>
      </c>
    </row>
    <row r="66" spans="1:17">
      <c r="A66" s="4" t="s">
        <v>553</v>
      </c>
    </row>
    <row r="67" spans="1:17">
      <c r="A67" s="3" t="s">
        <v>521</v>
      </c>
    </row>
    <row r="68" spans="1:17">
      <c r="A68" s="4" t="s">
        <v>94</v>
      </c>
      <c r="P68" s="5" t="n">
        <v>57300</v>
      </c>
    </row>
    <row r="69" spans="1:17">
      <c r="A69" s="4" t="s">
        <v>554</v>
      </c>
      <c r="P69" s="5" t="n">
        <v>-3000</v>
      </c>
    </row>
    <row r="70" spans="1:17">
      <c r="A70" s="4" t="s">
        <v>543</v>
      </c>
      <c r="K70" s="6" t="n">
        <v>1900</v>
      </c>
      <c r="P70" s="6" t="n">
        <v>1900</v>
      </c>
    </row>
    <row r="71" spans="1:17">
      <c r="A71" s="4" t="s">
        <v>555</v>
      </c>
    </row>
    <row r="72" spans="1:17">
      <c r="A72" s="3" t="s">
        <v>287</v>
      </c>
    </row>
    <row r="73" spans="1:17">
      <c r="A73" s="4" t="s">
        <v>524</v>
      </c>
      <c r="F73" s="4" t="s">
        <v>525</v>
      </c>
    </row>
    <row r="74" spans="1:17">
      <c r="A74" s="4" t="s">
        <v>529</v>
      </c>
      <c r="F74" s="6" t="n">
        <v>8000</v>
      </c>
    </row>
    <row r="75" spans="1:17">
      <c r="A75" s="4" t="s">
        <v>556</v>
      </c>
      <c r="F75" s="5" t="n">
        <v>35</v>
      </c>
    </row>
    <row r="76" spans="1:17">
      <c r="A76" s="4" t="s">
        <v>557</v>
      </c>
      <c r="F76" s="5" t="n">
        <v>1183984</v>
      </c>
    </row>
    <row r="77" spans="1:17">
      <c r="A77" s="4" t="s">
        <v>558</v>
      </c>
      <c r="F77" s="5" t="n">
        <v>775</v>
      </c>
    </row>
    <row r="78" spans="1:17">
      <c r="A78" s="4" t="s">
        <v>559</v>
      </c>
      <c r="F78" s="5" t="n">
        <v>36</v>
      </c>
    </row>
    <row r="79" spans="1:17">
      <c r="A79" s="4" t="s">
        <v>560</v>
      </c>
      <c r="F79" s="5" t="n">
        <v>1470</v>
      </c>
    </row>
    <row r="80" spans="1:17">
      <c r="A80" s="4" t="s">
        <v>561</v>
      </c>
      <c r="F80" s="5" t="n">
        <v>3</v>
      </c>
    </row>
    <row r="81" spans="1:17">
      <c r="A81" s="4" t="s">
        <v>562</v>
      </c>
      <c r="F81" s="5" t="n">
        <v>1200</v>
      </c>
    </row>
    <row r="82" spans="1:17">
      <c r="A82" s="4" t="s">
        <v>563</v>
      </c>
      <c r="F82" s="5" t="n">
        <v>300</v>
      </c>
    </row>
    <row r="83" spans="1:17">
      <c r="A83" s="4" t="s">
        <v>564</v>
      </c>
      <c r="F83" s="5" t="n">
        <v>100000</v>
      </c>
    </row>
    <row r="84" spans="1:17">
      <c r="A84" s="4" t="s">
        <v>565</v>
      </c>
      <c r="F84" s="5" t="n">
        <v>5</v>
      </c>
    </row>
    <row r="85" spans="1:17">
      <c r="A85" s="3" t="s">
        <v>520</v>
      </c>
    </row>
    <row r="86" spans="1:17">
      <c r="A86" s="4" t="s">
        <v>31</v>
      </c>
      <c r="F86" s="6" t="n">
        <v>15966</v>
      </c>
    </row>
    <row r="87" spans="1:17">
      <c r="A87" s="4" t="s">
        <v>37</v>
      </c>
      <c r="F87" s="5" t="n">
        <v>365492</v>
      </c>
    </row>
    <row r="88" spans="1:17">
      <c r="A88" s="4" t="s">
        <v>40</v>
      </c>
      <c r="F88" s="5" t="n">
        <v>14821</v>
      </c>
    </row>
    <row r="89" spans="1:17">
      <c r="A89" s="4" t="s">
        <v>38</v>
      </c>
      <c r="F89" s="5" t="n">
        <v>4553</v>
      </c>
    </row>
    <row r="90" spans="1:17">
      <c r="A90" s="4" t="s">
        <v>44</v>
      </c>
      <c r="F90" s="5" t="n">
        <v>400832</v>
      </c>
    </row>
    <row r="91" spans="1:17">
      <c r="A91" s="4" t="s">
        <v>45</v>
      </c>
      <c r="F91" s="5" t="n">
        <v>25755</v>
      </c>
    </row>
    <row r="92" spans="1:17">
      <c r="A92" s="4" t="s">
        <v>538</v>
      </c>
      <c r="F92" s="5" t="n">
        <v>17417</v>
      </c>
    </row>
    <row r="93" spans="1:17">
      <c r="A93" s="4" t="s">
        <v>539</v>
      </c>
      <c r="F93" s="5" t="n">
        <v>43172</v>
      </c>
    </row>
    <row r="94" spans="1:17">
      <c r="A94" s="4" t="s">
        <v>540</v>
      </c>
      <c r="F94" s="5" t="n">
        <v>357660</v>
      </c>
    </row>
    <row r="95" spans="1:17">
      <c r="A95" s="4" t="s">
        <v>566</v>
      </c>
      <c r="F95" s="6" t="n">
        <v>280000</v>
      </c>
    </row>
    <row r="96" spans="1:17">
      <c r="A96" s="4" t="s">
        <v>382</v>
      </c>
    </row>
    <row r="97" spans="1:17">
      <c r="A97" s="3" t="s">
        <v>287</v>
      </c>
    </row>
    <row r="98" spans="1:17">
      <c r="A98" s="4" t="s">
        <v>524</v>
      </c>
      <c r="E98" s="4" t="s">
        <v>525</v>
      </c>
    </row>
    <row r="99" spans="1:17">
      <c r="A99" s="4" t="s">
        <v>567</v>
      </c>
      <c r="E99" s="5" t="n">
        <v>270</v>
      </c>
    </row>
    <row r="100" spans="1:17">
      <c r="A100" s="3" t="s">
        <v>520</v>
      </c>
    </row>
    <row r="101" spans="1:17">
      <c r="A101" s="4" t="s">
        <v>40</v>
      </c>
      <c r="E101" s="6" t="n">
        <v>22900</v>
      </c>
    </row>
    <row r="102" spans="1:17">
      <c r="A102" s="4" t="s">
        <v>536</v>
      </c>
      <c r="E102" s="6" t="n">
        <v>15700</v>
      </c>
    </row>
    <row r="103" spans="1:17">
      <c r="A103" s="4" t="s">
        <v>568</v>
      </c>
    </row>
    <row r="104" spans="1:17">
      <c r="A104" s="3" t="s">
        <v>287</v>
      </c>
    </row>
    <row r="105" spans="1:17">
      <c r="A105" s="4" t="s">
        <v>569</v>
      </c>
      <c r="E105" s="5" t="n">
        <v>1100</v>
      </c>
    </row>
    <row r="106" spans="1:17">
      <c r="A106" s="4" t="s">
        <v>570</v>
      </c>
    </row>
    <row r="107" spans="1:17">
      <c r="A107" s="3" t="s">
        <v>287</v>
      </c>
    </row>
    <row r="108" spans="1:17">
      <c r="A108" s="4" t="s">
        <v>526</v>
      </c>
      <c r="D108" s="4" t="s">
        <v>527</v>
      </c>
    </row>
    <row r="109" spans="1:17">
      <c r="A109" s="4" t="s">
        <v>571</v>
      </c>
    </row>
    <row r="110" spans="1:17">
      <c r="A110" s="3" t="s">
        <v>520</v>
      </c>
    </row>
    <row r="111" spans="1:17">
      <c r="A111" s="4" t="s">
        <v>541</v>
      </c>
      <c r="D111" s="6" t="n">
        <v>1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572</v>
      </c>
      <c r="B1" s="2" t="s">
        <v>573</v>
      </c>
      <c r="C1" s="2" t="s">
        <v>1</v>
      </c>
    </row>
    <row r="2" spans="1:5">
      <c r="B2" s="2" t="s">
        <v>395</v>
      </c>
      <c r="C2" s="2" t="s">
        <v>574</v>
      </c>
      <c r="D2" s="2" t="s">
        <v>575</v>
      </c>
      <c r="E2" s="2" t="s">
        <v>396</v>
      </c>
    </row>
    <row r="3" spans="1:5">
      <c r="A3" s="3" t="s">
        <v>576</v>
      </c>
    </row>
    <row r="4" spans="1:5">
      <c r="A4" s="4" t="s">
        <v>42</v>
      </c>
      <c r="B4" s="6" t="n">
        <v>197722</v>
      </c>
      <c r="C4" s="6" t="n">
        <v>91401</v>
      </c>
    </row>
    <row r="5" spans="1:5">
      <c r="A5" s="4" t="s">
        <v>577</v>
      </c>
    </row>
    <row r="6" spans="1:5">
      <c r="A6" s="3" t="s">
        <v>287</v>
      </c>
    </row>
    <row r="7" spans="1:5">
      <c r="A7" s="4" t="s">
        <v>578</v>
      </c>
      <c r="C7" s="5" t="n">
        <v>6</v>
      </c>
    </row>
    <row r="8" spans="1:5">
      <c r="A8" s="3" t="s">
        <v>576</v>
      </c>
    </row>
    <row r="9" spans="1:5">
      <c r="A9" s="4" t="s">
        <v>579</v>
      </c>
      <c r="C9" s="5" t="n">
        <v>3</v>
      </c>
    </row>
    <row r="10" spans="1:5">
      <c r="A10" s="4" t="s">
        <v>580</v>
      </c>
      <c r="C10" s="5" t="n">
        <v>200000</v>
      </c>
    </row>
    <row r="11" spans="1:5">
      <c r="A11" s="4" t="s">
        <v>558</v>
      </c>
      <c r="C11" s="5" t="n">
        <v>1731</v>
      </c>
    </row>
    <row r="12" spans="1:5">
      <c r="A12" s="4" t="s">
        <v>559</v>
      </c>
      <c r="C12" s="5" t="n">
        <v>40</v>
      </c>
    </row>
    <row r="13" spans="1:5">
      <c r="A13" s="4" t="s">
        <v>581</v>
      </c>
      <c r="C13" s="5" t="n">
        <v>1800</v>
      </c>
    </row>
    <row r="14" spans="1:5">
      <c r="A14" s="3" t="s">
        <v>582</v>
      </c>
    </row>
    <row r="15" spans="1:5">
      <c r="A15" s="4" t="s">
        <v>583</v>
      </c>
      <c r="B15" s="5" t="n">
        <v>60000</v>
      </c>
    </row>
    <row r="16" spans="1:5">
      <c r="A16" s="4" t="s">
        <v>584</v>
      </c>
      <c r="B16" s="6" t="n">
        <v>24000</v>
      </c>
    </row>
    <row r="17" spans="1:5">
      <c r="A17" s="4" t="s">
        <v>585</v>
      </c>
      <c r="B17" s="4" t="s">
        <v>586</v>
      </c>
    </row>
    <row r="18" spans="1:5">
      <c r="A18" s="4" t="s">
        <v>587</v>
      </c>
      <c r="D18" s="6" t="n">
        <v>6000</v>
      </c>
    </row>
    <row r="19" spans="1:5">
      <c r="A19" s="4" t="s">
        <v>588</v>
      </c>
    </row>
    <row r="20" spans="1:5">
      <c r="A20" s="3" t="s">
        <v>576</v>
      </c>
    </row>
    <row r="21" spans="1:5">
      <c r="A21" s="4" t="s">
        <v>42</v>
      </c>
      <c r="B21" s="6" t="n">
        <v>197700</v>
      </c>
      <c r="E21" s="6" t="n">
        <v>62000</v>
      </c>
    </row>
    <row r="22" spans="1:5">
      <c r="A22" s="4" t="s">
        <v>50</v>
      </c>
      <c r="B22" s="6" t="n">
        <v>13900</v>
      </c>
      <c r="E22" s="6" t="n">
        <v>3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75</v>
      </c>
    </row>
    <row r="2" spans="1:2">
      <c r="A2" s="4" t="s">
        <v>590</v>
      </c>
    </row>
    <row r="3" spans="1:2">
      <c r="A3" s="3" t="s">
        <v>591</v>
      </c>
    </row>
    <row r="4" spans="1:2">
      <c r="A4" s="4" t="s">
        <v>592</v>
      </c>
      <c r="B4" s="6" t="n">
        <v>460</v>
      </c>
    </row>
    <row r="5" spans="1:2">
      <c r="A5" s="4" t="s">
        <v>593</v>
      </c>
    </row>
    <row r="6" spans="1:2">
      <c r="A6" s="3" t="s">
        <v>591</v>
      </c>
    </row>
    <row r="7" spans="1:2">
      <c r="A7" s="4" t="s">
        <v>592</v>
      </c>
      <c r="B7" s="5" t="n">
        <v>5</v>
      </c>
    </row>
    <row r="8" spans="1:2">
      <c r="A8" s="4" t="s">
        <v>594</v>
      </c>
    </row>
    <row r="9" spans="1:2">
      <c r="A9" s="3" t="s">
        <v>591</v>
      </c>
    </row>
    <row r="10" spans="1:2">
      <c r="A10" s="4" t="s">
        <v>595</v>
      </c>
      <c r="B10" s="5" t="n">
        <v>340</v>
      </c>
    </row>
    <row r="11" spans="1:2">
      <c r="A11" s="4" t="s">
        <v>596</v>
      </c>
    </row>
    <row r="12" spans="1:2">
      <c r="A12" s="3" t="s">
        <v>591</v>
      </c>
    </row>
    <row r="13" spans="1:2">
      <c r="A13" s="4" t="s">
        <v>595</v>
      </c>
      <c r="B13" s="6" t="n">
        <v>98</v>
      </c>
    </row>
    <row r="14" spans="1:2">
      <c r="A14" s="4" t="s">
        <v>597</v>
      </c>
    </row>
    <row r="15" spans="1:2">
      <c r="A15" s="3" t="s">
        <v>591</v>
      </c>
    </row>
    <row r="16" spans="1:2">
      <c r="A16" s="4" t="s">
        <v>598</v>
      </c>
      <c r="B16" s="5" t="n">
        <v>5</v>
      </c>
    </row>
    <row r="17" spans="1:2">
      <c r="A17" s="4" t="s">
        <v>599</v>
      </c>
    </row>
    <row r="18" spans="1:2">
      <c r="A18" s="3" t="s">
        <v>591</v>
      </c>
    </row>
    <row r="19" spans="1:2">
      <c r="A19" s="4" t="s">
        <v>592</v>
      </c>
      <c r="B19" s="6"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600</v>
      </c>
      <c r="B1" s="2" t="s">
        <v>601</v>
      </c>
      <c r="C1" s="2" t="s">
        <v>2</v>
      </c>
    </row>
    <row r="2" spans="1:3">
      <c r="A2" s="3" t="s">
        <v>602</v>
      </c>
    </row>
    <row r="3" spans="1:3">
      <c r="A3" s="4" t="s">
        <v>603</v>
      </c>
      <c r="B3" s="6" t="n">
        <v>274000</v>
      </c>
      <c r="C3" s="6" t="n">
        <v>341864</v>
      </c>
    </row>
    <row r="4" spans="1:3">
      <c r="A4" s="4" t="s">
        <v>596</v>
      </c>
    </row>
    <row r="5" spans="1:3">
      <c r="A5" s="3" t="s">
        <v>602</v>
      </c>
    </row>
    <row r="6" spans="1:3">
      <c r="A6" s="4" t="s">
        <v>604</v>
      </c>
      <c r="B6" s="5" t="n">
        <v>10000</v>
      </c>
    </row>
    <row r="7" spans="1:3">
      <c r="A7" s="4" t="s">
        <v>605</v>
      </c>
    </row>
    <row r="8" spans="1:3">
      <c r="A8" s="3" t="s">
        <v>602</v>
      </c>
    </row>
    <row r="9" spans="1:3">
      <c r="A9" s="4" t="s">
        <v>604</v>
      </c>
      <c r="B9" s="6" t="n">
        <v>15000</v>
      </c>
    </row>
    <row r="10" spans="1:3">
      <c r="A10" s="4" t="s">
        <v>606</v>
      </c>
    </row>
    <row r="11" spans="1:3">
      <c r="A11" s="3" t="s">
        <v>602</v>
      </c>
    </row>
    <row r="12" spans="1:3">
      <c r="A12" s="4" t="s">
        <v>607</v>
      </c>
      <c r="B12" s="4" t="s">
        <v>608</v>
      </c>
    </row>
    <row r="13" spans="1:3">
      <c r="A13" s="4" t="s">
        <v>609</v>
      </c>
      <c r="B13" s="4" t="s">
        <v>610</v>
      </c>
    </row>
    <row r="14" spans="1:3">
      <c r="A14" s="4" t="s">
        <v>611</v>
      </c>
      <c r="B14" s="4" t="s">
        <v>452</v>
      </c>
    </row>
    <row r="15" spans="1:3">
      <c r="A15" s="4" t="s">
        <v>612</v>
      </c>
    </row>
    <row r="16" spans="1:3">
      <c r="A16" s="3" t="s">
        <v>602</v>
      </c>
    </row>
    <row r="17" spans="1:3">
      <c r="A17" s="4" t="s">
        <v>613</v>
      </c>
      <c r="B17" s="4" t="s">
        <v>614</v>
      </c>
    </row>
    <row r="18" spans="1:3">
      <c r="A18" s="4" t="s">
        <v>607</v>
      </c>
      <c r="B18" s="4" t="s">
        <v>615</v>
      </c>
    </row>
    <row r="19" spans="1:3">
      <c r="A19" s="4" t="s">
        <v>616</v>
      </c>
      <c r="B19" s="4" t="s">
        <v>617</v>
      </c>
    </row>
    <row r="20" spans="1:3">
      <c r="A20" s="4" t="s">
        <v>618</v>
      </c>
    </row>
    <row r="21" spans="1:3">
      <c r="A21" s="3" t="s">
        <v>602</v>
      </c>
    </row>
    <row r="22" spans="1:3">
      <c r="A22" s="4" t="s">
        <v>619</v>
      </c>
      <c r="B22" s="4" t="s">
        <v>620</v>
      </c>
    </row>
    <row r="23" spans="1:3">
      <c r="A23" s="4" t="s">
        <v>621</v>
      </c>
    </row>
    <row r="24" spans="1:3">
      <c r="A24" s="3" t="s">
        <v>602</v>
      </c>
    </row>
    <row r="25" spans="1:3">
      <c r="A25" s="4" t="s">
        <v>613</v>
      </c>
      <c r="B25" s="4" t="s">
        <v>622</v>
      </c>
    </row>
    <row r="26" spans="1:3">
      <c r="A26" s="4" t="s">
        <v>616</v>
      </c>
      <c r="B26" s="4" t="s">
        <v>617</v>
      </c>
    </row>
    <row r="27" spans="1:3">
      <c r="A27" s="4" t="s">
        <v>623</v>
      </c>
    </row>
    <row r="28" spans="1:3">
      <c r="A28" s="3" t="s">
        <v>602</v>
      </c>
    </row>
    <row r="29" spans="1:3">
      <c r="A29" s="4" t="s">
        <v>613</v>
      </c>
      <c r="B29" s="4" t="s">
        <v>624</v>
      </c>
    </row>
    <row r="30" spans="1:3">
      <c r="A30" s="4" t="s">
        <v>616</v>
      </c>
      <c r="B30" s="4" t="s">
        <v>617</v>
      </c>
    </row>
    <row r="31" spans="1:3">
      <c r="A31" s="4" t="s">
        <v>577</v>
      </c>
    </row>
    <row r="32" spans="1:3">
      <c r="A32" s="3" t="s">
        <v>602</v>
      </c>
    </row>
    <row r="33" spans="1:3">
      <c r="A33" s="4" t="s">
        <v>625</v>
      </c>
      <c r="B33" s="6" t="n">
        <v>6000</v>
      </c>
    </row>
    <row r="34" spans="1:3">
      <c r="A34" s="4" t="s">
        <v>603</v>
      </c>
      <c r="B34" s="6" t="n">
        <v>372000</v>
      </c>
    </row>
    <row r="35" spans="1:3">
      <c r="A35" s="4" t="s">
        <v>626</v>
      </c>
    </row>
    <row r="36" spans="1:3">
      <c r="A36" s="3" t="s">
        <v>602</v>
      </c>
    </row>
    <row r="37" spans="1:3">
      <c r="A37" s="4" t="s">
        <v>627</v>
      </c>
      <c r="C37" s="5" t="n">
        <v>92100</v>
      </c>
    </row>
    <row r="38" spans="1:3">
      <c r="A38" s="4" t="s">
        <v>625</v>
      </c>
      <c r="C38" s="5" t="n">
        <v>5900</v>
      </c>
    </row>
    <row r="39" spans="1:3">
      <c r="A39" s="4" t="s">
        <v>628</v>
      </c>
      <c r="C39" s="5" t="n">
        <v>0</v>
      </c>
    </row>
    <row r="40" spans="1:3">
      <c r="A40" s="4" t="s">
        <v>629</v>
      </c>
      <c r="C40" s="5" t="n">
        <v>98000</v>
      </c>
    </row>
    <row r="41" spans="1:3">
      <c r="A41" s="4" t="s">
        <v>630</v>
      </c>
    </row>
    <row r="42" spans="1:3">
      <c r="A42" s="3" t="s">
        <v>602</v>
      </c>
    </row>
    <row r="43" spans="1:3">
      <c r="A43" s="4" t="s">
        <v>631</v>
      </c>
      <c r="C43" s="6" t="n">
        <v>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632</v>
      </c>
      <c r="B1" s="2" t="s">
        <v>573</v>
      </c>
      <c r="C1" s="2" t="s">
        <v>1</v>
      </c>
    </row>
    <row r="2" spans="1:5">
      <c r="B2" s="2" t="s">
        <v>633</v>
      </c>
      <c r="C2" s="2" t="s">
        <v>634</v>
      </c>
      <c r="D2" s="2" t="s">
        <v>395</v>
      </c>
      <c r="E2" s="2" t="s">
        <v>396</v>
      </c>
    </row>
    <row r="3" spans="1:5">
      <c r="A3" s="3" t="s">
        <v>287</v>
      </c>
    </row>
    <row r="4" spans="1:5">
      <c r="A4" s="4" t="s">
        <v>184</v>
      </c>
      <c r="C4" s="6" t="n">
        <v>1807</v>
      </c>
    </row>
    <row r="5" spans="1:5">
      <c r="A5" s="4" t="s">
        <v>635</v>
      </c>
    </row>
    <row r="6" spans="1:5">
      <c r="A6" s="3" t="s">
        <v>287</v>
      </c>
    </row>
    <row r="7" spans="1:5">
      <c r="A7" s="4" t="s">
        <v>526</v>
      </c>
      <c r="C7" s="4" t="s">
        <v>636</v>
      </c>
    </row>
    <row r="8" spans="1:5">
      <c r="A8" s="4" t="s">
        <v>637</v>
      </c>
      <c r="C8" s="4" t="s">
        <v>638</v>
      </c>
    </row>
    <row r="9" spans="1:5">
      <c r="A9" s="4" t="s">
        <v>639</v>
      </c>
      <c r="C9" s="4" t="s">
        <v>640</v>
      </c>
    </row>
    <row r="10" spans="1:5">
      <c r="A10" s="4" t="s">
        <v>641</v>
      </c>
      <c r="C10" s="6" t="n">
        <v>10700</v>
      </c>
      <c r="D10" s="6" t="n">
        <v>13800</v>
      </c>
      <c r="E10" s="6" t="n">
        <v>19200</v>
      </c>
    </row>
    <row r="11" spans="1:5">
      <c r="A11" s="4" t="s">
        <v>184</v>
      </c>
      <c r="B11" s="6" t="n">
        <v>1800</v>
      </c>
    </row>
    <row r="12" spans="1:5">
      <c r="A12" s="4" t="s">
        <v>579</v>
      </c>
      <c r="C12" s="5" t="n">
        <v>2</v>
      </c>
    </row>
    <row r="13" spans="1:5">
      <c r="A13" s="4" t="s">
        <v>642</v>
      </c>
    </row>
    <row r="14" spans="1:5">
      <c r="A14" s="3" t="s">
        <v>287</v>
      </c>
    </row>
    <row r="15" spans="1:5">
      <c r="A15" s="4" t="s">
        <v>643</v>
      </c>
      <c r="C15" s="5" t="n">
        <v>20</v>
      </c>
    </row>
    <row r="16" spans="1:5">
      <c r="A16" s="4" t="s">
        <v>580</v>
      </c>
      <c r="C16" s="5" t="n">
        <v>196473</v>
      </c>
    </row>
    <row r="17" spans="1:5">
      <c r="A17" s="4" t="s">
        <v>644</v>
      </c>
      <c r="C17" s="5" t="n">
        <v>1250</v>
      </c>
    </row>
    <row r="18" spans="1:5">
      <c r="A18" s="4" t="s">
        <v>581</v>
      </c>
      <c r="C18" s="5" t="n">
        <v>1620</v>
      </c>
    </row>
    <row r="19" spans="1:5">
      <c r="A19" s="4" t="s">
        <v>645</v>
      </c>
      <c r="C19" s="10" t="n">
        <v>0.625</v>
      </c>
    </row>
    <row r="20" spans="1:5">
      <c r="A20" s="4" t="s">
        <v>646</v>
      </c>
      <c r="C20" s="5" t="n">
        <v>55000</v>
      </c>
    </row>
    <row r="21" spans="1:5">
      <c r="A21" s="4" t="s">
        <v>647</v>
      </c>
    </row>
    <row r="22" spans="1:5">
      <c r="A22" s="3" t="s">
        <v>287</v>
      </c>
    </row>
    <row r="23" spans="1:5">
      <c r="A23" s="4" t="s">
        <v>648</v>
      </c>
      <c r="C23" s="6" t="n">
        <v>1300</v>
      </c>
      <c r="D23" s="6" t="n">
        <v>5400</v>
      </c>
      <c r="E23" s="6" t="n">
        <v>-7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49</v>
      </c>
      <c r="B1" s="2" t="s">
        <v>1</v>
      </c>
    </row>
    <row r="2" spans="1:4">
      <c r="B2" s="2" t="s">
        <v>650</v>
      </c>
      <c r="C2" s="2" t="s">
        <v>395</v>
      </c>
      <c r="D2" s="2" t="s">
        <v>396</v>
      </c>
    </row>
    <row r="3" spans="1:4">
      <c r="A3" s="3" t="s">
        <v>651</v>
      </c>
    </row>
    <row r="4" spans="1:4">
      <c r="A4" s="4" t="s">
        <v>39</v>
      </c>
      <c r="B4" s="6" t="n">
        <v>156176</v>
      </c>
      <c r="C4" s="6" t="n">
        <v>168149</v>
      </c>
    </row>
    <row r="5" spans="1:4">
      <c r="A5" s="4" t="s">
        <v>154</v>
      </c>
      <c r="B5" s="5" t="n">
        <v>26300</v>
      </c>
      <c r="C5" s="5" t="n">
        <v>28150</v>
      </c>
      <c r="D5" s="6" t="n">
        <v>23000</v>
      </c>
    </row>
    <row r="6" spans="1:4">
      <c r="A6" s="3" t="s">
        <v>652</v>
      </c>
    </row>
    <row r="7" spans="1:4">
      <c r="A7" s="4" t="s">
        <v>653</v>
      </c>
      <c r="B7" s="6" t="n">
        <v>14337</v>
      </c>
      <c r="C7" s="5" t="n">
        <v>14488</v>
      </c>
      <c r="D7" s="5" t="n">
        <v>7949</v>
      </c>
    </row>
    <row r="8" spans="1:4">
      <c r="A8" s="4" t="s">
        <v>500</v>
      </c>
    </row>
    <row r="9" spans="1:4">
      <c r="A9" s="3" t="s">
        <v>651</v>
      </c>
    </row>
    <row r="10" spans="1:4">
      <c r="A10" s="4" t="s">
        <v>654</v>
      </c>
      <c r="B10" s="4" t="s">
        <v>502</v>
      </c>
    </row>
    <row r="11" spans="1:4">
      <c r="A11" s="4" t="s">
        <v>655</v>
      </c>
      <c r="B11" s="5" t="n">
        <v>244791</v>
      </c>
    </row>
    <row r="12" spans="1:4">
      <c r="A12" s="4" t="s">
        <v>656</v>
      </c>
      <c r="B12" s="5" t="n">
        <v>2000</v>
      </c>
    </row>
    <row r="13" spans="1:4">
      <c r="A13" s="4" t="s">
        <v>657</v>
      </c>
      <c r="B13" s="5" t="n">
        <v>41</v>
      </c>
    </row>
    <row r="14" spans="1:4">
      <c r="A14" s="4" t="s">
        <v>658</v>
      </c>
      <c r="B14" s="5" t="n">
        <v>12</v>
      </c>
    </row>
    <row r="15" spans="1:4">
      <c r="A15" s="4" t="s">
        <v>659</v>
      </c>
      <c r="B15" s="5" t="n">
        <v>1253</v>
      </c>
    </row>
    <row r="16" spans="1:4">
      <c r="A16" s="4" t="s">
        <v>39</v>
      </c>
      <c r="B16" s="6" t="n">
        <v>93800</v>
      </c>
      <c r="C16" s="5" t="n">
        <v>103600</v>
      </c>
    </row>
    <row r="17" spans="1:4">
      <c r="A17" s="4" t="s">
        <v>154</v>
      </c>
      <c r="B17" s="5" t="n">
        <v>25800</v>
      </c>
      <c r="C17" s="5" t="n">
        <v>27200</v>
      </c>
      <c r="D17" s="5" t="n">
        <v>23000</v>
      </c>
    </row>
    <row r="18" spans="1:4">
      <c r="A18" s="3" t="s">
        <v>652</v>
      </c>
    </row>
    <row r="19" spans="1:4">
      <c r="A19" s="4" t="s">
        <v>31</v>
      </c>
      <c r="B19" s="5" t="n">
        <v>16638</v>
      </c>
      <c r="C19" s="5" t="n">
        <v>16550</v>
      </c>
      <c r="D19" s="5" t="n">
        <v>21978</v>
      </c>
    </row>
    <row r="20" spans="1:4">
      <c r="A20" s="4" t="s">
        <v>660</v>
      </c>
      <c r="B20" s="5" t="n">
        <v>176050</v>
      </c>
      <c r="C20" s="5" t="n">
        <v>195010</v>
      </c>
      <c r="D20" s="5" t="n">
        <v>213386</v>
      </c>
    </row>
    <row r="21" spans="1:4">
      <c r="A21" s="4" t="s">
        <v>45</v>
      </c>
      <c r="B21" s="5" t="n">
        <v>15351</v>
      </c>
      <c r="C21" s="5" t="n">
        <v>14544</v>
      </c>
      <c r="D21" s="5" t="n">
        <v>14626</v>
      </c>
    </row>
    <row r="22" spans="1:4">
      <c r="A22" s="4" t="s">
        <v>94</v>
      </c>
      <c r="B22" s="5" t="n">
        <v>152926</v>
      </c>
      <c r="C22" s="5" t="n">
        <v>153407</v>
      </c>
      <c r="D22" s="5" t="n">
        <v>143390</v>
      </c>
    </row>
    <row r="23" spans="1:4">
      <c r="A23" s="4" t="s">
        <v>95</v>
      </c>
      <c r="B23" s="5" t="n">
        <v>121006</v>
      </c>
      <c r="C23" s="5" t="n">
        <v>122828</v>
      </c>
      <c r="D23" s="5" t="n">
        <v>122051</v>
      </c>
    </row>
    <row r="24" spans="1:4">
      <c r="A24" s="4" t="s">
        <v>101</v>
      </c>
      <c r="B24" s="5" t="n">
        <v>31920</v>
      </c>
      <c r="C24" s="5" t="n">
        <v>30579</v>
      </c>
      <c r="D24" s="5" t="n">
        <v>21339</v>
      </c>
    </row>
    <row r="25" spans="1:4">
      <c r="A25" s="4" t="s">
        <v>661</v>
      </c>
      <c r="B25" s="5" t="n">
        <v>31920</v>
      </c>
      <c r="C25" s="5" t="n">
        <v>30579</v>
      </c>
      <c r="D25" s="5" t="n">
        <v>21339</v>
      </c>
    </row>
    <row r="26" spans="1:4">
      <c r="A26" s="4" t="s">
        <v>653</v>
      </c>
      <c r="B26" s="6" t="n">
        <v>15960</v>
      </c>
      <c r="C26" s="6" t="n">
        <v>15290</v>
      </c>
      <c r="D26" s="6" t="n">
        <v>10670</v>
      </c>
    </row>
    <row r="27" spans="1:4">
      <c r="A27" s="4" t="s">
        <v>662</v>
      </c>
    </row>
    <row r="28" spans="1:4">
      <c r="A28" s="3" t="s">
        <v>651</v>
      </c>
    </row>
    <row r="29" spans="1:4">
      <c r="A29" s="4" t="s">
        <v>654</v>
      </c>
      <c r="B29" s="4" t="s">
        <v>502</v>
      </c>
    </row>
    <row r="30" spans="1:4">
      <c r="A30" s="4" t="s">
        <v>663</v>
      </c>
    </row>
    <row r="31" spans="1:4">
      <c r="A31" s="3" t="s">
        <v>651</v>
      </c>
    </row>
    <row r="32" spans="1:4">
      <c r="A32" s="4" t="s">
        <v>654</v>
      </c>
      <c r="B32" s="4" t="s">
        <v>5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5"/>
    <col customWidth="1" max="5" min="5" width="27"/>
    <col customWidth="1" max="6" min="6" width="17"/>
    <col customWidth="1" max="7" min="7" width="46"/>
    <col customWidth="1" max="8" min="8" width="11"/>
  </cols>
  <sheetData>
    <row r="1" spans="1:8">
      <c r="A1" s="1" t="s">
        <v>122</v>
      </c>
      <c r="B1" s="2" t="s">
        <v>123</v>
      </c>
      <c r="C1" s="2" t="s">
        <v>124</v>
      </c>
      <c r="D1" s="2" t="s">
        <v>125</v>
      </c>
      <c r="E1" s="2" t="s">
        <v>126</v>
      </c>
      <c r="F1" s="2" t="s">
        <v>127</v>
      </c>
      <c r="G1" s="2" t="s">
        <v>128</v>
      </c>
      <c r="H1" s="2" t="s">
        <v>129</v>
      </c>
    </row>
    <row r="2" spans="1:8">
      <c r="A2" s="4" t="s">
        <v>130</v>
      </c>
      <c r="C2" s="6" t="n">
        <v>799</v>
      </c>
      <c r="D2" s="6" t="n">
        <v>-28414</v>
      </c>
      <c r="E2" s="6" t="n">
        <v>925335</v>
      </c>
      <c r="F2" s="6" t="n">
        <v>-1448955</v>
      </c>
      <c r="G2" s="6" t="n">
        <v>383</v>
      </c>
      <c r="H2" s="6" t="n">
        <v>-550852</v>
      </c>
    </row>
    <row r="3" spans="1:8">
      <c r="A3" s="4" t="s">
        <v>131</v>
      </c>
      <c r="B3" s="5" t="n">
        <v>8624</v>
      </c>
      <c r="C3" s="5" t="n">
        <v>77788393</v>
      </c>
    </row>
    <row r="4" spans="1:8">
      <c r="A4" s="3" t="s">
        <v>132</v>
      </c>
    </row>
    <row r="5" spans="1:8">
      <c r="A5" s="4" t="s">
        <v>133</v>
      </c>
      <c r="C5" s="6" t="n">
        <v>14</v>
      </c>
      <c r="E5" s="5" t="n">
        <v>30811</v>
      </c>
      <c r="H5" s="5" t="n">
        <v>30825</v>
      </c>
    </row>
    <row r="6" spans="1:8">
      <c r="A6" s="4" t="s">
        <v>134</v>
      </c>
      <c r="C6" s="5" t="n">
        <v>1373424</v>
      </c>
    </row>
    <row r="7" spans="1:8">
      <c r="A7" s="4" t="s">
        <v>135</v>
      </c>
      <c r="F7" s="5" t="n">
        <v>-2500</v>
      </c>
      <c r="H7" s="5" t="n">
        <v>-2500</v>
      </c>
    </row>
    <row r="8" spans="1:8">
      <c r="A8" s="4" t="s">
        <v>136</v>
      </c>
      <c r="G8" s="5" t="n">
        <v>-1665</v>
      </c>
      <c r="H8" s="5" t="n">
        <v>-1665</v>
      </c>
    </row>
    <row r="9" spans="1:8">
      <c r="A9" s="4" t="s">
        <v>110</v>
      </c>
      <c r="F9" s="5" t="n">
        <v>-183822</v>
      </c>
      <c r="H9" s="5" t="n">
        <v>-183822</v>
      </c>
    </row>
    <row r="10" spans="1:8">
      <c r="A10" s="4" t="s">
        <v>137</v>
      </c>
      <c r="C10" s="6" t="n">
        <v>813</v>
      </c>
      <c r="D10" s="5" t="n">
        <v>-28414</v>
      </c>
      <c r="E10" s="5" t="n">
        <v>956146</v>
      </c>
      <c r="F10" s="5" t="n">
        <v>-1635277</v>
      </c>
      <c r="G10" s="5" t="n">
        <v>-1282</v>
      </c>
      <c r="H10" s="5" t="n">
        <v>-708014</v>
      </c>
    </row>
    <row r="11" spans="1:8">
      <c r="A11" s="4" t="s">
        <v>138</v>
      </c>
      <c r="B11" s="5" t="n">
        <v>8624</v>
      </c>
      <c r="C11" s="5" t="n">
        <v>79161817</v>
      </c>
    </row>
    <row r="12" spans="1:8">
      <c r="A12" s="3" t="s">
        <v>132</v>
      </c>
    </row>
    <row r="13" spans="1:8">
      <c r="A13" s="4" t="s">
        <v>133</v>
      </c>
      <c r="C13" s="6" t="n">
        <v>17</v>
      </c>
      <c r="E13" s="5" t="n">
        <v>32540</v>
      </c>
      <c r="H13" s="5" t="n">
        <v>32557</v>
      </c>
    </row>
    <row r="14" spans="1:8">
      <c r="A14" s="4" t="s">
        <v>134</v>
      </c>
      <c r="C14" s="5" t="n">
        <v>1727458</v>
      </c>
    </row>
    <row r="15" spans="1:8">
      <c r="A15" s="4" t="s">
        <v>136</v>
      </c>
      <c r="G15" s="5" t="n">
        <v>-3272</v>
      </c>
      <c r="H15" s="5" t="n">
        <v>-3272</v>
      </c>
    </row>
    <row r="16" spans="1:8">
      <c r="A16" s="4" t="s">
        <v>110</v>
      </c>
      <c r="F16" s="5" t="n">
        <v>686</v>
      </c>
      <c r="H16" s="5" t="n">
        <v>686</v>
      </c>
    </row>
    <row r="17" spans="1:8">
      <c r="A17" s="4" t="s">
        <v>139</v>
      </c>
      <c r="C17" s="6" t="n">
        <v>830</v>
      </c>
      <c r="D17" s="5" t="n">
        <v>-28414</v>
      </c>
      <c r="E17" s="5" t="n">
        <v>988686</v>
      </c>
      <c r="F17" s="5" t="n">
        <v>-1634591</v>
      </c>
      <c r="G17" s="5" t="n">
        <v>-4554</v>
      </c>
      <c r="H17" s="5" t="n">
        <v>-678043</v>
      </c>
    </row>
    <row r="18" spans="1:8">
      <c r="A18" s="4" t="s">
        <v>140</v>
      </c>
      <c r="B18" s="5" t="n">
        <v>8624</v>
      </c>
      <c r="C18" s="5" t="n">
        <v>80889275</v>
      </c>
    </row>
    <row r="19" spans="1:8">
      <c r="A19" s="3" t="s">
        <v>132</v>
      </c>
    </row>
    <row r="20" spans="1:8">
      <c r="A20" s="4" t="s">
        <v>133</v>
      </c>
      <c r="C20" s="6" t="n">
        <v>16</v>
      </c>
      <c r="E20" s="5" t="n">
        <v>25519</v>
      </c>
      <c r="H20" s="5" t="n">
        <v>25535</v>
      </c>
    </row>
    <row r="21" spans="1:8">
      <c r="A21" s="4" t="s">
        <v>134</v>
      </c>
      <c r="C21" s="5" t="n">
        <v>1609033</v>
      </c>
    </row>
    <row r="22" spans="1:8">
      <c r="A22" s="4" t="s">
        <v>136</v>
      </c>
      <c r="G22" s="5" t="n">
        <v>-122</v>
      </c>
      <c r="H22" s="5" t="n">
        <v>-122</v>
      </c>
    </row>
    <row r="23" spans="1:8">
      <c r="A23" s="4" t="s">
        <v>141</v>
      </c>
      <c r="C23" s="6" t="n">
        <v>86</v>
      </c>
      <c r="E23" s="5" t="n">
        <v>-86</v>
      </c>
    </row>
    <row r="24" spans="1:8">
      <c r="A24" s="4" t="s">
        <v>142</v>
      </c>
      <c r="B24" s="5" t="n">
        <v>-8624</v>
      </c>
      <c r="C24" s="5" t="n">
        <v>8624000</v>
      </c>
    </row>
    <row r="25" spans="1:8">
      <c r="A25" s="4" t="s">
        <v>110</v>
      </c>
      <c r="F25" s="5" t="n">
        <v>109310</v>
      </c>
      <c r="H25" s="5" t="n">
        <v>109310</v>
      </c>
    </row>
    <row r="26" spans="1:8">
      <c r="A26" s="4" t="s">
        <v>143</v>
      </c>
      <c r="C26" s="6" t="n">
        <v>932</v>
      </c>
      <c r="D26" s="6" t="n">
        <v>-28414</v>
      </c>
      <c r="E26" s="6" t="n">
        <v>1014119</v>
      </c>
      <c r="F26" s="6" t="n">
        <v>-1525281</v>
      </c>
      <c r="G26" s="6" t="n">
        <v>-4676</v>
      </c>
      <c r="H26" s="6" t="n">
        <v>-543320</v>
      </c>
    </row>
    <row r="27" spans="1:8">
      <c r="A27" s="4" t="s">
        <v>144</v>
      </c>
      <c r="C27" s="5" t="n">
        <v>911223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664</v>
      </c>
      <c r="B1" s="2" t="s">
        <v>456</v>
      </c>
      <c r="C1" s="2" t="s">
        <v>1</v>
      </c>
    </row>
    <row r="2" spans="1:5">
      <c r="B2" s="2" t="s">
        <v>665</v>
      </c>
      <c r="C2" s="2" t="s">
        <v>2</v>
      </c>
      <c r="D2" s="2" t="s">
        <v>30</v>
      </c>
      <c r="E2" s="2" t="s">
        <v>87</v>
      </c>
    </row>
    <row r="3" spans="1:5">
      <c r="A3" s="3" t="s">
        <v>666</v>
      </c>
    </row>
    <row r="4" spans="1:5">
      <c r="A4" s="4" t="s">
        <v>37</v>
      </c>
      <c r="C4" s="6" t="n">
        <v>2820383</v>
      </c>
      <c r="D4" s="6" t="n">
        <v>2980068</v>
      </c>
    </row>
    <row r="5" spans="1:5">
      <c r="A5" s="4" t="s">
        <v>667</v>
      </c>
      <c r="C5" s="5" t="n">
        <v>159700</v>
      </c>
    </row>
    <row r="6" spans="1:5">
      <c r="A6" s="4" t="s">
        <v>668</v>
      </c>
      <c r="C6" s="5" t="n">
        <v>261900</v>
      </c>
      <c r="D6" s="5" t="n">
        <v>258900</v>
      </c>
      <c r="E6" s="6" t="n">
        <v>255400</v>
      </c>
    </row>
    <row r="7" spans="1:5">
      <c r="A7" s="4" t="s">
        <v>669</v>
      </c>
      <c r="C7" s="5" t="n">
        <v>100</v>
      </c>
      <c r="D7" s="5" t="n">
        <v>1800</v>
      </c>
      <c r="E7" s="5" t="n">
        <v>900</v>
      </c>
    </row>
    <row r="8" spans="1:5">
      <c r="A8" s="4" t="s">
        <v>670</v>
      </c>
      <c r="B8" s="6" t="n">
        <v>4600</v>
      </c>
      <c r="C8" s="5" t="n">
        <v>0</v>
      </c>
      <c r="D8" s="5" t="n">
        <v>0</v>
      </c>
    </row>
    <row r="9" spans="1:5">
      <c r="A9" s="4" t="s">
        <v>432</v>
      </c>
    </row>
    <row r="10" spans="1:5">
      <c r="A10" s="3" t="s">
        <v>666</v>
      </c>
    </row>
    <row r="11" spans="1:5">
      <c r="A11" s="4" t="s">
        <v>668</v>
      </c>
      <c r="C11" s="5" t="n">
        <v>91100</v>
      </c>
      <c r="D11" s="5" t="n">
        <v>92400</v>
      </c>
      <c r="E11" s="6" t="n">
        <v>89800</v>
      </c>
    </row>
    <row r="12" spans="1:5">
      <c r="A12" s="4" t="s">
        <v>671</v>
      </c>
    </row>
    <row r="13" spans="1:5">
      <c r="A13" s="3" t="s">
        <v>666</v>
      </c>
    </row>
    <row r="14" spans="1:5">
      <c r="A14" s="4" t="s">
        <v>672</v>
      </c>
      <c r="C14" s="5" t="n">
        <v>294590</v>
      </c>
      <c r="D14" s="5" t="n">
        <v>288910</v>
      </c>
    </row>
    <row r="15" spans="1:5">
      <c r="A15" s="4" t="s">
        <v>673</v>
      </c>
    </row>
    <row r="16" spans="1:5">
      <c r="A16" s="3" t="s">
        <v>666</v>
      </c>
    </row>
    <row r="17" spans="1:5">
      <c r="A17" s="4" t="s">
        <v>672</v>
      </c>
      <c r="C17" s="5" t="n">
        <v>382246</v>
      </c>
      <c r="D17" s="5" t="n">
        <v>382246</v>
      </c>
    </row>
    <row r="18" spans="1:5">
      <c r="A18" s="4" t="s">
        <v>674</v>
      </c>
    </row>
    <row r="19" spans="1:5">
      <c r="A19" s="3" t="s">
        <v>666</v>
      </c>
    </row>
    <row r="20" spans="1:5">
      <c r="A20" s="4" t="s">
        <v>672</v>
      </c>
      <c r="C20" s="5" t="n">
        <v>404158</v>
      </c>
      <c r="D20" s="5" t="n">
        <v>396497</v>
      </c>
    </row>
    <row r="21" spans="1:5">
      <c r="A21" s="4" t="s">
        <v>675</v>
      </c>
    </row>
    <row r="22" spans="1:5">
      <c r="A22" s="3" t="s">
        <v>666</v>
      </c>
    </row>
    <row r="23" spans="1:5">
      <c r="A23" s="4" t="s">
        <v>672</v>
      </c>
      <c r="C23" s="5" t="n">
        <v>2219018</v>
      </c>
      <c r="D23" s="5" t="n">
        <v>2219018</v>
      </c>
    </row>
    <row r="24" spans="1:5">
      <c r="A24" s="4" t="s">
        <v>676</v>
      </c>
    </row>
    <row r="25" spans="1:5">
      <c r="A25" s="3" t="s">
        <v>666</v>
      </c>
    </row>
    <row r="26" spans="1:5">
      <c r="A26" s="4" t="s">
        <v>672</v>
      </c>
      <c r="C26" s="5" t="n">
        <v>1355615</v>
      </c>
      <c r="D26" s="5" t="n">
        <v>1303153</v>
      </c>
    </row>
    <row r="27" spans="1:5">
      <c r="A27" s="4" t="s">
        <v>677</v>
      </c>
    </row>
    <row r="28" spans="1:5">
      <c r="A28" s="3" t="s">
        <v>666</v>
      </c>
    </row>
    <row r="29" spans="1:5">
      <c r="A29" s="4" t="s">
        <v>672</v>
      </c>
      <c r="C29" s="5" t="n">
        <v>118940</v>
      </c>
      <c r="D29" s="5" t="n">
        <v>129012</v>
      </c>
    </row>
    <row r="30" spans="1:5">
      <c r="A30" s="4" t="s">
        <v>678</v>
      </c>
    </row>
    <row r="31" spans="1:5">
      <c r="A31" s="3" t="s">
        <v>666</v>
      </c>
    </row>
    <row r="32" spans="1:5">
      <c r="A32" s="4" t="s">
        <v>672</v>
      </c>
      <c r="C32" s="5" t="n">
        <v>16375</v>
      </c>
      <c r="D32" s="5" t="n">
        <v>9175</v>
      </c>
    </row>
    <row r="33" spans="1:5">
      <c r="A33" s="4" t="s">
        <v>679</v>
      </c>
    </row>
    <row r="34" spans="1:5">
      <c r="A34" s="3" t="s">
        <v>666</v>
      </c>
    </row>
    <row r="35" spans="1:5">
      <c r="A35" s="4" t="s">
        <v>672</v>
      </c>
      <c r="C35" s="5" t="n">
        <v>2189678</v>
      </c>
      <c r="D35" s="5" t="n">
        <v>2126747</v>
      </c>
    </row>
    <row r="36" spans="1:5">
      <c r="A36" s="4" t="s">
        <v>680</v>
      </c>
      <c r="C36" s="5" t="n">
        <v>-1224596</v>
      </c>
      <c r="D36" s="5" t="n">
        <v>-1093115</v>
      </c>
    </row>
    <row r="37" spans="1:5">
      <c r="A37" s="4" t="s">
        <v>37</v>
      </c>
      <c r="C37" s="5" t="n">
        <v>965082</v>
      </c>
      <c r="D37" s="5" t="n">
        <v>1033632</v>
      </c>
    </row>
    <row r="38" spans="1:5">
      <c r="A38" s="4" t="s">
        <v>681</v>
      </c>
    </row>
    <row r="39" spans="1:5">
      <c r="A39" s="3" t="s">
        <v>666</v>
      </c>
    </row>
    <row r="40" spans="1:5">
      <c r="A40" s="4" t="s">
        <v>672</v>
      </c>
      <c r="C40" s="5" t="n">
        <v>2601264</v>
      </c>
      <c r="D40" s="5" t="n">
        <v>2601264</v>
      </c>
    </row>
    <row r="41" spans="1:5">
      <c r="A41" s="4" t="s">
        <v>680</v>
      </c>
      <c r="C41" s="5" t="n">
        <v>-745963</v>
      </c>
      <c r="D41" s="5" t="n">
        <v>-654828</v>
      </c>
    </row>
    <row r="42" spans="1:5">
      <c r="A42" s="4" t="s">
        <v>37</v>
      </c>
      <c r="C42" s="6" t="n">
        <v>1855301</v>
      </c>
      <c r="D42" s="6" t="n">
        <v>1946436</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7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 customWidth="1" max="8" min="8" width="14"/>
  </cols>
  <sheetData>
    <row r="1" spans="1:8">
      <c r="A1" s="1" t="s">
        <v>682</v>
      </c>
      <c r="B1" s="2" t="s">
        <v>456</v>
      </c>
      <c r="C1" s="2" t="s">
        <v>1</v>
      </c>
    </row>
    <row r="2" spans="1:8">
      <c r="B2" s="2" t="s">
        <v>30</v>
      </c>
      <c r="C2" s="2" t="s">
        <v>2</v>
      </c>
      <c r="D2" s="2" t="s">
        <v>30</v>
      </c>
      <c r="E2" s="2" t="s">
        <v>87</v>
      </c>
      <c r="F2" s="2" t="s">
        <v>2</v>
      </c>
      <c r="G2" s="2" t="s">
        <v>30</v>
      </c>
      <c r="H2" s="2" t="s">
        <v>87</v>
      </c>
    </row>
    <row r="3" spans="1:8">
      <c r="A3" s="3" t="s">
        <v>322</v>
      </c>
    </row>
    <row r="4" spans="1:8">
      <c r="A4" s="4" t="s">
        <v>40</v>
      </c>
      <c r="B4" s="6" t="n">
        <v>2175507</v>
      </c>
      <c r="C4" s="6" t="n">
        <v>2253250</v>
      </c>
      <c r="D4" s="6" t="n">
        <v>2175507</v>
      </c>
      <c r="E4" s="6" t="n">
        <v>2137749</v>
      </c>
      <c r="F4" s="6" t="n">
        <v>2253250</v>
      </c>
      <c r="G4" s="6" t="n">
        <v>2175507</v>
      </c>
      <c r="H4" s="6" t="n">
        <v>2137749</v>
      </c>
    </row>
    <row r="5" spans="1:8">
      <c r="A5" s="4" t="s">
        <v>683</v>
      </c>
      <c r="B5" s="5" t="n">
        <v>-1263565</v>
      </c>
      <c r="C5" s="5" t="n">
        <v>-1263565</v>
      </c>
      <c r="D5" s="5" t="n">
        <v>-1263565</v>
      </c>
      <c r="E5" s="5" t="n">
        <v>-1263565</v>
      </c>
      <c r="F5" s="5" t="n">
        <v>-1263565</v>
      </c>
      <c r="G5" s="5" t="n">
        <v>-1263565</v>
      </c>
      <c r="H5" s="5" t="n">
        <v>-1263565</v>
      </c>
    </row>
    <row r="6" spans="1:8">
      <c r="A6" s="4" t="s">
        <v>684</v>
      </c>
      <c r="B6" s="5" t="n">
        <v>911942</v>
      </c>
      <c r="C6" s="5" t="n">
        <v>989685</v>
      </c>
      <c r="D6" s="5" t="n">
        <v>911942</v>
      </c>
      <c r="E6" s="5" t="n">
        <v>874184</v>
      </c>
      <c r="F6" s="5" t="n">
        <v>989685</v>
      </c>
      <c r="G6" s="5" t="n">
        <v>911942</v>
      </c>
      <c r="H6" s="5" t="n">
        <v>874184</v>
      </c>
    </row>
    <row r="7" spans="1:8">
      <c r="A7" s="4" t="s">
        <v>685</v>
      </c>
      <c r="D7" s="5" t="n">
        <v>77743</v>
      </c>
      <c r="E7" s="5" t="n">
        <v>37758</v>
      </c>
    </row>
    <row r="8" spans="1:8">
      <c r="A8" s="4" t="s">
        <v>686</v>
      </c>
      <c r="E8" s="5" t="n">
        <v>-80800</v>
      </c>
    </row>
    <row r="9" spans="1:8">
      <c r="A9" s="4" t="s">
        <v>687</v>
      </c>
      <c r="B9" s="5" t="n">
        <v>2175507</v>
      </c>
      <c r="C9" s="5" t="n">
        <v>2253250</v>
      </c>
      <c r="D9" s="5" t="n">
        <v>2175507</v>
      </c>
      <c r="E9" s="5" t="n">
        <v>2137749</v>
      </c>
    </row>
    <row r="10" spans="1:8">
      <c r="A10" s="4" t="s">
        <v>688</v>
      </c>
      <c r="B10" s="5" t="n">
        <v>-1263565</v>
      </c>
      <c r="C10" s="5" t="n">
        <v>-1263565</v>
      </c>
      <c r="D10" s="5" t="n">
        <v>-1263565</v>
      </c>
      <c r="E10" s="5" t="n">
        <v>-1263565</v>
      </c>
    </row>
    <row r="11" spans="1:8">
      <c r="A11" s="4" t="s">
        <v>689</v>
      </c>
      <c r="B11" s="5" t="n">
        <v>911942</v>
      </c>
      <c r="C11" s="5" t="n">
        <v>989685</v>
      </c>
      <c r="D11" s="5" t="n">
        <v>911942</v>
      </c>
      <c r="E11" s="5" t="n">
        <v>874184</v>
      </c>
    </row>
    <row r="12" spans="1:8">
      <c r="A12" s="3" t="s">
        <v>690</v>
      </c>
    </row>
    <row r="13" spans="1:8">
      <c r="A13" s="4" t="s">
        <v>691</v>
      </c>
      <c r="F13" s="5" t="n">
        <v>65495</v>
      </c>
      <c r="G13" s="5" t="n">
        <v>56186</v>
      </c>
    </row>
    <row r="14" spans="1:8">
      <c r="A14" s="4" t="s">
        <v>692</v>
      </c>
      <c r="F14" s="5" t="n">
        <v>60089</v>
      </c>
    </row>
    <row r="15" spans="1:8">
      <c r="A15" s="4" t="s">
        <v>693</v>
      </c>
      <c r="F15" s="5" t="n">
        <v>500989</v>
      </c>
      <c r="G15" s="5" t="n">
        <v>447628</v>
      </c>
    </row>
    <row r="16" spans="1:8">
      <c r="A16" s="4" t="s">
        <v>694</v>
      </c>
      <c r="F16" s="5" t="n">
        <v>375405</v>
      </c>
      <c r="G16" s="5" t="n">
        <v>375405</v>
      </c>
    </row>
    <row r="17" spans="1:8">
      <c r="A17" s="4" t="s">
        <v>695</v>
      </c>
      <c r="F17" s="5" t="n">
        <v>435494</v>
      </c>
      <c r="G17" s="5" t="n">
        <v>391442</v>
      </c>
    </row>
    <row r="18" spans="1:8">
      <c r="A18" s="4" t="s">
        <v>536</v>
      </c>
      <c r="F18" s="5" t="n">
        <v>435494</v>
      </c>
      <c r="G18" s="5" t="n">
        <v>391442</v>
      </c>
    </row>
    <row r="19" spans="1:8">
      <c r="A19" s="4" t="s">
        <v>696</v>
      </c>
      <c r="C19" s="5" t="n">
        <v>9300</v>
      </c>
      <c r="D19" s="5" t="n">
        <v>500</v>
      </c>
      <c r="E19" s="5" t="n">
        <v>11400</v>
      </c>
    </row>
    <row r="20" spans="1:8">
      <c r="A20" s="4" t="s">
        <v>686</v>
      </c>
      <c r="E20" s="5" t="n">
        <v>80800</v>
      </c>
    </row>
    <row r="21" spans="1:8">
      <c r="A21" s="4" t="s">
        <v>697</v>
      </c>
      <c r="B21" s="5" t="n">
        <v>40000</v>
      </c>
      <c r="D21" s="5" t="n">
        <v>40000</v>
      </c>
      <c r="E21" s="5" t="n">
        <v>74500</v>
      </c>
    </row>
    <row r="22" spans="1:8">
      <c r="A22" s="3" t="s">
        <v>698</v>
      </c>
    </row>
    <row r="23" spans="1:8">
      <c r="A23" s="5" t="n">
        <v>2017</v>
      </c>
      <c r="F23" s="5" t="n">
        <v>18142</v>
      </c>
    </row>
    <row r="24" spans="1:8">
      <c r="A24" s="5" t="n">
        <v>2018</v>
      </c>
      <c r="F24" s="5" t="n">
        <v>11844</v>
      </c>
    </row>
    <row r="25" spans="1:8">
      <c r="A25" s="5" t="n">
        <v>2019</v>
      </c>
      <c r="F25" s="5" t="n">
        <v>7660</v>
      </c>
    </row>
    <row r="26" spans="1:8">
      <c r="A26" s="5" t="n">
        <v>2020</v>
      </c>
      <c r="F26" s="5" t="n">
        <v>5233</v>
      </c>
    </row>
    <row r="27" spans="1:8">
      <c r="A27" s="5" t="n">
        <v>2021</v>
      </c>
      <c r="F27" s="5" t="n">
        <v>3331</v>
      </c>
    </row>
    <row r="28" spans="1:8">
      <c r="A28" s="4" t="s">
        <v>699</v>
      </c>
      <c r="F28" s="5" t="n">
        <v>13879</v>
      </c>
    </row>
    <row r="29" spans="1:8">
      <c r="A29" s="4" t="s">
        <v>692</v>
      </c>
      <c r="F29" s="5" t="n">
        <v>60089</v>
      </c>
    </row>
    <row r="30" spans="1:8">
      <c r="A30" s="4" t="s">
        <v>40</v>
      </c>
      <c r="B30" s="6" t="n">
        <v>911942</v>
      </c>
      <c r="C30" s="5" t="n">
        <v>989685</v>
      </c>
      <c r="D30" s="5" t="n">
        <v>911942</v>
      </c>
      <c r="E30" s="6" t="n">
        <v>874184</v>
      </c>
      <c r="F30" s="5" t="n">
        <v>989685</v>
      </c>
      <c r="G30" s="5" t="n">
        <v>911942</v>
      </c>
      <c r="H30" s="5" t="n">
        <v>874184</v>
      </c>
    </row>
    <row r="31" spans="1:8">
      <c r="A31" s="4" t="s">
        <v>536</v>
      </c>
      <c r="F31" s="5" t="n">
        <v>435494</v>
      </c>
      <c r="G31" s="5" t="n">
        <v>391442</v>
      </c>
    </row>
    <row r="32" spans="1:8">
      <c r="A32" s="4" t="s">
        <v>700</v>
      </c>
    </row>
    <row r="33" spans="1:8">
      <c r="A33" s="3" t="s">
        <v>322</v>
      </c>
    </row>
    <row r="34" spans="1:8">
      <c r="A34" s="4" t="s">
        <v>684</v>
      </c>
      <c r="C34" s="5" t="n">
        <v>205783</v>
      </c>
      <c r="F34" s="5" t="n">
        <v>205783</v>
      </c>
    </row>
    <row r="35" spans="1:8">
      <c r="A35" s="4" t="s">
        <v>689</v>
      </c>
      <c r="C35" s="5" t="n">
        <v>205783</v>
      </c>
    </row>
    <row r="36" spans="1:8">
      <c r="A36" s="3" t="s">
        <v>690</v>
      </c>
    </row>
    <row r="37" spans="1:8">
      <c r="A37" s="4" t="s">
        <v>695</v>
      </c>
      <c r="F37" s="5" t="n">
        <v>58418</v>
      </c>
    </row>
    <row r="38" spans="1:8">
      <c r="A38" s="4" t="s">
        <v>536</v>
      </c>
      <c r="F38" s="5" t="n">
        <v>58418</v>
      </c>
    </row>
    <row r="39" spans="1:8">
      <c r="A39" s="3" t="s">
        <v>698</v>
      </c>
    </row>
    <row r="40" spans="1:8">
      <c r="A40" s="4" t="s">
        <v>40</v>
      </c>
      <c r="C40" s="5" t="n">
        <v>205783</v>
      </c>
      <c r="F40" s="5" t="n">
        <v>205783</v>
      </c>
    </row>
    <row r="41" spans="1:8">
      <c r="A41" s="4" t="s">
        <v>536</v>
      </c>
      <c r="F41" s="5" t="n">
        <v>58418</v>
      </c>
    </row>
    <row r="42" spans="1:8">
      <c r="A42" s="4" t="s">
        <v>701</v>
      </c>
    </row>
    <row r="43" spans="1:8">
      <c r="A43" s="3" t="s">
        <v>322</v>
      </c>
    </row>
    <row r="44" spans="1:8">
      <c r="A44" s="4" t="s">
        <v>684</v>
      </c>
      <c r="C44" s="5" t="n">
        <v>207207</v>
      </c>
      <c r="F44" s="5" t="n">
        <v>207207</v>
      </c>
    </row>
    <row r="45" spans="1:8">
      <c r="A45" s="4" t="s">
        <v>689</v>
      </c>
      <c r="C45" s="5" t="n">
        <v>207207</v>
      </c>
    </row>
    <row r="46" spans="1:8">
      <c r="A46" s="3" t="s">
        <v>698</v>
      </c>
    </row>
    <row r="47" spans="1:8">
      <c r="A47" s="4" t="s">
        <v>40</v>
      </c>
      <c r="C47" s="5" t="n">
        <v>207207</v>
      </c>
      <c r="F47" s="5" t="n">
        <v>207207</v>
      </c>
    </row>
    <row r="48" spans="1:8">
      <c r="A48" s="4" t="s">
        <v>702</v>
      </c>
    </row>
    <row r="49" spans="1:8">
      <c r="A49" s="3" t="s">
        <v>322</v>
      </c>
    </row>
    <row r="50" spans="1:8">
      <c r="A50" s="4" t="s">
        <v>684</v>
      </c>
      <c r="C50" s="5" t="n">
        <v>154332</v>
      </c>
      <c r="F50" s="5" t="n">
        <v>154332</v>
      </c>
    </row>
    <row r="51" spans="1:8">
      <c r="A51" s="4" t="s">
        <v>689</v>
      </c>
      <c r="C51" s="5" t="n">
        <v>154332</v>
      </c>
    </row>
    <row r="52" spans="1:8">
      <c r="A52" s="3" t="s">
        <v>690</v>
      </c>
    </row>
    <row r="53" spans="1:8">
      <c r="A53" s="4" t="s">
        <v>695</v>
      </c>
      <c r="F53" s="5" t="n">
        <v>4964</v>
      </c>
    </row>
    <row r="54" spans="1:8">
      <c r="A54" s="4" t="s">
        <v>536</v>
      </c>
      <c r="F54" s="5" t="n">
        <v>4964</v>
      </c>
    </row>
    <row r="55" spans="1:8">
      <c r="A55" s="3" t="s">
        <v>698</v>
      </c>
    </row>
    <row r="56" spans="1:8">
      <c r="A56" s="4" t="s">
        <v>40</v>
      </c>
      <c r="C56" s="5" t="n">
        <v>154332</v>
      </c>
      <c r="F56" s="5" t="n">
        <v>154332</v>
      </c>
    </row>
    <row r="57" spans="1:8">
      <c r="A57" s="4" t="s">
        <v>536</v>
      </c>
      <c r="F57" s="5" t="n">
        <v>4964</v>
      </c>
    </row>
    <row r="58" spans="1:8">
      <c r="A58" s="4" t="s">
        <v>703</v>
      </c>
    </row>
    <row r="59" spans="1:8">
      <c r="A59" s="3" t="s">
        <v>322</v>
      </c>
    </row>
    <row r="60" spans="1:8">
      <c r="A60" s="4" t="s">
        <v>684</v>
      </c>
      <c r="C60" s="5" t="n">
        <v>142359</v>
      </c>
      <c r="F60" s="5" t="n">
        <v>142359</v>
      </c>
    </row>
    <row r="61" spans="1:8">
      <c r="A61" s="4" t="s">
        <v>689</v>
      </c>
      <c r="C61" s="5" t="n">
        <v>142359</v>
      </c>
    </row>
    <row r="62" spans="1:8">
      <c r="A62" s="3" t="s">
        <v>698</v>
      </c>
    </row>
    <row r="63" spans="1:8">
      <c r="A63" s="4" t="s">
        <v>40</v>
      </c>
      <c r="C63" s="6" t="n">
        <v>142359</v>
      </c>
      <c r="F63" s="5" t="n">
        <v>142359</v>
      </c>
    </row>
    <row r="64" spans="1:8">
      <c r="A64" s="4" t="s">
        <v>704</v>
      </c>
    </row>
    <row r="65" spans="1:8">
      <c r="A65" s="3" t="s">
        <v>690</v>
      </c>
    </row>
    <row r="66" spans="1:8">
      <c r="A66" s="4" t="s">
        <v>705</v>
      </c>
      <c r="C66" s="4" t="s">
        <v>706</v>
      </c>
    </row>
    <row r="67" spans="1:8">
      <c r="A67" s="4" t="s">
        <v>707</v>
      </c>
    </row>
    <row r="68" spans="1:8">
      <c r="A68" s="3" t="s">
        <v>690</v>
      </c>
    </row>
    <row r="69" spans="1:8">
      <c r="A69" s="4" t="s">
        <v>705</v>
      </c>
      <c r="E69" s="4" t="s">
        <v>706</v>
      </c>
    </row>
    <row r="70" spans="1:8">
      <c r="A70" s="4" t="s">
        <v>708</v>
      </c>
    </row>
    <row r="71" spans="1:8">
      <c r="A71" s="3" t="s">
        <v>322</v>
      </c>
    </row>
    <row r="72" spans="1:8">
      <c r="A72" s="4" t="s">
        <v>684</v>
      </c>
      <c r="C72" s="6" t="n">
        <v>15339</v>
      </c>
      <c r="F72" s="5" t="n">
        <v>15339</v>
      </c>
    </row>
    <row r="73" spans="1:8">
      <c r="A73" s="4" t="s">
        <v>689</v>
      </c>
      <c r="C73" s="5" t="n">
        <v>15339</v>
      </c>
    </row>
    <row r="74" spans="1:8">
      <c r="A74" s="3" t="s">
        <v>690</v>
      </c>
    </row>
    <row r="75" spans="1:8">
      <c r="A75" s="4" t="s">
        <v>694</v>
      </c>
      <c r="H75" s="5" t="n">
        <v>75000</v>
      </c>
    </row>
    <row r="76" spans="1:8">
      <c r="A76" s="4" t="s">
        <v>695</v>
      </c>
      <c r="F76" s="5" t="n">
        <v>110436</v>
      </c>
    </row>
    <row r="77" spans="1:8">
      <c r="A77" s="4" t="s">
        <v>536</v>
      </c>
      <c r="F77" s="5" t="n">
        <v>110436</v>
      </c>
    </row>
    <row r="78" spans="1:8">
      <c r="A78" s="4" t="s">
        <v>709</v>
      </c>
      <c r="D78" s="5" t="n">
        <v>50000</v>
      </c>
    </row>
    <row r="79" spans="1:8">
      <c r="A79" s="4" t="s">
        <v>710</v>
      </c>
      <c r="D79" s="5" t="n">
        <v>25000</v>
      </c>
      <c r="E79" s="6" t="n">
        <v>25000</v>
      </c>
    </row>
    <row r="80" spans="1:8">
      <c r="A80" s="3" t="s">
        <v>698</v>
      </c>
    </row>
    <row r="81" spans="1:8">
      <c r="A81" s="4" t="s">
        <v>40</v>
      </c>
      <c r="C81" s="5" t="n">
        <v>15339</v>
      </c>
      <c r="F81" s="5" t="n">
        <v>15339</v>
      </c>
    </row>
    <row r="82" spans="1:8">
      <c r="A82" s="4" t="s">
        <v>536</v>
      </c>
      <c r="F82" s="5" t="n">
        <v>110436</v>
      </c>
    </row>
    <row r="83" spans="1:8">
      <c r="A83" s="4" t="s">
        <v>711</v>
      </c>
    </row>
    <row r="84" spans="1:8">
      <c r="A84" s="3" t="s">
        <v>690</v>
      </c>
    </row>
    <row r="85" spans="1:8">
      <c r="A85" s="4" t="s">
        <v>694</v>
      </c>
      <c r="H85" s="6" t="n">
        <v>75000</v>
      </c>
    </row>
    <row r="86" spans="1:8">
      <c r="A86" s="4" t="s">
        <v>695</v>
      </c>
      <c r="F86" s="5" t="n">
        <v>125000</v>
      </c>
    </row>
    <row r="87" spans="1:8">
      <c r="A87" s="4" t="s">
        <v>536</v>
      </c>
      <c r="F87" s="5" t="n">
        <v>125000</v>
      </c>
    </row>
    <row r="88" spans="1:8">
      <c r="A88" s="4" t="s">
        <v>709</v>
      </c>
      <c r="D88" s="5" t="n">
        <v>50000</v>
      </c>
    </row>
    <row r="89" spans="1:8">
      <c r="A89" s="4" t="s">
        <v>710</v>
      </c>
      <c r="D89" s="6" t="n">
        <v>25000</v>
      </c>
      <c r="E89" s="6" t="n">
        <v>25000</v>
      </c>
    </row>
    <row r="90" spans="1:8">
      <c r="A90" s="3" t="s">
        <v>698</v>
      </c>
    </row>
    <row r="91" spans="1:8">
      <c r="A91" s="4" t="s">
        <v>536</v>
      </c>
      <c r="F91" s="5" t="n">
        <v>125000</v>
      </c>
    </row>
    <row r="92" spans="1:8">
      <c r="A92" s="4" t="s">
        <v>503</v>
      </c>
    </row>
    <row r="93" spans="1:8">
      <c r="A93" s="3" t="s">
        <v>322</v>
      </c>
    </row>
    <row r="94" spans="1:8">
      <c r="A94" s="4" t="s">
        <v>684</v>
      </c>
      <c r="C94" s="5" t="n">
        <v>67164</v>
      </c>
      <c r="F94" s="5" t="n">
        <v>67164</v>
      </c>
    </row>
    <row r="95" spans="1:8">
      <c r="A95" s="4" t="s">
        <v>689</v>
      </c>
      <c r="C95" s="5" t="n">
        <v>67164</v>
      </c>
    </row>
    <row r="96" spans="1:8">
      <c r="A96" s="3" t="s">
        <v>690</v>
      </c>
    </row>
    <row r="97" spans="1:8">
      <c r="A97" s="4" t="s">
        <v>695</v>
      </c>
      <c r="F97" s="5" t="n">
        <v>29555</v>
      </c>
    </row>
    <row r="98" spans="1:8">
      <c r="A98" s="4" t="s">
        <v>536</v>
      </c>
      <c r="F98" s="5" t="n">
        <v>29555</v>
      </c>
    </row>
    <row r="99" spans="1:8">
      <c r="A99" s="3" t="s">
        <v>698</v>
      </c>
    </row>
    <row r="100" spans="1:8">
      <c r="A100" s="4" t="s">
        <v>40</v>
      </c>
      <c r="C100" s="5" t="n">
        <v>67164</v>
      </c>
      <c r="F100" s="5" t="n">
        <v>67164</v>
      </c>
    </row>
    <row r="101" spans="1:8">
      <c r="A101" s="4" t="s">
        <v>536</v>
      </c>
      <c r="F101" s="5" t="n">
        <v>29555</v>
      </c>
    </row>
    <row r="102" spans="1:8">
      <c r="A102" s="4" t="s">
        <v>712</v>
      </c>
    </row>
    <row r="103" spans="1:8">
      <c r="A103" s="3" t="s">
        <v>322</v>
      </c>
    </row>
    <row r="104" spans="1:8">
      <c r="A104" s="4" t="s">
        <v>684</v>
      </c>
      <c r="C104" s="5" t="n">
        <v>1497</v>
      </c>
      <c r="F104" s="5" t="n">
        <v>1497</v>
      </c>
    </row>
    <row r="105" spans="1:8">
      <c r="A105" s="4" t="s">
        <v>689</v>
      </c>
      <c r="C105" s="5" t="n">
        <v>1497</v>
      </c>
    </row>
    <row r="106" spans="1:8">
      <c r="A106" s="3" t="s">
        <v>690</v>
      </c>
    </row>
    <row r="107" spans="1:8">
      <c r="A107" s="4" t="s">
        <v>695</v>
      </c>
      <c r="F107" s="5" t="n">
        <v>67607</v>
      </c>
    </row>
    <row r="108" spans="1:8">
      <c r="A108" s="4" t="s">
        <v>536</v>
      </c>
      <c r="F108" s="5" t="n">
        <v>67607</v>
      </c>
    </row>
    <row r="109" spans="1:8">
      <c r="A109" s="3" t="s">
        <v>698</v>
      </c>
    </row>
    <row r="110" spans="1:8">
      <c r="A110" s="4" t="s">
        <v>40</v>
      </c>
      <c r="C110" s="5" t="n">
        <v>1497</v>
      </c>
      <c r="F110" s="5" t="n">
        <v>1497</v>
      </c>
    </row>
    <row r="111" spans="1:8">
      <c r="A111" s="4" t="s">
        <v>536</v>
      </c>
      <c r="F111" s="5" t="n">
        <v>67607</v>
      </c>
    </row>
    <row r="112" spans="1:8">
      <c r="A112" s="4" t="s">
        <v>382</v>
      </c>
    </row>
    <row r="113" spans="1:8">
      <c r="A113" s="3" t="s">
        <v>322</v>
      </c>
    </row>
    <row r="114" spans="1:8">
      <c r="A114" s="4" t="s">
        <v>684</v>
      </c>
      <c r="C114" s="5" t="n">
        <v>33515</v>
      </c>
      <c r="F114" s="5" t="n">
        <v>33515</v>
      </c>
    </row>
    <row r="115" spans="1:8">
      <c r="A115" s="4" t="s">
        <v>689</v>
      </c>
      <c r="C115" s="5" t="n">
        <v>33515</v>
      </c>
    </row>
    <row r="116" spans="1:8">
      <c r="A116" s="3" t="s">
        <v>690</v>
      </c>
    </row>
    <row r="117" spans="1:8">
      <c r="A117" s="4" t="s">
        <v>695</v>
      </c>
      <c r="F117" s="5" t="n">
        <v>29822</v>
      </c>
    </row>
    <row r="118" spans="1:8">
      <c r="A118" s="4" t="s">
        <v>536</v>
      </c>
      <c r="F118" s="5" t="n">
        <v>29822</v>
      </c>
    </row>
    <row r="119" spans="1:8">
      <c r="A119" s="3" t="s">
        <v>698</v>
      </c>
    </row>
    <row r="120" spans="1:8">
      <c r="A120" s="4" t="s">
        <v>40</v>
      </c>
      <c r="C120" s="5" t="n">
        <v>33515</v>
      </c>
      <c r="F120" s="5" t="n">
        <v>33515</v>
      </c>
    </row>
    <row r="121" spans="1:8">
      <c r="A121" s="4" t="s">
        <v>536</v>
      </c>
      <c r="F121" s="5" t="n">
        <v>29822</v>
      </c>
    </row>
    <row r="122" spans="1:8">
      <c r="A122" s="4" t="s">
        <v>713</v>
      </c>
    </row>
    <row r="123" spans="1:8">
      <c r="A123" s="3" t="s">
        <v>322</v>
      </c>
    </row>
    <row r="124" spans="1:8">
      <c r="A124" s="4" t="s">
        <v>684</v>
      </c>
      <c r="C124" s="5" t="n">
        <v>63189</v>
      </c>
      <c r="F124" s="5" t="n">
        <v>63189</v>
      </c>
    </row>
    <row r="125" spans="1:8">
      <c r="A125" s="4" t="s">
        <v>689</v>
      </c>
      <c r="C125" s="5" t="n">
        <v>63189</v>
      </c>
    </row>
    <row r="126" spans="1:8">
      <c r="A126" s="3" t="s">
        <v>698</v>
      </c>
    </row>
    <row r="127" spans="1:8">
      <c r="A127" s="4" t="s">
        <v>40</v>
      </c>
      <c r="C127" s="5" t="n">
        <v>63189</v>
      </c>
      <c r="F127" s="5" t="n">
        <v>63189</v>
      </c>
    </row>
    <row r="128" spans="1:8">
      <c r="A128" s="4" t="s">
        <v>714</v>
      </c>
    </row>
    <row r="129" spans="1:8">
      <c r="A129" s="3" t="s">
        <v>322</v>
      </c>
    </row>
    <row r="130" spans="1:8">
      <c r="A130" s="4" t="s">
        <v>684</v>
      </c>
      <c r="C130" s="5" t="n">
        <v>44042</v>
      </c>
      <c r="F130" s="5" t="n">
        <v>44042</v>
      </c>
    </row>
    <row r="131" spans="1:8">
      <c r="A131" s="4" t="s">
        <v>689</v>
      </c>
      <c r="C131" s="5" t="n">
        <v>44042</v>
      </c>
    </row>
    <row r="132" spans="1:8">
      <c r="A132" s="3" t="s">
        <v>698</v>
      </c>
    </row>
    <row r="133" spans="1:8">
      <c r="A133" s="4" t="s">
        <v>40</v>
      </c>
      <c r="C133" s="5" t="n">
        <v>44042</v>
      </c>
      <c r="F133" s="5" t="n">
        <v>44042</v>
      </c>
    </row>
    <row r="134" spans="1:8">
      <c r="A134" s="4" t="s">
        <v>715</v>
      </c>
    </row>
    <row r="135" spans="1:8">
      <c r="A135" s="3" t="s">
        <v>322</v>
      </c>
    </row>
    <row r="136" spans="1:8">
      <c r="A136" s="4" t="s">
        <v>684</v>
      </c>
      <c r="C136" s="5" t="n">
        <v>22365</v>
      </c>
      <c r="F136" s="5" t="n">
        <v>22365</v>
      </c>
    </row>
    <row r="137" spans="1:8">
      <c r="A137" s="4" t="s">
        <v>689</v>
      </c>
      <c r="C137" s="5" t="n">
        <v>22365</v>
      </c>
    </row>
    <row r="138" spans="1:8">
      <c r="A138" s="3" t="s">
        <v>698</v>
      </c>
    </row>
    <row r="139" spans="1:8">
      <c r="A139" s="4" t="s">
        <v>40</v>
      </c>
      <c r="C139" s="5" t="n">
        <v>22365</v>
      </c>
      <c r="F139" s="5" t="n">
        <v>22365</v>
      </c>
    </row>
    <row r="140" spans="1:8">
      <c r="A140" s="4" t="s">
        <v>716</v>
      </c>
    </row>
    <row r="141" spans="1:8">
      <c r="A141" s="3" t="s">
        <v>322</v>
      </c>
    </row>
    <row r="142" spans="1:8">
      <c r="A142" s="4" t="s">
        <v>684</v>
      </c>
      <c r="C142" s="5" t="n">
        <v>9863</v>
      </c>
      <c r="F142" s="5" t="n">
        <v>9863</v>
      </c>
    </row>
    <row r="143" spans="1:8">
      <c r="A143" s="4" t="s">
        <v>689</v>
      </c>
      <c r="C143" s="5" t="n">
        <v>9863</v>
      </c>
    </row>
    <row r="144" spans="1:8">
      <c r="A144" s="3" t="s">
        <v>690</v>
      </c>
    </row>
    <row r="145" spans="1:8">
      <c r="A145" s="4" t="s">
        <v>695</v>
      </c>
      <c r="F145" s="5" t="n">
        <v>8284</v>
      </c>
    </row>
    <row r="146" spans="1:8">
      <c r="A146" s="4" t="s">
        <v>536</v>
      </c>
      <c r="F146" s="5" t="n">
        <v>8284</v>
      </c>
    </row>
    <row r="147" spans="1:8">
      <c r="A147" s="3" t="s">
        <v>698</v>
      </c>
    </row>
    <row r="148" spans="1:8">
      <c r="A148" s="4" t="s">
        <v>40</v>
      </c>
      <c r="C148" s="5" t="n">
        <v>9863</v>
      </c>
      <c r="F148" s="5" t="n">
        <v>9863</v>
      </c>
    </row>
    <row r="149" spans="1:8">
      <c r="A149" s="4" t="s">
        <v>536</v>
      </c>
      <c r="F149" s="5" t="n">
        <v>8284</v>
      </c>
    </row>
    <row r="150" spans="1:8">
      <c r="A150" s="4" t="s">
        <v>313</v>
      </c>
    </row>
    <row r="151" spans="1:8">
      <c r="A151" s="3" t="s">
        <v>322</v>
      </c>
    </row>
    <row r="152" spans="1:8">
      <c r="A152" s="4" t="s">
        <v>684</v>
      </c>
      <c r="C152" s="5" t="n">
        <v>14821</v>
      </c>
      <c r="F152" s="5" t="n">
        <v>14821</v>
      </c>
    </row>
    <row r="153" spans="1:8">
      <c r="A153" s="4" t="s">
        <v>689</v>
      </c>
      <c r="C153" s="5" t="n">
        <v>14821</v>
      </c>
    </row>
    <row r="154" spans="1:8">
      <c r="A154" s="3" t="s">
        <v>698</v>
      </c>
    </row>
    <row r="155" spans="1:8">
      <c r="A155" s="4" t="s">
        <v>40</v>
      </c>
      <c r="C155" s="5" t="n">
        <v>14821</v>
      </c>
      <c r="F155" s="5" t="n">
        <v>14821</v>
      </c>
    </row>
    <row r="156" spans="1:8">
      <c r="A156" s="4" t="s">
        <v>717</v>
      </c>
    </row>
    <row r="157" spans="1:8">
      <c r="A157" s="3" t="s">
        <v>322</v>
      </c>
    </row>
    <row r="158" spans="1:8">
      <c r="A158" s="4" t="s">
        <v>684</v>
      </c>
      <c r="C158" s="5" t="n">
        <v>8209</v>
      </c>
      <c r="F158" s="5" t="n">
        <v>8209</v>
      </c>
    </row>
    <row r="159" spans="1:8">
      <c r="A159" s="4" t="s">
        <v>689</v>
      </c>
      <c r="C159" s="5" t="n">
        <v>8209</v>
      </c>
    </row>
    <row r="160" spans="1:8">
      <c r="A160" s="3" t="s">
        <v>690</v>
      </c>
    </row>
    <row r="161" spans="1:8">
      <c r="A161" s="4" t="s">
        <v>695</v>
      </c>
      <c r="F161" s="5" t="n">
        <v>1408</v>
      </c>
    </row>
    <row r="162" spans="1:8">
      <c r="A162" s="4" t="s">
        <v>536</v>
      </c>
      <c r="F162" s="5" t="n">
        <v>1408</v>
      </c>
    </row>
    <row r="163" spans="1:8">
      <c r="A163" s="3" t="s">
        <v>698</v>
      </c>
    </row>
    <row r="164" spans="1:8">
      <c r="A164" s="4" t="s">
        <v>40</v>
      </c>
      <c r="C164" s="5" t="n">
        <v>8209</v>
      </c>
      <c r="F164" s="5" t="n">
        <v>8209</v>
      </c>
    </row>
    <row r="165" spans="1:8">
      <c r="A165" s="4" t="s">
        <v>536</v>
      </c>
      <c r="F165" s="5" t="n">
        <v>1408</v>
      </c>
    </row>
    <row r="166" spans="1:8">
      <c r="A166" s="4" t="s">
        <v>536</v>
      </c>
    </row>
    <row r="167" spans="1:8">
      <c r="A167" s="3" t="s">
        <v>690</v>
      </c>
    </row>
    <row r="168" spans="1:8">
      <c r="A168" s="4" t="s">
        <v>718</v>
      </c>
      <c r="F168" s="5" t="n">
        <v>125584</v>
      </c>
      <c r="G168" s="5" t="n">
        <v>72223</v>
      </c>
    </row>
    <row r="169" spans="1:8">
      <c r="A169" s="4" t="s">
        <v>691</v>
      </c>
      <c r="F169" s="5" t="n">
        <v>65495</v>
      </c>
      <c r="G169" s="5" t="n">
        <v>56186</v>
      </c>
    </row>
    <row r="170" spans="1:8">
      <c r="A170" s="4" t="s">
        <v>692</v>
      </c>
      <c r="F170" s="5" t="n">
        <v>60089</v>
      </c>
      <c r="G170" s="5" t="n">
        <v>16037</v>
      </c>
    </row>
    <row r="171" spans="1:8">
      <c r="A171" s="4" t="s">
        <v>719</v>
      </c>
      <c r="C171" s="6" t="n">
        <v>-44100</v>
      </c>
    </row>
    <row r="172" spans="1:8">
      <c r="A172" s="4" t="s">
        <v>720</v>
      </c>
      <c r="C172" s="4" t="s">
        <v>721</v>
      </c>
    </row>
    <row r="173" spans="1:8">
      <c r="A173" s="3" t="s">
        <v>698</v>
      </c>
    </row>
    <row r="174" spans="1:8">
      <c r="A174" s="4" t="s">
        <v>692</v>
      </c>
      <c r="F174" s="6" t="n">
        <v>60089</v>
      </c>
      <c r="G174" s="6" t="n">
        <v>16037</v>
      </c>
    </row>
    <row r="175" spans="1:8">
      <c r="A175" s="4" t="s">
        <v>722</v>
      </c>
    </row>
    <row r="176" spans="1:8">
      <c r="A176" s="3" t="s">
        <v>690</v>
      </c>
    </row>
    <row r="177" spans="1:8">
      <c r="A177" s="4" t="s">
        <v>719</v>
      </c>
      <c r="C177" s="6" t="n">
        <v>52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v>
      </c>
      <c r="C1" s="2" t="s">
        <v>30</v>
      </c>
      <c r="D1" s="2" t="s">
        <v>724</v>
      </c>
    </row>
    <row r="2" spans="1:4">
      <c r="A2" s="3" t="s">
        <v>229</v>
      </c>
    </row>
    <row r="3" spans="1:4">
      <c r="A3" s="4" t="s">
        <v>725</v>
      </c>
      <c r="B3" s="6" t="n">
        <v>1432689</v>
      </c>
      <c r="C3" s="6" t="n">
        <v>1735198</v>
      </c>
    </row>
    <row r="4" spans="1:4">
      <c r="A4" s="4" t="s">
        <v>726</v>
      </c>
      <c r="B4" s="5" t="n">
        <v>-85595</v>
      </c>
      <c r="C4" s="5" t="n">
        <v>-92108</v>
      </c>
    </row>
    <row r="5" spans="1:4">
      <c r="A5" s="4" t="s">
        <v>727</v>
      </c>
      <c r="B5" s="5" t="n">
        <v>-620</v>
      </c>
      <c r="C5" s="5" t="n">
        <v>-686</v>
      </c>
    </row>
    <row r="6" spans="1:4">
      <c r="A6" s="4" t="s">
        <v>728</v>
      </c>
      <c r="B6" s="5" t="n">
        <v>-16535</v>
      </c>
      <c r="C6" s="5" t="n">
        <v>-23553</v>
      </c>
    </row>
    <row r="7" spans="1:4">
      <c r="A7" s="4" t="s">
        <v>58</v>
      </c>
      <c r="B7" s="5" t="n">
        <v>1329939</v>
      </c>
      <c r="C7" s="5" t="n">
        <v>1618851</v>
      </c>
    </row>
    <row r="8" spans="1:4">
      <c r="A8" s="4" t="s">
        <v>729</v>
      </c>
      <c r="B8" s="5" t="n">
        <v>20500</v>
      </c>
      <c r="C8" s="5" t="n">
        <v>13300</v>
      </c>
    </row>
    <row r="9" spans="1:4">
      <c r="A9" s="4" t="s">
        <v>730</v>
      </c>
    </row>
    <row r="10" spans="1:4">
      <c r="A10" s="3" t="s">
        <v>229</v>
      </c>
    </row>
    <row r="11" spans="1:4">
      <c r="A11" s="4" t="s">
        <v>725</v>
      </c>
      <c r="B11" s="5" t="n">
        <v>976845</v>
      </c>
      <c r="C11" s="5" t="n">
        <v>1259740</v>
      </c>
    </row>
    <row r="12" spans="1:4">
      <c r="A12" s="4" t="s">
        <v>731</v>
      </c>
    </row>
    <row r="13" spans="1:4">
      <c r="A13" s="3" t="s">
        <v>229</v>
      </c>
    </row>
    <row r="14" spans="1:4">
      <c r="A14" s="4" t="s">
        <v>725</v>
      </c>
      <c r="B14" s="5" t="n">
        <v>300000</v>
      </c>
      <c r="C14" s="5" t="n">
        <v>300000</v>
      </c>
      <c r="D14" s="6" t="n">
        <v>300000</v>
      </c>
    </row>
    <row r="15" spans="1:4">
      <c r="A15" s="4" t="s">
        <v>595</v>
      </c>
      <c r="B15" s="6" t="n">
        <v>300000</v>
      </c>
      <c r="C15" s="6" t="n">
        <v>300000</v>
      </c>
    </row>
    <row r="16" spans="1:4">
      <c r="A16" s="4" t="s">
        <v>732</v>
      </c>
      <c r="B16" s="4" t="s">
        <v>733</v>
      </c>
      <c r="C16" s="4" t="s">
        <v>733</v>
      </c>
      <c r="D16" s="4" t="s">
        <v>733</v>
      </c>
    </row>
    <row r="17" spans="1:4">
      <c r="A17" s="4" t="s">
        <v>734</v>
      </c>
    </row>
    <row r="18" spans="1:4">
      <c r="A18" s="3" t="s">
        <v>229</v>
      </c>
    </row>
    <row r="19" spans="1:4">
      <c r="A19" s="4" t="s">
        <v>725</v>
      </c>
      <c r="B19" s="6" t="n">
        <v>154084</v>
      </c>
      <c r="C19" s="6" t="n">
        <v>146992</v>
      </c>
    </row>
    <row r="20" spans="1:4">
      <c r="A20" s="4" t="s">
        <v>735</v>
      </c>
    </row>
    <row r="21" spans="1:4">
      <c r="A21" s="3" t="s">
        <v>229</v>
      </c>
    </row>
    <row r="22" spans="1:4">
      <c r="A22" s="4" t="s">
        <v>725</v>
      </c>
      <c r="B22" s="6" t="n">
        <v>1760</v>
      </c>
      <c r="C22" s="6" t="n">
        <v>284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s>
  <sheetData>
    <row r="1" spans="1:11">
      <c r="A1" s="1" t="s">
        <v>736</v>
      </c>
      <c r="B1" s="2" t="s">
        <v>514</v>
      </c>
      <c r="C1" s="2" t="s">
        <v>737</v>
      </c>
      <c r="D1" s="2" t="s">
        <v>738</v>
      </c>
      <c r="E1" s="2" t="s">
        <v>739</v>
      </c>
      <c r="F1" s="2" t="s">
        <v>513</v>
      </c>
      <c r="G1" s="2" t="s">
        <v>395</v>
      </c>
      <c r="H1" s="2" t="s">
        <v>396</v>
      </c>
      <c r="I1" s="2" t="s">
        <v>740</v>
      </c>
      <c r="J1" s="2" t="s">
        <v>741</v>
      </c>
      <c r="K1" s="2" t="s">
        <v>742</v>
      </c>
    </row>
    <row r="2" spans="1:11">
      <c r="A2" s="3" t="s">
        <v>229</v>
      </c>
    </row>
    <row r="3" spans="1:11">
      <c r="A3" s="4" t="s">
        <v>725</v>
      </c>
      <c r="F3" s="6" t="n">
        <v>1432689</v>
      </c>
      <c r="G3" s="6" t="n">
        <v>1735198</v>
      </c>
    </row>
    <row r="4" spans="1:11">
      <c r="A4" s="4" t="s">
        <v>103</v>
      </c>
      <c r="F4" s="5" t="n">
        <v>459243</v>
      </c>
      <c r="G4" s="5" t="n">
        <v>443127</v>
      </c>
      <c r="H4" s="6" t="n">
        <v>425114</v>
      </c>
    </row>
    <row r="5" spans="1:11">
      <c r="A5" s="3" t="s">
        <v>743</v>
      </c>
    </row>
    <row r="6" spans="1:11">
      <c r="A6" s="5" t="n">
        <v>2017</v>
      </c>
      <c r="F6" s="5" t="n">
        <v>85504</v>
      </c>
    </row>
    <row r="7" spans="1:11">
      <c r="A7" s="5" t="n">
        <v>2018</v>
      </c>
      <c r="F7" s="5" t="n">
        <v>687552</v>
      </c>
    </row>
    <row r="8" spans="1:11">
      <c r="A8" s="5" t="n">
        <v>2019</v>
      </c>
      <c r="F8" s="5" t="n">
        <v>19773</v>
      </c>
    </row>
    <row r="9" spans="1:11">
      <c r="A9" s="5" t="n">
        <v>2020</v>
      </c>
      <c r="F9" s="5" t="n">
        <v>253059</v>
      </c>
    </row>
    <row r="10" spans="1:11">
      <c r="A10" s="5" t="n">
        <v>2021</v>
      </c>
      <c r="F10" s="5" t="n">
        <v>330912</v>
      </c>
    </row>
    <row r="11" spans="1:11">
      <c r="A11" s="4" t="s">
        <v>699</v>
      </c>
      <c r="F11" s="5" t="n">
        <v>55889</v>
      </c>
    </row>
    <row r="12" spans="1:11">
      <c r="A12" s="4" t="s">
        <v>744</v>
      </c>
    </row>
    <row r="13" spans="1:11">
      <c r="A13" s="3" t="s">
        <v>229</v>
      </c>
    </row>
    <row r="14" spans="1:11">
      <c r="A14" s="4" t="s">
        <v>745</v>
      </c>
      <c r="C14" s="4" t="s">
        <v>403</v>
      </c>
    </row>
    <row r="15" spans="1:11">
      <c r="A15" s="4" t="s">
        <v>746</v>
      </c>
      <c r="C15" s="6" t="n">
        <v>500000</v>
      </c>
      <c r="J15" s="6" t="n">
        <v>633200</v>
      </c>
      <c r="K15" s="6" t="n">
        <v>500000</v>
      </c>
    </row>
    <row r="16" spans="1:11">
      <c r="A16" s="4" t="s">
        <v>747</v>
      </c>
      <c r="F16" s="5" t="n">
        <v>419100</v>
      </c>
      <c r="G16" s="5" t="n">
        <v>187700</v>
      </c>
    </row>
    <row r="17" spans="1:11">
      <c r="A17" s="4" t="s">
        <v>748</v>
      </c>
      <c r="F17" s="5" t="n">
        <v>191000</v>
      </c>
      <c r="G17" s="5" t="n">
        <v>422000</v>
      </c>
    </row>
    <row r="18" spans="1:11">
      <c r="A18" s="4" t="s">
        <v>749</v>
      </c>
    </row>
    <row r="19" spans="1:11">
      <c r="A19" s="3" t="s">
        <v>229</v>
      </c>
    </row>
    <row r="20" spans="1:11">
      <c r="A20" s="4" t="s">
        <v>745</v>
      </c>
      <c r="C20" s="4" t="s">
        <v>403</v>
      </c>
    </row>
    <row r="21" spans="1:11">
      <c r="A21" s="4" t="s">
        <v>746</v>
      </c>
      <c r="C21" s="6" t="n">
        <v>500000</v>
      </c>
      <c r="J21" s="6" t="n">
        <v>146700</v>
      </c>
      <c r="K21" s="6" t="n">
        <v>500000</v>
      </c>
    </row>
    <row r="22" spans="1:11">
      <c r="A22" s="4" t="s">
        <v>750</v>
      </c>
      <c r="C22" s="4" t="s">
        <v>614</v>
      </c>
    </row>
    <row r="23" spans="1:11">
      <c r="A23" s="4" t="s">
        <v>748</v>
      </c>
      <c r="F23" s="5" t="n">
        <v>543300</v>
      </c>
      <c r="G23" s="5" t="n">
        <v>592700</v>
      </c>
    </row>
    <row r="24" spans="1:11">
      <c r="A24" s="4" t="s">
        <v>594</v>
      </c>
    </row>
    <row r="25" spans="1:11">
      <c r="A25" s="3" t="s">
        <v>229</v>
      </c>
    </row>
    <row r="26" spans="1:11">
      <c r="A26" s="4" t="s">
        <v>745</v>
      </c>
      <c r="C26" s="4" t="s">
        <v>751</v>
      </c>
    </row>
    <row r="27" spans="1:11">
      <c r="A27" s="4" t="s">
        <v>746</v>
      </c>
      <c r="C27" s="6" t="n">
        <v>250000</v>
      </c>
    </row>
    <row r="28" spans="1:11">
      <c r="A28" s="4" t="s">
        <v>750</v>
      </c>
      <c r="C28" s="4" t="s">
        <v>614</v>
      </c>
    </row>
    <row r="29" spans="1:11">
      <c r="A29" s="4" t="s">
        <v>752</v>
      </c>
      <c r="C29" s="4" t="s">
        <v>753</v>
      </c>
    </row>
    <row r="30" spans="1:11">
      <c r="A30" s="4" t="s">
        <v>754</v>
      </c>
      <c r="C30" s="4" t="s">
        <v>755</v>
      </c>
    </row>
    <row r="31" spans="1:11">
      <c r="A31" s="4" t="s">
        <v>748</v>
      </c>
      <c r="F31" s="5" t="n">
        <v>242500</v>
      </c>
      <c r="G31" s="5" t="n">
        <v>245000</v>
      </c>
    </row>
    <row r="32" spans="1:11">
      <c r="A32" s="4" t="s">
        <v>730</v>
      </c>
    </row>
    <row r="33" spans="1:11">
      <c r="A33" s="3" t="s">
        <v>229</v>
      </c>
    </row>
    <row r="34" spans="1:11">
      <c r="A34" s="4" t="s">
        <v>748</v>
      </c>
      <c r="F34" s="5" t="n">
        <v>976800</v>
      </c>
      <c r="G34" s="5" t="n">
        <v>1259700</v>
      </c>
    </row>
    <row r="35" spans="1:11">
      <c r="A35" s="4" t="s">
        <v>725</v>
      </c>
      <c r="F35" s="5" t="n">
        <v>976845</v>
      </c>
      <c r="G35" s="5" t="n">
        <v>1259740</v>
      </c>
    </row>
    <row r="36" spans="1:11">
      <c r="A36" s="4" t="s">
        <v>756</v>
      </c>
      <c r="F36" s="5" t="n">
        <v>23000</v>
      </c>
      <c r="G36" s="5" t="n">
        <v>23400</v>
      </c>
    </row>
    <row r="37" spans="1:11">
      <c r="A37" s="4" t="s">
        <v>731</v>
      </c>
    </row>
    <row r="38" spans="1:11">
      <c r="A38" s="3" t="s">
        <v>229</v>
      </c>
    </row>
    <row r="39" spans="1:11">
      <c r="A39" s="4" t="s">
        <v>725</v>
      </c>
      <c r="C39" s="6" t="n">
        <v>300000</v>
      </c>
      <c r="F39" s="6" t="n">
        <v>300000</v>
      </c>
      <c r="G39" s="6" t="n">
        <v>300000</v>
      </c>
    </row>
    <row r="40" spans="1:11">
      <c r="A40" s="4" t="s">
        <v>732</v>
      </c>
      <c r="C40" s="4" t="s">
        <v>733</v>
      </c>
      <c r="F40" s="4" t="s">
        <v>733</v>
      </c>
      <c r="G40" s="4" t="s">
        <v>733</v>
      </c>
    </row>
    <row r="41" spans="1:11">
      <c r="A41" s="4" t="s">
        <v>757</v>
      </c>
      <c r="C41" s="4" t="s">
        <v>525</v>
      </c>
    </row>
    <row r="42" spans="1:11">
      <c r="A42" s="4" t="s">
        <v>758</v>
      </c>
      <c r="C42" s="4" t="s">
        <v>759</v>
      </c>
    </row>
    <row r="43" spans="1:11">
      <c r="A43" s="4" t="s">
        <v>760</v>
      </c>
      <c r="C43" s="4" t="s">
        <v>761</v>
      </c>
    </row>
    <row r="44" spans="1:11">
      <c r="A44" s="4" t="s">
        <v>762</v>
      </c>
      <c r="C44" s="4" t="s">
        <v>763</v>
      </c>
    </row>
    <row r="45" spans="1:11">
      <c r="A45" s="4" t="s">
        <v>764</v>
      </c>
    </row>
    <row r="46" spans="1:11">
      <c r="A46" s="3" t="s">
        <v>229</v>
      </c>
    </row>
    <row r="47" spans="1:11">
      <c r="A47" s="4" t="s">
        <v>765</v>
      </c>
      <c r="I47" s="6" t="n">
        <v>21500</v>
      </c>
    </row>
    <row r="48" spans="1:11">
      <c r="A48" s="4" t="s">
        <v>766</v>
      </c>
    </row>
    <row r="49" spans="1:11">
      <c r="A49" s="3" t="s">
        <v>229</v>
      </c>
    </row>
    <row r="50" spans="1:11">
      <c r="A50" s="4" t="s">
        <v>732</v>
      </c>
      <c r="C50" s="4" t="s">
        <v>767</v>
      </c>
    </row>
    <row r="51" spans="1:11">
      <c r="A51" s="4" t="s">
        <v>734</v>
      </c>
    </row>
    <row r="52" spans="1:11">
      <c r="A52" s="3" t="s">
        <v>229</v>
      </c>
    </row>
    <row r="53" spans="1:11">
      <c r="A53" s="4" t="s">
        <v>725</v>
      </c>
      <c r="F53" s="6" t="n">
        <v>154084</v>
      </c>
      <c r="G53" s="6" t="n">
        <v>146992</v>
      </c>
    </row>
    <row r="54" spans="1:11">
      <c r="A54" s="4" t="s">
        <v>768</v>
      </c>
    </row>
    <row r="55" spans="1:11">
      <c r="A55" s="3" t="s">
        <v>229</v>
      </c>
    </row>
    <row r="56" spans="1:11">
      <c r="A56" s="4" t="s">
        <v>769</v>
      </c>
      <c r="D56" s="6" t="n">
        <v>1000</v>
      </c>
    </row>
    <row r="57" spans="1:11">
      <c r="A57" s="4" t="s">
        <v>745</v>
      </c>
      <c r="D57" s="4" t="s">
        <v>770</v>
      </c>
    </row>
    <row r="58" spans="1:11">
      <c r="A58" s="4" t="s">
        <v>725</v>
      </c>
      <c r="D58" s="6" t="n">
        <v>15300</v>
      </c>
      <c r="F58" s="5" t="n">
        <v>14400</v>
      </c>
      <c r="G58" s="5" t="n">
        <v>15300</v>
      </c>
    </row>
    <row r="59" spans="1:11">
      <c r="A59" s="4" t="s">
        <v>771</v>
      </c>
      <c r="D59" s="4" t="s">
        <v>772</v>
      </c>
    </row>
    <row r="60" spans="1:11">
      <c r="A60" s="4" t="s">
        <v>103</v>
      </c>
      <c r="F60" s="5" t="n">
        <v>400</v>
      </c>
      <c r="G60" s="5" t="n">
        <v>400</v>
      </c>
    </row>
    <row r="61" spans="1:11">
      <c r="A61" s="4" t="s">
        <v>773</v>
      </c>
    </row>
    <row r="62" spans="1:11">
      <c r="A62" s="3" t="s">
        <v>229</v>
      </c>
    </row>
    <row r="63" spans="1:11">
      <c r="A63" s="4" t="s">
        <v>774</v>
      </c>
      <c r="B63" s="6" t="n">
        <v>220</v>
      </c>
    </row>
    <row r="64" spans="1:11">
      <c r="A64" s="4" t="s">
        <v>745</v>
      </c>
      <c r="B64" s="4" t="s">
        <v>403</v>
      </c>
    </row>
    <row r="65" spans="1:11">
      <c r="A65" s="4" t="s">
        <v>725</v>
      </c>
      <c r="F65" s="6" t="n">
        <v>20800</v>
      </c>
    </row>
    <row r="66" spans="1:11">
      <c r="A66" s="4" t="s">
        <v>732</v>
      </c>
      <c r="B66" s="4" t="s">
        <v>775</v>
      </c>
    </row>
    <row r="67" spans="1:11">
      <c r="A67" s="4" t="s">
        <v>776</v>
      </c>
      <c r="B67" s="6" t="n">
        <v>12600</v>
      </c>
    </row>
    <row r="68" spans="1:11">
      <c r="A68" s="4" t="s">
        <v>704</v>
      </c>
    </row>
    <row r="69" spans="1:11">
      <c r="A69" s="3" t="s">
        <v>229</v>
      </c>
    </row>
    <row r="70" spans="1:11">
      <c r="A70" s="4" t="s">
        <v>777</v>
      </c>
      <c r="F70" s="4" t="s">
        <v>706</v>
      </c>
    </row>
    <row r="71" spans="1:11">
      <c r="A71" s="4" t="s">
        <v>778</v>
      </c>
    </row>
    <row r="72" spans="1:11">
      <c r="A72" s="3" t="s">
        <v>229</v>
      </c>
    </row>
    <row r="73" spans="1:11">
      <c r="A73" s="4" t="s">
        <v>725</v>
      </c>
      <c r="F73" s="6" t="n">
        <v>118900</v>
      </c>
      <c r="G73" s="5" t="n">
        <v>131700</v>
      </c>
    </row>
    <row r="74" spans="1:11">
      <c r="A74" s="4" t="s">
        <v>777</v>
      </c>
      <c r="E74" s="4" t="s">
        <v>706</v>
      </c>
    </row>
    <row r="75" spans="1:11">
      <c r="A75" s="4" t="s">
        <v>779</v>
      </c>
      <c r="E75" s="5" t="n">
        <v>18</v>
      </c>
    </row>
    <row r="76" spans="1:11">
      <c r="A76" s="4" t="s">
        <v>780</v>
      </c>
      <c r="E76" s="6" t="n">
        <v>4800</v>
      </c>
    </row>
    <row r="77" spans="1:11">
      <c r="A77" s="4" t="s">
        <v>771</v>
      </c>
      <c r="F77" s="4" t="s">
        <v>706</v>
      </c>
    </row>
    <row r="78" spans="1:11">
      <c r="A78" s="4" t="s">
        <v>103</v>
      </c>
      <c r="F78" s="6" t="n">
        <v>6200</v>
      </c>
      <c r="G78" s="6" t="n">
        <v>6700</v>
      </c>
    </row>
    <row r="79" spans="1:11">
      <c r="A79" s="4" t="s">
        <v>781</v>
      </c>
    </row>
    <row r="80" spans="1:11">
      <c r="A80" s="3" t="s">
        <v>229</v>
      </c>
    </row>
    <row r="81" spans="1:11">
      <c r="A81" s="4" t="s">
        <v>782</v>
      </c>
      <c r="E81" s="5" t="n">
        <v>75000</v>
      </c>
    </row>
    <row r="82" spans="1:11">
      <c r="A82" s="4" t="s">
        <v>783</v>
      </c>
      <c r="E82" s="5" t="n">
        <v>7500</v>
      </c>
    </row>
    <row r="83" spans="1:11">
      <c r="A83" s="4" t="s">
        <v>784</v>
      </c>
    </row>
    <row r="84" spans="1:11">
      <c r="A84" s="3" t="s">
        <v>229</v>
      </c>
    </row>
    <row r="85" spans="1:11">
      <c r="A85" s="4" t="s">
        <v>782</v>
      </c>
      <c r="E85" s="5" t="n">
        <v>75000</v>
      </c>
    </row>
    <row r="86" spans="1:11">
      <c r="A86" s="4" t="s">
        <v>783</v>
      </c>
      <c r="E86" s="6" t="n">
        <v>7500</v>
      </c>
    </row>
    <row r="87" spans="1:11">
      <c r="A87" s="4" t="s">
        <v>785</v>
      </c>
    </row>
    <row r="88" spans="1:11">
      <c r="A88" s="3" t="s">
        <v>229</v>
      </c>
    </row>
    <row r="89" spans="1:11">
      <c r="A89" s="4" t="s">
        <v>752</v>
      </c>
      <c r="C89" s="4" t="s">
        <v>786</v>
      </c>
    </row>
    <row r="90" spans="1:11">
      <c r="A90" s="4" t="s">
        <v>787</v>
      </c>
    </row>
    <row r="91" spans="1:11">
      <c r="A91" s="3" t="s">
        <v>229</v>
      </c>
    </row>
    <row r="92" spans="1:11">
      <c r="A92" s="4" t="s">
        <v>752</v>
      </c>
      <c r="C92" s="4" t="s">
        <v>7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9</v>
      </c>
      <c r="B1" s="2" t="s">
        <v>1</v>
      </c>
    </row>
    <row r="2" spans="1:5">
      <c r="B2" s="2" t="s">
        <v>2</v>
      </c>
      <c r="C2" s="2" t="s">
        <v>30</v>
      </c>
      <c r="D2" s="2" t="s">
        <v>87</v>
      </c>
      <c r="E2" s="2" t="s">
        <v>790</v>
      </c>
    </row>
    <row r="3" spans="1:5">
      <c r="A3" s="4" t="s">
        <v>432</v>
      </c>
    </row>
    <row r="4" spans="1:5">
      <c r="A4" s="3" t="s">
        <v>410</v>
      </c>
    </row>
    <row r="5" spans="1:5">
      <c r="A5" s="4" t="s">
        <v>777</v>
      </c>
      <c r="B5" s="4" t="s">
        <v>412</v>
      </c>
    </row>
    <row r="6" spans="1:5">
      <c r="A6" s="4" t="s">
        <v>437</v>
      </c>
      <c r="B6" s="8" t="n">
        <v>442.3</v>
      </c>
      <c r="C6" s="6" t="n">
        <v>437</v>
      </c>
      <c r="D6" s="8" t="n">
        <v>421.4</v>
      </c>
    </row>
    <row r="7" spans="1:5">
      <c r="A7" s="4" t="s">
        <v>791</v>
      </c>
      <c r="B7" s="11" t="n">
        <v>391.7</v>
      </c>
      <c r="C7" s="11" t="n">
        <v>390.1</v>
      </c>
      <c r="D7" s="11" t="n">
        <v>379.2</v>
      </c>
    </row>
    <row r="8" spans="1:5">
      <c r="A8" s="4" t="s">
        <v>792</v>
      </c>
    </row>
    <row r="9" spans="1:5">
      <c r="A9" s="3" t="s">
        <v>410</v>
      </c>
    </row>
    <row r="10" spans="1:5">
      <c r="A10" s="4" t="s">
        <v>793</v>
      </c>
      <c r="B10" s="8" t="n">
        <v>43.8</v>
      </c>
      <c r="C10" s="8" t="n">
        <v>43.5</v>
      </c>
      <c r="D10" s="8" t="n">
        <v>40.9</v>
      </c>
    </row>
    <row r="11" spans="1:5">
      <c r="A11" s="4" t="s">
        <v>453</v>
      </c>
    </row>
    <row r="12" spans="1:5">
      <c r="A12" s="3" t="s">
        <v>410</v>
      </c>
    </row>
    <row r="13" spans="1:5">
      <c r="A13" s="4" t="s">
        <v>454</v>
      </c>
      <c r="E13" s="8" t="n">
        <v>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0</v>
      </c>
    </row>
    <row r="3" spans="1:3">
      <c r="A3" s="3" t="s">
        <v>795</v>
      </c>
    </row>
    <row r="4" spans="1:3">
      <c r="A4" s="4" t="s">
        <v>796</v>
      </c>
      <c r="B4" s="6" t="n">
        <v>-56595</v>
      </c>
      <c r="C4" s="6" t="n">
        <v>-50548</v>
      </c>
    </row>
    <row r="5" spans="1:3">
      <c r="A5" s="4" t="s">
        <v>797</v>
      </c>
      <c r="B5" s="5" t="n">
        <v>3457485</v>
      </c>
      <c r="C5" s="6" t="n">
        <v>3514080</v>
      </c>
    </row>
    <row r="6" spans="1:3">
      <c r="A6" s="4" t="s">
        <v>432</v>
      </c>
    </row>
    <row r="7" spans="1:3">
      <c r="A7" s="3" t="s">
        <v>795</v>
      </c>
    </row>
    <row r="8" spans="1:3">
      <c r="A8" s="5" t="n">
        <v>2017</v>
      </c>
      <c r="B8" s="5" t="n">
        <v>389496</v>
      </c>
    </row>
    <row r="9" spans="1:3">
      <c r="A9" s="5" t="n">
        <v>2018</v>
      </c>
      <c r="B9" s="5" t="n">
        <v>378716</v>
      </c>
    </row>
    <row r="10" spans="1:3">
      <c r="A10" s="5" t="n">
        <v>2019</v>
      </c>
      <c r="B10" s="5" t="n">
        <v>324819</v>
      </c>
    </row>
    <row r="11" spans="1:3">
      <c r="A11" s="5" t="n">
        <v>2020</v>
      </c>
      <c r="B11" s="5" t="n">
        <v>324819</v>
      </c>
    </row>
    <row r="12" spans="1:3">
      <c r="A12" s="5" t="n">
        <v>2021</v>
      </c>
      <c r="B12" s="5" t="n">
        <v>324819</v>
      </c>
    </row>
    <row r="13" spans="1:3">
      <c r="A13" s="4" t="s">
        <v>699</v>
      </c>
      <c r="B13" s="5" t="n">
        <v>8715981</v>
      </c>
    </row>
    <row r="14" spans="1:3">
      <c r="A14" s="4" t="s">
        <v>798</v>
      </c>
      <c r="B14" s="5" t="n">
        <v>10458650</v>
      </c>
    </row>
    <row r="15" spans="1:3">
      <c r="A15" s="4" t="s">
        <v>799</v>
      </c>
      <c r="B15" s="5" t="n">
        <v>-7332321</v>
      </c>
    </row>
    <row r="16" spans="1:3">
      <c r="A16" s="4" t="s">
        <v>800</v>
      </c>
      <c r="B16" s="5" t="n">
        <v>387751</v>
      </c>
    </row>
    <row r="17" spans="1:3">
      <c r="A17" s="4" t="s">
        <v>801</v>
      </c>
      <c r="B17" s="5" t="n">
        <v>3514080</v>
      </c>
    </row>
    <row r="18" spans="1:3">
      <c r="A18" s="4" t="s">
        <v>796</v>
      </c>
      <c r="B18" s="5" t="n">
        <v>-56595</v>
      </c>
    </row>
    <row r="19" spans="1:3">
      <c r="A19" s="4" t="s">
        <v>797</v>
      </c>
      <c r="B19" s="6" t="n">
        <v>3457485</v>
      </c>
    </row>
    <row r="20" spans="1:3">
      <c r="A20" s="4" t="s">
        <v>802</v>
      </c>
      <c r="B20" s="4" t="s">
        <v>4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0"/>
  </cols>
  <sheetData>
    <row r="1" spans="1:2">
      <c r="A1" s="1" t="s">
        <v>803</v>
      </c>
      <c r="B1" s="2" t="s">
        <v>804</v>
      </c>
    </row>
    <row r="2" spans="1:2">
      <c r="A2" s="4" t="s">
        <v>805</v>
      </c>
    </row>
    <row r="3" spans="1:2">
      <c r="A3" s="3" t="s">
        <v>806</v>
      </c>
    </row>
    <row r="4" spans="1:2">
      <c r="A4" s="4" t="s">
        <v>807</v>
      </c>
      <c r="B4" s="8" t="n">
        <v>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0</v>
      </c>
      <c r="D2" s="2" t="s">
        <v>87</v>
      </c>
    </row>
    <row r="3" spans="1:4">
      <c r="A3" s="3" t="s">
        <v>809</v>
      </c>
    </row>
    <row r="4" spans="1:4">
      <c r="A4" s="4" t="s">
        <v>810</v>
      </c>
      <c r="B4" s="6" t="n">
        <v>36700</v>
      </c>
    </row>
    <row r="5" spans="1:4">
      <c r="A5" s="4" t="s">
        <v>811</v>
      </c>
      <c r="B5" s="5" t="n">
        <v>11000</v>
      </c>
    </row>
    <row r="6" spans="1:4">
      <c r="A6" s="3" t="s">
        <v>812</v>
      </c>
    </row>
    <row r="7" spans="1:4">
      <c r="A7" s="4" t="s">
        <v>813</v>
      </c>
      <c r="B7" s="5" t="n">
        <v>57300</v>
      </c>
    </row>
    <row r="8" spans="1:4">
      <c r="A8" s="4" t="s">
        <v>814</v>
      </c>
      <c r="B8" s="5" t="n">
        <v>33500</v>
      </c>
    </row>
    <row r="9" spans="1:4">
      <c r="A9" s="4" t="s">
        <v>815</v>
      </c>
    </row>
    <row r="10" spans="1:4">
      <c r="A10" s="3" t="s">
        <v>816</v>
      </c>
    </row>
    <row r="11" spans="1:4">
      <c r="A11" s="4" t="s">
        <v>817</v>
      </c>
      <c r="B11" s="5" t="n">
        <v>40300</v>
      </c>
      <c r="C11" s="6" t="n">
        <v>37900</v>
      </c>
      <c r="D11" s="6" t="n">
        <v>33300</v>
      </c>
    </row>
    <row r="12" spans="1:4">
      <c r="A12" s="3" t="s">
        <v>339</v>
      </c>
    </row>
    <row r="13" spans="1:4">
      <c r="A13" s="5" t="n">
        <v>2017</v>
      </c>
      <c r="B13" s="5" t="n">
        <v>5366</v>
      </c>
    </row>
    <row r="14" spans="1:4">
      <c r="A14" s="5" t="n">
        <v>2018</v>
      </c>
      <c r="B14" s="5" t="n">
        <v>4379</v>
      </c>
    </row>
    <row r="15" spans="1:4">
      <c r="A15" s="5" t="n">
        <v>2019</v>
      </c>
      <c r="B15" s="5" t="n">
        <v>2393</v>
      </c>
    </row>
    <row r="16" spans="1:4">
      <c r="A16" s="5" t="n">
        <v>2020</v>
      </c>
      <c r="B16" s="5" t="n">
        <v>1184</v>
      </c>
    </row>
    <row r="17" spans="1:4">
      <c r="A17" s="5" t="n">
        <v>2021</v>
      </c>
      <c r="B17" s="5" t="n">
        <v>999</v>
      </c>
    </row>
    <row r="18" spans="1:4">
      <c r="A18" s="4" t="s">
        <v>699</v>
      </c>
      <c r="B18" s="5" t="n">
        <v>13959</v>
      </c>
    </row>
    <row r="19" spans="1:4">
      <c r="A19" s="4" t="s">
        <v>129</v>
      </c>
      <c r="B19" s="6" t="n">
        <v>282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21"/>
    <col customWidth="1" max="5" min="5" width="21"/>
  </cols>
  <sheetData>
    <row r="1" spans="1:5">
      <c r="A1" s="1" t="s">
        <v>818</v>
      </c>
      <c r="B1" s="2" t="s">
        <v>819</v>
      </c>
      <c r="C1" s="2" t="s">
        <v>820</v>
      </c>
      <c r="D1" s="2" t="s">
        <v>395</v>
      </c>
      <c r="E1" s="2" t="s">
        <v>396</v>
      </c>
    </row>
    <row r="2" spans="1:5">
      <c r="A2" s="3" t="s">
        <v>821</v>
      </c>
    </row>
    <row r="3" spans="1:5">
      <c r="A3" s="4" t="s">
        <v>822</v>
      </c>
      <c r="C3" s="4" t="s">
        <v>502</v>
      </c>
    </row>
    <row r="4" spans="1:5">
      <c r="A4" s="4" t="s">
        <v>823</v>
      </c>
      <c r="C4" s="4" t="s">
        <v>824</v>
      </c>
    </row>
    <row r="5" spans="1:5">
      <c r="A5" s="4" t="s">
        <v>825</v>
      </c>
      <c r="C5" s="8" t="n">
        <v>5.3</v>
      </c>
      <c r="D5" s="6" t="n">
        <v>5</v>
      </c>
      <c r="E5" s="8" t="n">
        <v>4.7</v>
      </c>
    </row>
    <row r="6" spans="1:5">
      <c r="A6" s="3" t="s">
        <v>826</v>
      </c>
    </row>
    <row r="7" spans="1:5">
      <c r="A7" s="4" t="s">
        <v>827</v>
      </c>
      <c r="C7" s="4" t="s">
        <v>828</v>
      </c>
    </row>
    <row r="8" spans="1:5">
      <c r="A8" s="4" t="s">
        <v>829</v>
      </c>
      <c r="C8" s="4" t="s">
        <v>620</v>
      </c>
    </row>
    <row r="9" spans="1:5">
      <c r="A9" s="4" t="s">
        <v>830</v>
      </c>
      <c r="C9" s="4" t="s">
        <v>831</v>
      </c>
    </row>
    <row r="10" spans="1:5">
      <c r="A10" s="4" t="s">
        <v>832</v>
      </c>
      <c r="C10" s="4" t="s">
        <v>833</v>
      </c>
    </row>
    <row r="11" spans="1:5">
      <c r="A11" s="4" t="s">
        <v>834</v>
      </c>
      <c r="C11" s="5" t="n">
        <v>2</v>
      </c>
    </row>
    <row r="12" spans="1:5">
      <c r="A12" s="4" t="s">
        <v>835</v>
      </c>
      <c r="C12" s="8" t="n">
        <v>2.8</v>
      </c>
      <c r="D12" s="11" t="n">
        <v>2.9</v>
      </c>
      <c r="E12" s="5" t="n">
        <v>3</v>
      </c>
    </row>
    <row r="13" spans="1:5">
      <c r="A13" s="3" t="s">
        <v>836</v>
      </c>
    </row>
    <row r="14" spans="1:5">
      <c r="A14" s="4" t="s">
        <v>837</v>
      </c>
      <c r="C14" s="4" t="s">
        <v>403</v>
      </c>
    </row>
    <row r="15" spans="1:5">
      <c r="A15" s="4" t="s">
        <v>838</v>
      </c>
      <c r="C15" s="8" t="n">
        <v>2.2</v>
      </c>
      <c r="D15" s="5" t="n">
        <v>2</v>
      </c>
      <c r="E15" s="8" t="n">
        <v>1.9</v>
      </c>
    </row>
    <row r="16" spans="1:5">
      <c r="A16" s="4" t="s">
        <v>839</v>
      </c>
      <c r="C16" s="8" t="n">
        <v>59.4</v>
      </c>
      <c r="D16" s="8" t="n">
        <v>52.7</v>
      </c>
    </row>
    <row r="17" spans="1:5">
      <c r="A17" s="4" t="s">
        <v>840</v>
      </c>
    </row>
    <row r="18" spans="1:5">
      <c r="A18" s="3" t="s">
        <v>841</v>
      </c>
    </row>
    <row r="19" spans="1:5">
      <c r="A19" s="4" t="s">
        <v>842</v>
      </c>
      <c r="C19" s="4" t="s">
        <v>407</v>
      </c>
    </row>
    <row r="20" spans="1:5">
      <c r="A20" s="4" t="s">
        <v>843</v>
      </c>
    </row>
    <row r="21" spans="1:5">
      <c r="A21" s="3" t="s">
        <v>841</v>
      </c>
    </row>
    <row r="22" spans="1:5">
      <c r="A22" s="4" t="s">
        <v>844</v>
      </c>
      <c r="C22" s="5" t="n">
        <v>1711</v>
      </c>
    </row>
    <row r="23" spans="1:5">
      <c r="A23" s="4" t="s">
        <v>845</v>
      </c>
    </row>
    <row r="24" spans="1:5">
      <c r="A24" s="3" t="s">
        <v>841</v>
      </c>
    </row>
    <row r="25" spans="1:5">
      <c r="A25" s="4" t="s">
        <v>844</v>
      </c>
      <c r="C25" s="5" t="n">
        <v>176</v>
      </c>
    </row>
    <row r="26" spans="1:5">
      <c r="A26" s="4" t="s">
        <v>846</v>
      </c>
    </row>
    <row r="27" spans="1:5">
      <c r="A27" s="3" t="s">
        <v>841</v>
      </c>
    </row>
    <row r="28" spans="1:5">
      <c r="A28" s="4" t="s">
        <v>844</v>
      </c>
      <c r="C28" s="5" t="n">
        <v>1361</v>
      </c>
    </row>
    <row r="29" spans="1:5">
      <c r="A29" s="4" t="s">
        <v>847</v>
      </c>
    </row>
    <row r="30" spans="1:5">
      <c r="A30" s="3" t="s">
        <v>841</v>
      </c>
    </row>
    <row r="31" spans="1:5">
      <c r="A31" s="4" t="s">
        <v>848</v>
      </c>
      <c r="C31" s="4" t="s">
        <v>636</v>
      </c>
    </row>
    <row r="32" spans="1:5">
      <c r="A32" s="4" t="s">
        <v>849</v>
      </c>
    </row>
    <row r="33" spans="1:5">
      <c r="A33" s="3" t="s">
        <v>841</v>
      </c>
    </row>
    <row r="34" spans="1:5">
      <c r="A34" s="4" t="s">
        <v>848</v>
      </c>
      <c r="C34" s="4" t="s">
        <v>636</v>
      </c>
    </row>
    <row r="35" spans="1:5">
      <c r="A35" s="4" t="s">
        <v>555</v>
      </c>
    </row>
    <row r="36" spans="1:5">
      <c r="A36" s="3" t="s">
        <v>841</v>
      </c>
    </row>
    <row r="37" spans="1:5">
      <c r="A37" s="4" t="s">
        <v>850</v>
      </c>
      <c r="B37" s="5" t="n">
        <v>7</v>
      </c>
    </row>
    <row r="38" spans="1:5">
      <c r="A38" s="4" t="s">
        <v>851</v>
      </c>
    </row>
    <row r="39" spans="1:5">
      <c r="A39" s="3" t="s">
        <v>841</v>
      </c>
    </row>
    <row r="40" spans="1:5">
      <c r="A40" s="4" t="s">
        <v>852</v>
      </c>
      <c r="C40" s="5" t="n">
        <v>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3</v>
      </c>
      <c r="B1" s="2" t="s">
        <v>428</v>
      </c>
      <c r="C1" s="2" t="s">
        <v>200</v>
      </c>
      <c r="D1" s="2" t="s">
        <v>2</v>
      </c>
      <c r="E1" s="2" t="s">
        <v>30</v>
      </c>
    </row>
    <row r="2" spans="1:5">
      <c r="A2" s="3" t="s">
        <v>854</v>
      </c>
    </row>
    <row r="3" spans="1:5">
      <c r="A3" s="4" t="s">
        <v>855</v>
      </c>
      <c r="D3" s="6" t="n">
        <v>17773</v>
      </c>
      <c r="E3" s="6" t="n">
        <v>36243</v>
      </c>
    </row>
    <row r="4" spans="1:5">
      <c r="A4" s="4" t="s">
        <v>49</v>
      </c>
      <c r="D4" s="5" t="n">
        <v>64175</v>
      </c>
      <c r="E4" s="5" t="n">
        <v>59196</v>
      </c>
    </row>
    <row r="5" spans="1:5">
      <c r="A5" s="4" t="s">
        <v>856</v>
      </c>
      <c r="E5" s="5" t="n">
        <v>11590</v>
      </c>
    </row>
    <row r="6" spans="1:5">
      <c r="A6" s="4" t="s">
        <v>857</v>
      </c>
      <c r="D6" s="5" t="n">
        <v>1359193</v>
      </c>
      <c r="E6" s="5" t="n">
        <v>1374268</v>
      </c>
    </row>
    <row r="7" spans="1:5">
      <c r="A7" s="4" t="s">
        <v>858</v>
      </c>
      <c r="D7" s="5" t="n">
        <v>9377</v>
      </c>
      <c r="E7" s="5" t="n">
        <v>9858</v>
      </c>
    </row>
    <row r="8" spans="1:5">
      <c r="A8" s="4" t="s">
        <v>859</v>
      </c>
      <c r="D8" s="5" t="n">
        <v>78021</v>
      </c>
      <c r="E8" s="5" t="n">
        <v>81109</v>
      </c>
    </row>
    <row r="9" spans="1:5">
      <c r="A9" s="4" t="s">
        <v>860</v>
      </c>
      <c r="D9" s="5" t="n">
        <v>1528539</v>
      </c>
      <c r="E9" s="5" t="n">
        <v>1572264</v>
      </c>
    </row>
    <row r="10" spans="1:5">
      <c r="A10" s="4" t="s">
        <v>861</v>
      </c>
      <c r="D10" s="5" t="n">
        <v>-828501</v>
      </c>
      <c r="E10" s="5" t="n">
        <v>-844258</v>
      </c>
    </row>
    <row r="11" spans="1:5">
      <c r="A11" s="4" t="s">
        <v>862</v>
      </c>
      <c r="D11" s="5" t="n">
        <v>700038</v>
      </c>
      <c r="E11" s="5" t="n">
        <v>728006</v>
      </c>
    </row>
    <row r="12" spans="1:5">
      <c r="A12" s="3" t="s">
        <v>863</v>
      </c>
    </row>
    <row r="13" spans="1:5">
      <c r="A13" s="4" t="s">
        <v>864</v>
      </c>
      <c r="D13" s="5" t="n">
        <v>-69151</v>
      </c>
      <c r="E13" s="5" t="n">
        <v>-80930</v>
      </c>
    </row>
    <row r="14" spans="1:5">
      <c r="A14" s="4" t="s">
        <v>865</v>
      </c>
      <c r="D14" s="5" t="n">
        <v>-717602</v>
      </c>
      <c r="E14" s="5" t="n">
        <v>-750407</v>
      </c>
    </row>
    <row r="15" spans="1:5">
      <c r="A15" s="4" t="s">
        <v>866</v>
      </c>
      <c r="D15" s="5" t="n">
        <v>-1383</v>
      </c>
      <c r="E15" s="5" t="n">
        <v>-3024</v>
      </c>
    </row>
    <row r="16" spans="1:5">
      <c r="A16" s="4" t="s">
        <v>867</v>
      </c>
      <c r="E16" s="5" t="n">
        <v>-1566</v>
      </c>
    </row>
    <row r="17" spans="1:5">
      <c r="A17" s="4" t="s">
        <v>868</v>
      </c>
      <c r="D17" s="5" t="n">
        <v>-8596</v>
      </c>
    </row>
    <row r="18" spans="1:5">
      <c r="A18" s="4" t="s">
        <v>856</v>
      </c>
      <c r="D18" s="5" t="n">
        <v>-30230</v>
      </c>
    </row>
    <row r="19" spans="1:5">
      <c r="A19" s="4" t="s">
        <v>869</v>
      </c>
      <c r="D19" s="5" t="n">
        <v>-826962</v>
      </c>
      <c r="E19" s="5" t="n">
        <v>-835927</v>
      </c>
    </row>
    <row r="20" spans="1:5">
      <c r="A20" s="4" t="s">
        <v>870</v>
      </c>
      <c r="D20" s="5" t="n">
        <v>126924</v>
      </c>
      <c r="E20" s="5" t="n">
        <v>107921</v>
      </c>
    </row>
    <row r="21" spans="1:5">
      <c r="A21" s="4" t="s">
        <v>871</v>
      </c>
      <c r="D21" s="5" t="n">
        <v>-126924</v>
      </c>
      <c r="E21" s="5" t="n">
        <v>-107921</v>
      </c>
    </row>
    <row r="22" spans="1:5">
      <c r="A22" s="4" t="s">
        <v>872</v>
      </c>
      <c r="C22" s="6" t="n">
        <v>15300</v>
      </c>
    </row>
    <row r="23" spans="1:5">
      <c r="A23" s="4" t="s">
        <v>873</v>
      </c>
      <c r="D23" s="5" t="n">
        <v>23900</v>
      </c>
    </row>
    <row r="24" spans="1:5">
      <c r="A24" s="4" t="s">
        <v>874</v>
      </c>
      <c r="D24" s="5" t="n">
        <v>828501</v>
      </c>
      <c r="E24" s="5" t="n">
        <v>844258</v>
      </c>
    </row>
    <row r="25" spans="1:5">
      <c r="A25" s="4" t="s">
        <v>875</v>
      </c>
      <c r="D25" s="5" t="n">
        <v>7400</v>
      </c>
    </row>
    <row r="26" spans="1:5">
      <c r="A26" s="4" t="s">
        <v>876</v>
      </c>
      <c r="D26" s="5" t="n">
        <v>800</v>
      </c>
    </row>
    <row r="27" spans="1:5">
      <c r="A27" s="4" t="s">
        <v>877</v>
      </c>
      <c r="D27" s="5" t="n">
        <v>21500</v>
      </c>
    </row>
    <row r="28" spans="1:5">
      <c r="A28" s="4" t="s">
        <v>878</v>
      </c>
      <c r="D28" s="5" t="n">
        <v>5500</v>
      </c>
    </row>
    <row r="29" spans="1:5">
      <c r="A29" s="4" t="s">
        <v>432</v>
      </c>
    </row>
    <row r="30" spans="1:5">
      <c r="A30" s="3" t="s">
        <v>863</v>
      </c>
    </row>
    <row r="31" spans="1:5">
      <c r="A31" s="4" t="s">
        <v>879</v>
      </c>
      <c r="B31" s="6" t="n">
        <v>2000000</v>
      </c>
    </row>
    <row r="32" spans="1:5">
      <c r="A32" s="4" t="s">
        <v>872</v>
      </c>
      <c r="B32" s="5" t="n">
        <v>3520000</v>
      </c>
    </row>
    <row r="33" spans="1:5">
      <c r="A33" s="4" t="s">
        <v>880</v>
      </c>
      <c r="B33" s="6" t="n">
        <v>599900</v>
      </c>
    </row>
    <row r="34" spans="1:5">
      <c r="A34" s="4" t="s">
        <v>207</v>
      </c>
    </row>
    <row r="35" spans="1:5">
      <c r="A35" s="3" t="s">
        <v>863</v>
      </c>
    </row>
    <row r="36" spans="1:5">
      <c r="A36" s="4" t="s">
        <v>881</v>
      </c>
      <c r="E36" s="5" t="n">
        <v>10300</v>
      </c>
    </row>
    <row r="37" spans="1:5">
      <c r="A37" s="4" t="s">
        <v>555</v>
      </c>
    </row>
    <row r="38" spans="1:5">
      <c r="A38" s="3" t="s">
        <v>863</v>
      </c>
    </row>
    <row r="39" spans="1:5">
      <c r="A39" s="4" t="s">
        <v>882</v>
      </c>
      <c r="E39" s="6" t="n">
        <v>15800</v>
      </c>
    </row>
    <row r="40" spans="1:5">
      <c r="A40" s="4" t="s">
        <v>883</v>
      </c>
    </row>
    <row r="41" spans="1:5">
      <c r="A41" s="3" t="s">
        <v>863</v>
      </c>
    </row>
    <row r="42" spans="1:5">
      <c r="A42" s="4" t="s">
        <v>884</v>
      </c>
      <c r="D42" s="5" t="n">
        <v>220900</v>
      </c>
    </row>
    <row r="43" spans="1:5">
      <c r="A43" s="4" t="s">
        <v>885</v>
      </c>
      <c r="D43" s="5" t="n">
        <v>10400</v>
      </c>
    </row>
    <row r="44" spans="1:5">
      <c r="A44" s="4" t="s">
        <v>886</v>
      </c>
    </row>
    <row r="45" spans="1:5">
      <c r="A45" s="3" t="s">
        <v>863</v>
      </c>
    </row>
    <row r="46" spans="1:5">
      <c r="A46" s="4" t="s">
        <v>887</v>
      </c>
      <c r="D46" s="5" t="n">
        <v>1500000</v>
      </c>
    </row>
    <row r="47" spans="1:5">
      <c r="A47" s="4" t="s">
        <v>888</v>
      </c>
      <c r="D47" s="5" t="n">
        <v>86100</v>
      </c>
    </row>
    <row r="48" spans="1:5">
      <c r="A48" s="4" t="s">
        <v>889</v>
      </c>
      <c r="D48" s="5" t="n">
        <v>13900</v>
      </c>
    </row>
    <row r="49" spans="1:5">
      <c r="A49" s="4" t="s">
        <v>890</v>
      </c>
    </row>
    <row r="50" spans="1:5">
      <c r="A50" s="3" t="s">
        <v>863</v>
      </c>
    </row>
    <row r="51" spans="1:5">
      <c r="A51" s="4" t="s">
        <v>884</v>
      </c>
      <c r="D51" s="5" t="n">
        <v>171600</v>
      </c>
    </row>
    <row r="52" spans="1:5">
      <c r="A52" s="4" t="s">
        <v>891</v>
      </c>
    </row>
    <row r="53" spans="1:5">
      <c r="A53" s="3" t="s">
        <v>863</v>
      </c>
    </row>
    <row r="54" spans="1:5">
      <c r="A54" s="4" t="s">
        <v>892</v>
      </c>
      <c r="D54" s="6"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87</v>
      </c>
    </row>
    <row r="3" spans="1:4">
      <c r="A3" s="3" t="s">
        <v>146</v>
      </c>
    </row>
    <row r="4" spans="1:4">
      <c r="A4" s="4" t="s">
        <v>147</v>
      </c>
      <c r="B4" s="6" t="n">
        <v>6896</v>
      </c>
      <c r="C4" s="6" t="n">
        <v>14826</v>
      </c>
      <c r="D4" s="6" t="n">
        <v>103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87</v>
      </c>
    </row>
    <row r="3" spans="1:4">
      <c r="A3" s="3" t="s">
        <v>894</v>
      </c>
    </row>
    <row r="4" spans="1:4">
      <c r="A4" s="4" t="s">
        <v>895</v>
      </c>
      <c r="B4" s="6" t="n">
        <v>8721</v>
      </c>
      <c r="C4" s="6" t="n">
        <v>-5158</v>
      </c>
      <c r="D4" s="6" t="n">
        <v>14275</v>
      </c>
    </row>
    <row r="5" spans="1:4">
      <c r="A5" s="4" t="s">
        <v>896</v>
      </c>
      <c r="B5" s="5" t="n">
        <v>3489</v>
      </c>
      <c r="C5" s="5" t="n">
        <v>133</v>
      </c>
      <c r="D5" s="5" t="n">
        <v>5821</v>
      </c>
    </row>
    <row r="6" spans="1:4">
      <c r="A6" s="4" t="s">
        <v>897</v>
      </c>
      <c r="B6" s="5" t="n">
        <v>-9639</v>
      </c>
      <c r="C6" s="5" t="n">
        <v>3713</v>
      </c>
      <c r="D6" s="5" t="n">
        <v>7515</v>
      </c>
    </row>
    <row r="7" spans="1:4">
      <c r="A7" s="4" t="s">
        <v>898</v>
      </c>
      <c r="B7" s="5" t="n">
        <v>2571</v>
      </c>
      <c r="C7" s="5" t="n">
        <v>-1312</v>
      </c>
      <c r="D7" s="5" t="n">
        <v>27611</v>
      </c>
    </row>
    <row r="8" spans="1:4">
      <c r="A8" s="3" t="s">
        <v>899</v>
      </c>
    </row>
    <row r="9" spans="1:4">
      <c r="A9" s="4" t="s">
        <v>895</v>
      </c>
      <c r="B9" s="5" t="n">
        <v>5457</v>
      </c>
      <c r="C9" s="5" t="n">
        <v>51817</v>
      </c>
      <c r="D9" s="5" t="n">
        <v>2357</v>
      </c>
    </row>
    <row r="10" spans="1:4">
      <c r="A10" s="4" t="s">
        <v>896</v>
      </c>
      <c r="B10" s="5" t="n">
        <v>3279</v>
      </c>
      <c r="C10" s="5" t="n">
        <v>5419</v>
      </c>
      <c r="D10" s="5" t="n">
        <v>551</v>
      </c>
    </row>
    <row r="11" spans="1:4">
      <c r="A11" s="4" t="s">
        <v>900</v>
      </c>
      <c r="B11" s="5" t="n">
        <v>8736</v>
      </c>
      <c r="C11" s="5" t="n">
        <v>57236</v>
      </c>
      <c r="D11" s="5" t="n">
        <v>2908</v>
      </c>
    </row>
    <row r="12" spans="1:4">
      <c r="A12" s="4" t="s">
        <v>901</v>
      </c>
      <c r="B12" s="6" t="n">
        <v>11307</v>
      </c>
      <c r="C12" s="6" t="n">
        <v>55924</v>
      </c>
      <c r="D12" s="6" t="n">
        <v>30519</v>
      </c>
    </row>
    <row r="13" spans="1:4">
      <c r="A13" s="3" t="s">
        <v>346</v>
      </c>
    </row>
    <row r="14" spans="1:4">
      <c r="A14" s="4" t="s">
        <v>902</v>
      </c>
      <c r="B14" s="4" t="s">
        <v>903</v>
      </c>
      <c r="C14" s="4" t="s">
        <v>903</v>
      </c>
      <c r="D14" s="4" t="s">
        <v>903</v>
      </c>
    </row>
    <row r="15" spans="1:4">
      <c r="A15" s="4" t="s">
        <v>904</v>
      </c>
      <c r="B15" s="4" t="s">
        <v>486</v>
      </c>
      <c r="C15" s="4" t="s">
        <v>905</v>
      </c>
      <c r="D15" s="4" t="s">
        <v>906</v>
      </c>
    </row>
    <row r="16" spans="1:4">
      <c r="A16" s="4" t="s">
        <v>907</v>
      </c>
      <c r="B16" s="4" t="s">
        <v>908</v>
      </c>
      <c r="C16" s="4" t="s">
        <v>909</v>
      </c>
      <c r="D16" s="4" t="s">
        <v>910</v>
      </c>
    </row>
    <row r="17" spans="1:4">
      <c r="A17" s="4" t="s">
        <v>911</v>
      </c>
      <c r="B17" s="4" t="s">
        <v>912</v>
      </c>
      <c r="C17" s="4" t="s">
        <v>913</v>
      </c>
      <c r="D17" s="4" t="s">
        <v>914</v>
      </c>
    </row>
    <row r="18" spans="1:4">
      <c r="A18" s="4" t="s">
        <v>915</v>
      </c>
      <c r="B18" s="4" t="s">
        <v>916</v>
      </c>
      <c r="C18" s="4" t="s">
        <v>917</v>
      </c>
      <c r="D18" s="4" t="s">
        <v>918</v>
      </c>
    </row>
    <row r="19" spans="1:4">
      <c r="A19" s="4" t="s">
        <v>919</v>
      </c>
      <c r="B19" s="4" t="s">
        <v>908</v>
      </c>
      <c r="C19" s="4" t="s">
        <v>920</v>
      </c>
      <c r="D19" s="4" t="s">
        <v>921</v>
      </c>
    </row>
    <row r="20" spans="1:4">
      <c r="A20" s="4" t="s">
        <v>922</v>
      </c>
      <c r="B20" s="4" t="s">
        <v>923</v>
      </c>
      <c r="C20" s="4" t="s">
        <v>924</v>
      </c>
      <c r="D20" s="4" t="s">
        <v>925</v>
      </c>
    </row>
    <row r="21" spans="1:4">
      <c r="A21" s="3" t="s">
        <v>926</v>
      </c>
    </row>
    <row r="22" spans="1:4">
      <c r="A22" s="4" t="s">
        <v>927</v>
      </c>
      <c r="B22" s="6" t="n">
        <v>42216</v>
      </c>
      <c r="C22" s="6" t="n">
        <v>19814</v>
      </c>
      <c r="D22" s="6" t="n">
        <v>-53656</v>
      </c>
    </row>
    <row r="23" spans="1:4">
      <c r="A23" s="4" t="s">
        <v>928</v>
      </c>
      <c r="B23" s="5" t="n">
        <v>1498</v>
      </c>
      <c r="C23" s="5" t="n">
        <v>3435</v>
      </c>
      <c r="D23" s="5" t="n">
        <v>-2470</v>
      </c>
    </row>
    <row r="24" spans="1:4">
      <c r="A24" s="4" t="s">
        <v>929</v>
      </c>
      <c r="B24" s="5" t="n">
        <v>-690</v>
      </c>
      <c r="C24" s="5" t="n">
        <v>3276</v>
      </c>
      <c r="D24" s="5" t="n">
        <v>32019</v>
      </c>
    </row>
    <row r="25" spans="1:4">
      <c r="A25" s="4" t="s">
        <v>897</v>
      </c>
      <c r="B25" s="5" t="n">
        <v>-10268</v>
      </c>
      <c r="C25" s="5" t="n">
        <v>2955</v>
      </c>
      <c r="D25" s="5" t="n">
        <v>3337</v>
      </c>
    </row>
    <row r="26" spans="1:4">
      <c r="A26" s="4" t="s">
        <v>874</v>
      </c>
      <c r="B26" s="5" t="n">
        <v>-20675</v>
      </c>
      <c r="C26" s="5" t="n">
        <v>31288</v>
      </c>
      <c r="D26" s="5" t="n">
        <v>47703</v>
      </c>
    </row>
    <row r="27" spans="1:4">
      <c r="A27" s="4" t="s">
        <v>930</v>
      </c>
      <c r="B27" s="5" t="n">
        <v>-774</v>
      </c>
      <c r="C27" s="5" t="n">
        <v>-4844</v>
      </c>
      <c r="D27" s="5" t="n">
        <v>3586</v>
      </c>
    </row>
    <row r="28" spans="1:4">
      <c r="A28" s="4" t="s">
        <v>901</v>
      </c>
      <c r="B28" s="5" t="n">
        <v>11307</v>
      </c>
      <c r="C28" s="5" t="n">
        <v>55924</v>
      </c>
      <c r="D28" s="5" t="n">
        <v>30519</v>
      </c>
    </row>
    <row r="29" spans="1:4">
      <c r="A29" s="3" t="s">
        <v>348</v>
      </c>
    </row>
    <row r="30" spans="1:4">
      <c r="A30" s="4" t="s">
        <v>931</v>
      </c>
      <c r="B30" s="5" t="n">
        <v>2198</v>
      </c>
      <c r="C30" s="5" t="n">
        <v>7036</v>
      </c>
    </row>
    <row r="31" spans="1:4">
      <c r="A31" s="4" t="s">
        <v>932</v>
      </c>
      <c r="C31" s="5" t="n">
        <v>561</v>
      </c>
    </row>
    <row r="32" spans="1:4">
      <c r="A32" s="4" t="s">
        <v>933</v>
      </c>
      <c r="B32" s="5" t="n">
        <v>3749</v>
      </c>
      <c r="C32" s="5" t="n">
        <v>6371</v>
      </c>
    </row>
    <row r="33" spans="1:4">
      <c r="A33" s="4" t="s">
        <v>934</v>
      </c>
      <c r="B33" s="5" t="n">
        <v>-4000</v>
      </c>
      <c r="C33" s="5" t="n">
        <v>-4000</v>
      </c>
    </row>
    <row r="34" spans="1:4">
      <c r="A34" s="4" t="s">
        <v>858</v>
      </c>
      <c r="C34" s="5" t="n">
        <v>33569</v>
      </c>
      <c r="D34" s="5" t="n">
        <v>44477</v>
      </c>
    </row>
    <row r="35" spans="1:4">
      <c r="A35" s="4" t="s">
        <v>935</v>
      </c>
      <c r="C35" s="5" t="n">
        <v>-31371</v>
      </c>
      <c r="D35" s="5" t="n">
        <v>-37441</v>
      </c>
    </row>
    <row r="36" spans="1:4">
      <c r="A36" s="4" t="s">
        <v>936</v>
      </c>
      <c r="B36" s="5" t="n">
        <v>-9091</v>
      </c>
      <c r="C36" s="5" t="n">
        <v>-4743</v>
      </c>
    </row>
    <row r="37" spans="1:4">
      <c r="A37" s="4" t="s">
        <v>937</v>
      </c>
      <c r="B37" s="5" t="n">
        <v>2565</v>
      </c>
    </row>
    <row r="38" spans="1:4">
      <c r="A38" s="4" t="s">
        <v>937</v>
      </c>
      <c r="C38" s="5" t="n">
        <v>-9097</v>
      </c>
    </row>
    <row r="39" spans="1:4">
      <c r="A39" s="4" t="s">
        <v>938</v>
      </c>
      <c r="B39" s="5" t="n">
        <v>26792</v>
      </c>
      <c r="C39" s="6" t="n">
        <v>2198</v>
      </c>
      <c r="D39" s="6" t="n">
        <v>7036</v>
      </c>
    </row>
    <row r="40" spans="1:4">
      <c r="A40" s="4" t="s">
        <v>934</v>
      </c>
      <c r="B40" s="5" t="n">
        <v>10300</v>
      </c>
    </row>
    <row r="41" spans="1:4">
      <c r="A41" s="4" t="s">
        <v>939</v>
      </c>
      <c r="B41" s="5" t="n">
        <v>26900</v>
      </c>
    </row>
    <row r="42" spans="1:4">
      <c r="A42" s="4" t="s">
        <v>940</v>
      </c>
    </row>
    <row r="43" spans="1:4">
      <c r="A43" s="3" t="s">
        <v>348</v>
      </c>
    </row>
    <row r="44" spans="1:4">
      <c r="A44" s="4" t="s">
        <v>938</v>
      </c>
      <c r="B44" s="5" t="n">
        <v>26800</v>
      </c>
    </row>
    <row r="45" spans="1:4">
      <c r="A45" s="4" t="s">
        <v>941</v>
      </c>
    </row>
    <row r="46" spans="1:4">
      <c r="A46" s="3" t="s">
        <v>348</v>
      </c>
    </row>
    <row r="47" spans="1:4">
      <c r="A47" s="4" t="s">
        <v>939</v>
      </c>
      <c r="B47" s="5" t="n">
        <v>12000</v>
      </c>
    </row>
    <row r="48" spans="1:4">
      <c r="A48" s="4" t="s">
        <v>942</v>
      </c>
    </row>
    <row r="49" spans="1:4">
      <c r="A49" s="3" t="s">
        <v>348</v>
      </c>
    </row>
    <row r="50" spans="1:4">
      <c r="A50" s="4" t="s">
        <v>939</v>
      </c>
      <c r="B50" s="6" t="n">
        <v>23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0</v>
      </c>
      <c r="D2" s="2" t="s">
        <v>87</v>
      </c>
    </row>
    <row r="3" spans="1:4">
      <c r="A3" s="3" t="s">
        <v>944</v>
      </c>
    </row>
    <row r="4" spans="1:4">
      <c r="A4" s="4" t="s">
        <v>945</v>
      </c>
      <c r="B4" s="6" t="n">
        <v>0</v>
      </c>
    </row>
    <row r="5" spans="1:4">
      <c r="A5" s="4" t="s">
        <v>946</v>
      </c>
      <c r="B5" s="5" t="n">
        <v>0</v>
      </c>
    </row>
    <row r="6" spans="1:4">
      <c r="A6" s="4" t="s">
        <v>947</v>
      </c>
      <c r="B6" s="5" t="n">
        <v>3700</v>
      </c>
    </row>
    <row r="7" spans="1:4">
      <c r="A7" s="4" t="s">
        <v>948</v>
      </c>
      <c r="B7" s="5" t="n">
        <v>-4200</v>
      </c>
    </row>
    <row r="8" spans="1:4">
      <c r="A8" s="4" t="s">
        <v>949</v>
      </c>
      <c r="B8" s="5" t="n">
        <v>-4900</v>
      </c>
    </row>
    <row r="9" spans="1:4">
      <c r="A9" s="4" t="s">
        <v>950</v>
      </c>
      <c r="B9" s="5" t="n">
        <v>9000</v>
      </c>
    </row>
    <row r="10" spans="1:4">
      <c r="A10" s="4" t="s">
        <v>858</v>
      </c>
      <c r="B10" s="5" t="n">
        <v>26792</v>
      </c>
      <c r="C10" s="6" t="n">
        <v>2198</v>
      </c>
      <c r="D10" s="6" t="n">
        <v>7036</v>
      </c>
    </row>
    <row r="11" spans="1:4">
      <c r="A11" s="4" t="s">
        <v>951</v>
      </c>
      <c r="B11" s="5" t="n">
        <v>9400</v>
      </c>
      <c r="C11" s="5" t="n">
        <v>10000</v>
      </c>
    </row>
    <row r="12" spans="1:4">
      <c r="A12" s="4" t="s">
        <v>952</v>
      </c>
      <c r="B12" s="5" t="n">
        <v>1700</v>
      </c>
      <c r="C12" s="5" t="n">
        <v>3000</v>
      </c>
    </row>
    <row r="13" spans="1:4">
      <c r="A13" s="4" t="s">
        <v>953</v>
      </c>
      <c r="B13" s="5" t="n">
        <v>300</v>
      </c>
      <c r="C13" s="5" t="n">
        <v>1400</v>
      </c>
    </row>
    <row r="14" spans="1:4">
      <c r="A14" s="4" t="s">
        <v>954</v>
      </c>
      <c r="B14" s="5" t="n">
        <v>3500</v>
      </c>
    </row>
    <row r="15" spans="1:4">
      <c r="A15" s="4" t="s">
        <v>955</v>
      </c>
      <c r="B15" s="5" t="n">
        <v>30100</v>
      </c>
      <c r="C15" s="6" t="n">
        <v>48900</v>
      </c>
    </row>
    <row r="16" spans="1:4">
      <c r="A16" s="4" t="s">
        <v>939</v>
      </c>
      <c r="B16" s="6" t="n">
        <v>269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56</v>
      </c>
      <c r="B1" s="2" t="s">
        <v>957</v>
      </c>
      <c r="C1" s="2" t="s">
        <v>958</v>
      </c>
      <c r="D1" s="2" t="s">
        <v>959</v>
      </c>
      <c r="E1" s="2" t="s">
        <v>960</v>
      </c>
      <c r="F1" s="2" t="s">
        <v>961</v>
      </c>
      <c r="G1" s="2" t="s">
        <v>962</v>
      </c>
      <c r="H1" s="2" t="s">
        <v>2</v>
      </c>
      <c r="I1" s="2" t="s">
        <v>30</v>
      </c>
      <c r="J1" s="2" t="s">
        <v>87</v>
      </c>
      <c r="K1" s="2" t="s">
        <v>963</v>
      </c>
      <c r="L1" s="2" t="s">
        <v>964</v>
      </c>
    </row>
    <row r="2" spans="1:12">
      <c r="A2" s="3" t="s">
        <v>965</v>
      </c>
    </row>
    <row r="3" spans="1:12">
      <c r="A3" s="4" t="s">
        <v>966</v>
      </c>
      <c r="F3" s="6" t="n">
        <v>67</v>
      </c>
    </row>
    <row r="4" spans="1:12">
      <c r="A4" s="4" t="s">
        <v>967</v>
      </c>
      <c r="E4" s="6" t="n">
        <v>1475</v>
      </c>
    </row>
    <row r="5" spans="1:12">
      <c r="A5" s="4" t="s">
        <v>968</v>
      </c>
      <c r="E5" s="5" t="n">
        <v>225</v>
      </c>
    </row>
    <row r="6" spans="1:12">
      <c r="A6" s="4" t="s">
        <v>969</v>
      </c>
      <c r="E6" s="6" t="n">
        <v>1250</v>
      </c>
    </row>
    <row r="7" spans="1:12">
      <c r="A7" s="3" t="s">
        <v>970</v>
      </c>
    </row>
    <row r="8" spans="1:12">
      <c r="A8" s="4" t="s">
        <v>971</v>
      </c>
      <c r="I8" s="5" t="n">
        <v>0</v>
      </c>
      <c r="J8" s="5" t="n">
        <v>0</v>
      </c>
    </row>
    <row r="9" spans="1:12">
      <c r="A9" s="4" t="s">
        <v>972</v>
      </c>
    </row>
    <row r="10" spans="1:12">
      <c r="A10" s="3" t="s">
        <v>965</v>
      </c>
    </row>
    <row r="11" spans="1:12">
      <c r="A11" s="4" t="s">
        <v>973</v>
      </c>
      <c r="C11" s="8" t="n">
        <v>649.5</v>
      </c>
    </row>
    <row r="12" spans="1:12">
      <c r="A12" s="4" t="s">
        <v>974</v>
      </c>
    </row>
    <row r="13" spans="1:12">
      <c r="A13" s="3" t="s">
        <v>965</v>
      </c>
    </row>
    <row r="14" spans="1:12">
      <c r="A14" s="4" t="s">
        <v>975</v>
      </c>
      <c r="B14" s="4" t="s">
        <v>976</v>
      </c>
    </row>
    <row r="15" spans="1:12">
      <c r="A15" s="4" t="s">
        <v>977</v>
      </c>
    </row>
    <row r="16" spans="1:12">
      <c r="A16" s="3" t="s">
        <v>970</v>
      </c>
    </row>
    <row r="17" spans="1:12">
      <c r="A17" s="4" t="s">
        <v>142</v>
      </c>
      <c r="H17" s="5" t="n">
        <v>8624000</v>
      </c>
    </row>
    <row r="18" spans="1:12">
      <c r="A18" s="4" t="s">
        <v>71</v>
      </c>
    </row>
    <row r="19" spans="1:12">
      <c r="A19" s="3" t="s">
        <v>965</v>
      </c>
    </row>
    <row r="20" spans="1:12">
      <c r="A20" s="4" t="s">
        <v>978</v>
      </c>
      <c r="D20" s="5" t="n">
        <v>12500</v>
      </c>
    </row>
    <row r="21" spans="1:12">
      <c r="A21" s="4" t="s">
        <v>979</v>
      </c>
      <c r="L21" s="8" t="n">
        <v>11.2</v>
      </c>
    </row>
    <row r="22" spans="1:12">
      <c r="A22" s="4" t="s">
        <v>980</v>
      </c>
      <c r="H22" s="5" t="n">
        <v>0</v>
      </c>
      <c r="I22" s="5" t="n">
        <v>0</v>
      </c>
    </row>
    <row r="23" spans="1:12">
      <c r="A23" s="3" t="s">
        <v>970</v>
      </c>
    </row>
    <row r="24" spans="1:12">
      <c r="A24" s="4" t="s">
        <v>981</v>
      </c>
      <c r="H24" s="5" t="n">
        <v>0</v>
      </c>
    </row>
    <row r="25" spans="1:12">
      <c r="A25" s="4" t="s">
        <v>982</v>
      </c>
      <c r="C25" s="5" t="n">
        <v>2300</v>
      </c>
      <c r="L25" s="5" t="n">
        <v>225</v>
      </c>
    </row>
    <row r="26" spans="1:12">
      <c r="A26" s="4" t="s">
        <v>983</v>
      </c>
      <c r="H26" s="5" t="n">
        <v>0</v>
      </c>
      <c r="I26" s="5" t="n">
        <v>0</v>
      </c>
    </row>
    <row r="27" spans="1:12">
      <c r="A27" s="4" t="s">
        <v>984</v>
      </c>
    </row>
    <row r="28" spans="1:12">
      <c r="A28" s="3" t="s">
        <v>970</v>
      </c>
    </row>
    <row r="29" spans="1:12">
      <c r="A29" s="4" t="s">
        <v>982</v>
      </c>
      <c r="G29" s="5" t="n">
        <v>225</v>
      </c>
    </row>
    <row r="30" spans="1:12">
      <c r="A30" s="4" t="s">
        <v>985</v>
      </c>
    </row>
    <row r="31" spans="1:12">
      <c r="A31" s="3" t="s">
        <v>965</v>
      </c>
    </row>
    <row r="32" spans="1:12">
      <c r="A32" s="4" t="s">
        <v>986</v>
      </c>
      <c r="B32" s="5" t="n">
        <v>9750</v>
      </c>
    </row>
    <row r="33" spans="1:12">
      <c r="A33" s="4" t="s">
        <v>987</v>
      </c>
      <c r="B33" s="6" t="n">
        <v>67</v>
      </c>
    </row>
    <row r="34" spans="1:12">
      <c r="A34" s="4" t="s">
        <v>74</v>
      </c>
    </row>
    <row r="35" spans="1:12">
      <c r="A35" s="3" t="s">
        <v>965</v>
      </c>
    </row>
    <row r="36" spans="1:12">
      <c r="A36" s="4" t="s">
        <v>980</v>
      </c>
      <c r="H36" s="5" t="n">
        <v>8624</v>
      </c>
      <c r="I36" s="5" t="n">
        <v>8624</v>
      </c>
      <c r="J36" s="5" t="n">
        <v>8624</v>
      </c>
      <c r="K36" s="5" t="n">
        <v>8624</v>
      </c>
    </row>
    <row r="37" spans="1:12">
      <c r="A37" s="3" t="s">
        <v>970</v>
      </c>
    </row>
    <row r="38" spans="1:12">
      <c r="A38" s="4" t="s">
        <v>981</v>
      </c>
      <c r="H38" s="5" t="n">
        <v>8624</v>
      </c>
      <c r="I38" s="5" t="n">
        <v>8624</v>
      </c>
      <c r="K38" s="5" t="n">
        <v>8624</v>
      </c>
    </row>
    <row r="39" spans="1:12">
      <c r="A39" s="4" t="s">
        <v>982</v>
      </c>
      <c r="K39" s="5" t="n">
        <v>8624</v>
      </c>
    </row>
    <row r="40" spans="1:12">
      <c r="A40" s="4" t="s">
        <v>983</v>
      </c>
      <c r="H40" s="5" t="n">
        <v>0</v>
      </c>
      <c r="I40" s="5" t="n">
        <v>8624</v>
      </c>
      <c r="J40" s="5" t="n">
        <v>8624</v>
      </c>
    </row>
    <row r="41" spans="1:12">
      <c r="A41" s="4" t="s">
        <v>478</v>
      </c>
      <c r="H41" s="5" t="n">
        <v>8624</v>
      </c>
    </row>
    <row r="42" spans="1:12">
      <c r="A42" s="4" t="s">
        <v>142</v>
      </c>
      <c r="H42" s="5" t="n">
        <v>8624000</v>
      </c>
    </row>
    <row r="43" spans="1:12">
      <c r="A43" s="4" t="s">
        <v>988</v>
      </c>
    </row>
    <row r="44" spans="1:12">
      <c r="A44" s="3" t="s">
        <v>965</v>
      </c>
    </row>
    <row r="45" spans="1:12">
      <c r="A45" s="4" t="s">
        <v>978</v>
      </c>
      <c r="C45" s="5" t="n">
        <v>14553</v>
      </c>
    </row>
    <row r="46" spans="1:12">
      <c r="A46" s="4" t="s">
        <v>989</v>
      </c>
      <c r="B46" s="6" t="n">
        <v>67</v>
      </c>
    </row>
    <row r="47" spans="1:12">
      <c r="A47" s="3" t="s">
        <v>970</v>
      </c>
    </row>
    <row r="48" spans="1:12">
      <c r="A48" s="4" t="s">
        <v>982</v>
      </c>
      <c r="C48" s="5" t="n">
        <v>5929</v>
      </c>
    </row>
    <row r="49" spans="1:12">
      <c r="A49" s="4" t="s">
        <v>988</v>
      </c>
    </row>
    <row r="50" spans="1:12">
      <c r="A50" s="3" t="s">
        <v>965</v>
      </c>
    </row>
    <row r="51" spans="1:12">
      <c r="A51" s="4" t="s">
        <v>980</v>
      </c>
      <c r="G51" s="5" t="n">
        <v>8624</v>
      </c>
    </row>
    <row r="52" spans="1:12">
      <c r="A52" s="3" t="s">
        <v>970</v>
      </c>
    </row>
    <row r="53" spans="1:12">
      <c r="A53" s="4" t="s">
        <v>983</v>
      </c>
      <c r="G53" s="5" t="n">
        <v>8624</v>
      </c>
    </row>
    <row r="54" spans="1:12">
      <c r="A54" s="4" t="s">
        <v>478</v>
      </c>
      <c r="H54" s="5" t="n">
        <v>86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0"/>
    <col customWidth="1" max="6" min="6" width="41"/>
    <col customWidth="1" max="7" min="7" width="37"/>
    <col customWidth="1" max="8" min="8" width="21"/>
    <col customWidth="1" max="9" min="9" width="20"/>
    <col customWidth="1" max="10" min="10" width="20"/>
  </cols>
  <sheetData>
    <row r="1" spans="1:10">
      <c r="A1" s="1" t="s">
        <v>990</v>
      </c>
      <c r="B1" s="2" t="s">
        <v>991</v>
      </c>
      <c r="C1" s="2" t="s">
        <v>992</v>
      </c>
      <c r="D1" s="2" t="s">
        <v>993</v>
      </c>
      <c r="E1" s="2" t="s">
        <v>994</v>
      </c>
      <c r="F1" s="2" t="s">
        <v>995</v>
      </c>
      <c r="G1" s="2" t="s">
        <v>996</v>
      </c>
      <c r="H1" s="2" t="s">
        <v>396</v>
      </c>
      <c r="I1" s="2" t="s">
        <v>997</v>
      </c>
      <c r="J1" s="2" t="s">
        <v>998</v>
      </c>
    </row>
    <row r="2" spans="1:10">
      <c r="A2" s="4" t="s">
        <v>999</v>
      </c>
    </row>
    <row r="3" spans="1:10">
      <c r="A3" s="3" t="s">
        <v>1000</v>
      </c>
    </row>
    <row r="4" spans="1:10">
      <c r="A4" s="4" t="s">
        <v>1001</v>
      </c>
      <c r="F4" s="4" t="s">
        <v>547</v>
      </c>
    </row>
    <row r="5" spans="1:10">
      <c r="A5" s="4" t="s">
        <v>1002</v>
      </c>
    </row>
    <row r="6" spans="1:10">
      <c r="A6" s="3" t="s">
        <v>1003</v>
      </c>
    </row>
    <row r="7" spans="1:10">
      <c r="A7" s="4" t="s">
        <v>1004</v>
      </c>
      <c r="F7" s="5" t="n">
        <v>2</v>
      </c>
    </row>
    <row r="8" spans="1:10">
      <c r="A8" s="4" t="s">
        <v>1005</v>
      </c>
      <c r="F8" s="6" t="n">
        <v>0</v>
      </c>
    </row>
    <row r="9" spans="1:10">
      <c r="A9" s="4" t="s">
        <v>1006</v>
      </c>
    </row>
    <row r="10" spans="1:10">
      <c r="A10" s="3" t="s">
        <v>1003</v>
      </c>
    </row>
    <row r="11" spans="1:10">
      <c r="A11" s="4" t="s">
        <v>1007</v>
      </c>
      <c r="F11" s="7" t="n">
        <v>6.76</v>
      </c>
    </row>
    <row r="12" spans="1:10">
      <c r="A12" s="4" t="s">
        <v>1008</v>
      </c>
      <c r="F12" s="7" t="n">
        <v>18.61</v>
      </c>
    </row>
    <row r="13" spans="1:10">
      <c r="A13" s="3" t="s">
        <v>1009</v>
      </c>
    </row>
    <row r="14" spans="1:10">
      <c r="A14" s="4" t="s">
        <v>1010</v>
      </c>
      <c r="F14" s="5" t="n">
        <v>6381576</v>
      </c>
    </row>
    <row r="15" spans="1:10">
      <c r="A15" s="4" t="s">
        <v>1011</v>
      </c>
      <c r="F15" s="5" t="n">
        <v>1573651</v>
      </c>
    </row>
    <row r="16" spans="1:10">
      <c r="A16" s="4" t="s">
        <v>1012</v>
      </c>
      <c r="F16" s="5" t="n">
        <v>-1526226</v>
      </c>
    </row>
    <row r="17" spans="1:10">
      <c r="A17" s="4" t="s">
        <v>1013</v>
      </c>
      <c r="F17" s="5" t="n">
        <v>-102408</v>
      </c>
    </row>
    <row r="18" spans="1:10">
      <c r="A18" s="4" t="s">
        <v>1014</v>
      </c>
      <c r="F18" s="5" t="n">
        <v>6326593</v>
      </c>
      <c r="G18" s="5" t="n">
        <v>6381576</v>
      </c>
    </row>
    <row r="19" spans="1:10">
      <c r="A19" s="3" t="s">
        <v>1015</v>
      </c>
    </row>
    <row r="20" spans="1:10">
      <c r="A20" s="4" t="s">
        <v>1016</v>
      </c>
      <c r="F20" s="7" t="n">
        <v>9.970000000000001</v>
      </c>
    </row>
    <row r="21" spans="1:10">
      <c r="A21" s="4" t="s">
        <v>1017</v>
      </c>
      <c r="F21" s="9" t="n">
        <v>12.92</v>
      </c>
    </row>
    <row r="22" spans="1:10">
      <c r="A22" s="4" t="s">
        <v>1018</v>
      </c>
      <c r="F22" s="9" t="n">
        <v>7.77</v>
      </c>
    </row>
    <row r="23" spans="1:10">
      <c r="A23" s="4" t="s">
        <v>1019</v>
      </c>
      <c r="F23" s="9" t="n">
        <v>13.76</v>
      </c>
    </row>
    <row r="24" spans="1:10">
      <c r="A24" s="4" t="s">
        <v>1020</v>
      </c>
      <c r="F24" s="7" t="n">
        <v>11.17</v>
      </c>
      <c r="G24" s="7" t="n">
        <v>9.970000000000001</v>
      </c>
    </row>
    <row r="25" spans="1:10">
      <c r="A25" s="3" t="s">
        <v>1021</v>
      </c>
    </row>
    <row r="26" spans="1:10">
      <c r="A26" s="4" t="s">
        <v>1022</v>
      </c>
      <c r="F26" s="4" t="s">
        <v>1023</v>
      </c>
    </row>
    <row r="27" spans="1:10">
      <c r="A27" s="4" t="s">
        <v>1024</v>
      </c>
      <c r="F27" s="6" t="n">
        <v>16988875</v>
      </c>
    </row>
    <row r="28" spans="1:10">
      <c r="A28" s="4" t="s">
        <v>1025</v>
      </c>
      <c r="F28" s="7" t="n">
        <v>3.97</v>
      </c>
      <c r="G28" s="7" t="n">
        <v>4.85</v>
      </c>
    </row>
    <row r="29" spans="1:10">
      <c r="A29" s="4" t="s">
        <v>1026</v>
      </c>
      <c r="F29" s="6" t="n">
        <v>10300</v>
      </c>
      <c r="G29" s="6" t="n">
        <v>19500</v>
      </c>
      <c r="H29" s="6" t="n">
        <v>8200</v>
      </c>
    </row>
    <row r="30" spans="1:10">
      <c r="A30" s="4" t="s">
        <v>1009</v>
      </c>
      <c r="F30" s="5" t="n">
        <v>3110050</v>
      </c>
    </row>
    <row r="31" spans="1:10">
      <c r="A31" s="4" t="s">
        <v>1027</v>
      </c>
      <c r="F31" s="7" t="n">
        <v>9.34</v>
      </c>
    </row>
    <row r="32" spans="1:10">
      <c r="A32" s="4" t="s">
        <v>1028</v>
      </c>
      <c r="F32" s="4" t="s">
        <v>1029</v>
      </c>
    </row>
    <row r="33" spans="1:10">
      <c r="A33" s="4" t="s">
        <v>1030</v>
      </c>
      <c r="F33" s="6" t="n">
        <v>13900</v>
      </c>
    </row>
    <row r="34" spans="1:10">
      <c r="A34" s="4" t="s">
        <v>1031</v>
      </c>
    </row>
    <row r="35" spans="1:10">
      <c r="A35" s="3" t="s">
        <v>1003</v>
      </c>
    </row>
    <row r="36" spans="1:10">
      <c r="A36" s="4" t="s">
        <v>1032</v>
      </c>
      <c r="F36" s="4" t="s">
        <v>751</v>
      </c>
    </row>
    <row r="37" spans="1:10">
      <c r="A37" s="4" t="s">
        <v>1033</v>
      </c>
    </row>
    <row r="38" spans="1:10">
      <c r="A38" s="3" t="s">
        <v>1003</v>
      </c>
    </row>
    <row r="39" spans="1:10">
      <c r="A39" s="4" t="s">
        <v>1032</v>
      </c>
      <c r="F39" s="4" t="s">
        <v>636</v>
      </c>
    </row>
    <row r="40" spans="1:10">
      <c r="A40" s="4" t="s">
        <v>1034</v>
      </c>
    </row>
    <row r="41" spans="1:10">
      <c r="A41" s="3" t="s">
        <v>1000</v>
      </c>
    </row>
    <row r="42" spans="1:10">
      <c r="A42" s="4" t="s">
        <v>1001</v>
      </c>
      <c r="F42" s="4" t="s">
        <v>547</v>
      </c>
    </row>
    <row r="43" spans="1:10">
      <c r="A43" s="4" t="s">
        <v>1035</v>
      </c>
    </row>
    <row r="44" spans="1:10">
      <c r="A44" s="3" t="s">
        <v>1000</v>
      </c>
    </row>
    <row r="45" spans="1:10">
      <c r="A45" s="4" t="s">
        <v>1036</v>
      </c>
      <c r="F45" s="5" t="n">
        <v>113766</v>
      </c>
    </row>
    <row r="46" spans="1:10">
      <c r="A46" s="4" t="s">
        <v>1037</v>
      </c>
    </row>
    <row r="47" spans="1:10">
      <c r="A47" s="3" t="s">
        <v>1003</v>
      </c>
    </row>
    <row r="48" spans="1:10">
      <c r="A48" s="4" t="s">
        <v>1038</v>
      </c>
      <c r="E48" s="5" t="n">
        <v>12000000</v>
      </c>
    </row>
    <row r="49" spans="1:10">
      <c r="A49" s="4" t="s">
        <v>1039</v>
      </c>
    </row>
    <row r="50" spans="1:10">
      <c r="A50" s="3" t="s">
        <v>1003</v>
      </c>
    </row>
    <row r="51" spans="1:10">
      <c r="A51" s="4" t="s">
        <v>1040</v>
      </c>
      <c r="E51" s="4" t="s">
        <v>525</v>
      </c>
    </row>
    <row r="52" spans="1:10">
      <c r="A52" s="4" t="s">
        <v>1041</v>
      </c>
    </row>
    <row r="53" spans="1:10">
      <c r="A53" s="3" t="s">
        <v>1003</v>
      </c>
    </row>
    <row r="54" spans="1:10">
      <c r="A54" s="4" t="s">
        <v>1040</v>
      </c>
      <c r="E54" s="4" t="s">
        <v>1042</v>
      </c>
    </row>
    <row r="55" spans="1:10">
      <c r="A55" s="4" t="s">
        <v>1043</v>
      </c>
    </row>
    <row r="56" spans="1:10">
      <c r="A56" s="3" t="s">
        <v>1003</v>
      </c>
    </row>
    <row r="57" spans="1:10">
      <c r="A57" s="4" t="s">
        <v>1038</v>
      </c>
      <c r="C57" s="5" t="n">
        <v>16350000</v>
      </c>
      <c r="D57" s="5" t="n">
        <v>9250000</v>
      </c>
      <c r="I57" s="5" t="n">
        <v>9250000</v>
      </c>
      <c r="J57" s="5" t="n">
        <v>2350000</v>
      </c>
    </row>
    <row r="58" spans="1:10">
      <c r="A58" s="4" t="s">
        <v>1044</v>
      </c>
      <c r="F58" s="5" t="n">
        <v>3856137</v>
      </c>
    </row>
    <row r="59" spans="1:10">
      <c r="A59" s="4" t="s">
        <v>1045</v>
      </c>
    </row>
    <row r="60" spans="1:10">
      <c r="A60" s="3" t="s">
        <v>1003</v>
      </c>
    </row>
    <row r="61" spans="1:10">
      <c r="A61" s="4" t="s">
        <v>1046</v>
      </c>
      <c r="C61" s="5" t="n">
        <v>1</v>
      </c>
    </row>
    <row r="62" spans="1:10">
      <c r="A62" s="4" t="s">
        <v>1047</v>
      </c>
    </row>
    <row r="63" spans="1:10">
      <c r="A63" s="3" t="s">
        <v>1003</v>
      </c>
    </row>
    <row r="64" spans="1:10">
      <c r="A64" s="4" t="s">
        <v>1046</v>
      </c>
      <c r="C64" s="5" t="n">
        <v>1</v>
      </c>
    </row>
    <row r="65" spans="1:10">
      <c r="A65" s="4" t="s">
        <v>1048</v>
      </c>
    </row>
    <row r="66" spans="1:10">
      <c r="A66" s="3" t="s">
        <v>1003</v>
      </c>
    </row>
    <row r="67" spans="1:10">
      <c r="A67" s="4" t="s">
        <v>1046</v>
      </c>
      <c r="D67" s="9" t="n">
        <v>2.44</v>
      </c>
    </row>
    <row r="68" spans="1:10">
      <c r="A68" s="4" t="s">
        <v>1049</v>
      </c>
    </row>
    <row r="69" spans="1:10">
      <c r="A69" s="3" t="s">
        <v>1000</v>
      </c>
    </row>
    <row r="70" spans="1:10">
      <c r="A70" s="4" t="s">
        <v>1036</v>
      </c>
      <c r="B70" s="5" t="n">
        <v>189085</v>
      </c>
    </row>
    <row r="71" spans="1:10">
      <c r="A71" s="4" t="s">
        <v>1050</v>
      </c>
      <c r="B71" s="5" t="n">
        <v>3</v>
      </c>
    </row>
    <row r="72" spans="1:10">
      <c r="A72" s="4" t="s">
        <v>1051</v>
      </c>
      <c r="B72" s="4" t="s">
        <v>407</v>
      </c>
    </row>
    <row r="73" spans="1:10">
      <c r="A73" s="4" t="s">
        <v>1052</v>
      </c>
      <c r="B73" s="4" t="s">
        <v>1053</v>
      </c>
    </row>
    <row r="74" spans="1:10">
      <c r="A74" s="4" t="s">
        <v>1001</v>
      </c>
      <c r="B74" s="4" t="s">
        <v>407</v>
      </c>
    </row>
    <row r="75" spans="1:10">
      <c r="A75" s="4" t="s">
        <v>1054</v>
      </c>
    </row>
    <row r="76" spans="1:10">
      <c r="A76" s="3" t="s">
        <v>1000</v>
      </c>
    </row>
    <row r="77" spans="1:10">
      <c r="A77" s="4" t="s">
        <v>1055</v>
      </c>
      <c r="B77" s="4" t="s">
        <v>441</v>
      </c>
    </row>
    <row r="78" spans="1:10">
      <c r="A78" s="4" t="s">
        <v>1056</v>
      </c>
    </row>
    <row r="79" spans="1:10">
      <c r="A79" s="3" t="s">
        <v>1000</v>
      </c>
    </row>
    <row r="80" spans="1:10">
      <c r="A80" s="4" t="s">
        <v>1055</v>
      </c>
      <c r="B80" s="4" t="s">
        <v>10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6"/>
    <col customWidth="1" max="2" min="2" width="30"/>
  </cols>
  <sheetData>
    <row r="1" spans="1:2">
      <c r="A1" s="1" t="s">
        <v>1058</v>
      </c>
      <c r="B1" s="2" t="s">
        <v>1</v>
      </c>
    </row>
    <row r="2" spans="1:2">
      <c r="B2" s="2" t="s">
        <v>1059</v>
      </c>
    </row>
    <row r="3" spans="1:2">
      <c r="A3" s="3" t="s">
        <v>1060</v>
      </c>
    </row>
    <row r="4" spans="1:2">
      <c r="A4" s="4" t="s">
        <v>1061</v>
      </c>
      <c r="B4" s="5" t="n">
        <v>6326593</v>
      </c>
    </row>
    <row r="5" spans="1:2">
      <c r="A5" s="4" t="s">
        <v>1062</v>
      </c>
      <c r="B5" s="4" t="s">
        <v>1023</v>
      </c>
    </row>
    <row r="6" spans="1:2">
      <c r="A6" s="4" t="s">
        <v>1063</v>
      </c>
      <c r="B6" s="7" t="n">
        <v>11.17</v>
      </c>
    </row>
    <row r="7" spans="1:2">
      <c r="A7" s="3" t="s">
        <v>1064</v>
      </c>
    </row>
    <row r="8" spans="1:2">
      <c r="A8" s="4" t="s">
        <v>1061</v>
      </c>
      <c r="B8" s="5" t="n">
        <v>3110050</v>
      </c>
    </row>
    <row r="9" spans="1:2">
      <c r="A9" s="4" t="s">
        <v>1063</v>
      </c>
      <c r="B9" s="7" t="n">
        <v>11.03</v>
      </c>
    </row>
    <row r="10" spans="1:2">
      <c r="A10" s="4" t="s">
        <v>1065</v>
      </c>
    </row>
    <row r="11" spans="1:2">
      <c r="A11" s="3" t="s">
        <v>1066</v>
      </c>
    </row>
    <row r="12" spans="1:2">
      <c r="A12" s="4" t="s">
        <v>1067</v>
      </c>
      <c r="B12" s="9" t="n">
        <v>6.76</v>
      </c>
    </row>
    <row r="13" spans="1:2">
      <c r="A13" s="4" t="s">
        <v>1068</v>
      </c>
      <c r="B13" s="7" t="n">
        <v>10.26</v>
      </c>
    </row>
    <row r="14" spans="1:2">
      <c r="A14" s="3" t="s">
        <v>1060</v>
      </c>
    </row>
    <row r="15" spans="1:2">
      <c r="A15" s="4" t="s">
        <v>1061</v>
      </c>
      <c r="B15" s="5" t="n">
        <v>2229210</v>
      </c>
    </row>
    <row r="16" spans="1:2">
      <c r="A16" s="4" t="s">
        <v>1062</v>
      </c>
      <c r="B16" s="4" t="s">
        <v>1069</v>
      </c>
    </row>
    <row r="17" spans="1:2">
      <c r="A17" s="4" t="s">
        <v>1063</v>
      </c>
      <c r="B17" s="7" t="n">
        <v>8.1</v>
      </c>
    </row>
    <row r="18" spans="1:2">
      <c r="A18" s="3" t="s">
        <v>1064</v>
      </c>
    </row>
    <row r="19" spans="1:2">
      <c r="A19" s="4" t="s">
        <v>1061</v>
      </c>
      <c r="B19" s="5" t="n">
        <v>1805807</v>
      </c>
    </row>
    <row r="20" spans="1:2">
      <c r="A20" s="4" t="s">
        <v>1063</v>
      </c>
      <c r="B20" s="7" t="n">
        <v>9.529999999999999</v>
      </c>
    </row>
    <row r="21" spans="1:2">
      <c r="A21" s="4" t="s">
        <v>1070</v>
      </c>
    </row>
    <row r="22" spans="1:2">
      <c r="A22" s="3" t="s">
        <v>1066</v>
      </c>
    </row>
    <row r="23" spans="1:2">
      <c r="A23" s="4" t="s">
        <v>1067</v>
      </c>
      <c r="B23" s="9" t="n">
        <v>11.12</v>
      </c>
    </row>
    <row r="24" spans="1:2">
      <c r="A24" s="4" t="s">
        <v>1068</v>
      </c>
      <c r="B24" s="7" t="n">
        <v>15.45</v>
      </c>
    </row>
    <row r="25" spans="1:2">
      <c r="A25" s="3" t="s">
        <v>1060</v>
      </c>
    </row>
    <row r="26" spans="1:2">
      <c r="A26" s="4" t="s">
        <v>1061</v>
      </c>
      <c r="B26" s="5" t="n">
        <v>4026349</v>
      </c>
    </row>
    <row r="27" spans="1:2">
      <c r="A27" s="4" t="s">
        <v>1062</v>
      </c>
      <c r="B27" s="4" t="s">
        <v>1071</v>
      </c>
    </row>
    <row r="28" spans="1:2">
      <c r="A28" s="4" t="s">
        <v>1063</v>
      </c>
      <c r="B28" s="7" t="n">
        <v>12.76</v>
      </c>
    </row>
    <row r="29" spans="1:2">
      <c r="A29" s="3" t="s">
        <v>1064</v>
      </c>
    </row>
    <row r="30" spans="1:2">
      <c r="A30" s="4" t="s">
        <v>1061</v>
      </c>
      <c r="B30" s="5" t="n">
        <v>1288869</v>
      </c>
    </row>
    <row r="31" spans="1:2">
      <c r="A31" s="4" t="s">
        <v>1063</v>
      </c>
      <c r="B31" s="7" t="n">
        <v>13.06</v>
      </c>
    </row>
    <row r="32" spans="1:2">
      <c r="A32" s="4" t="s">
        <v>1072</v>
      </c>
    </row>
    <row r="33" spans="1:2">
      <c r="A33" s="3" t="s">
        <v>1066</v>
      </c>
    </row>
    <row r="34" spans="1:2">
      <c r="A34" s="4" t="s">
        <v>1067</v>
      </c>
      <c r="B34" s="9" t="n">
        <v>16.59</v>
      </c>
    </row>
    <row r="35" spans="1:2">
      <c r="A35" s="4" t="s">
        <v>1068</v>
      </c>
      <c r="B35" s="7" t="n">
        <v>18.61</v>
      </c>
    </row>
    <row r="36" spans="1:2">
      <c r="A36" s="3" t="s">
        <v>1060</v>
      </c>
    </row>
    <row r="37" spans="1:2">
      <c r="A37" s="4" t="s">
        <v>1061</v>
      </c>
      <c r="B37" s="5" t="n">
        <v>71034</v>
      </c>
    </row>
    <row r="38" spans="1:2">
      <c r="A38" s="4" t="s">
        <v>1062</v>
      </c>
      <c r="B38" s="4" t="s">
        <v>1073</v>
      </c>
    </row>
    <row r="39" spans="1:2">
      <c r="A39" s="4" t="s">
        <v>1063</v>
      </c>
      <c r="B39" s="7" t="n">
        <v>17.26</v>
      </c>
    </row>
    <row r="40" spans="1:2">
      <c r="A40" s="3" t="s">
        <v>1064</v>
      </c>
    </row>
    <row r="41" spans="1:2">
      <c r="A41" s="4" t="s">
        <v>1061</v>
      </c>
      <c r="B41" s="5" t="n">
        <v>15374</v>
      </c>
    </row>
    <row r="42" spans="1:2">
      <c r="A42" s="4" t="s">
        <v>1063</v>
      </c>
      <c r="B42" s="7" t="n">
        <v>17.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74</v>
      </c>
      <c r="B1" s="2" t="s">
        <v>1</v>
      </c>
    </row>
    <row r="2" spans="1:4">
      <c r="B2" s="2" t="s">
        <v>2</v>
      </c>
      <c r="C2" s="2" t="s">
        <v>30</v>
      </c>
      <c r="D2" s="2" t="s">
        <v>87</v>
      </c>
    </row>
    <row r="3" spans="1:4">
      <c r="A3" s="3" t="s">
        <v>480</v>
      </c>
    </row>
    <row r="4" spans="1:4">
      <c r="A4" s="4" t="s">
        <v>1075</v>
      </c>
      <c r="B4" s="6" t="n">
        <v>6900</v>
      </c>
      <c r="C4" s="6" t="n">
        <v>8200</v>
      </c>
      <c r="D4" s="6" t="n">
        <v>10700</v>
      </c>
    </row>
    <row r="5" spans="1:4">
      <c r="A5" s="4" t="s">
        <v>1076</v>
      </c>
      <c r="B5" s="5" t="n">
        <v>11600</v>
      </c>
      <c r="C5" s="5" t="n">
        <v>11200</v>
      </c>
      <c r="D5" s="5" t="n">
        <v>10900</v>
      </c>
    </row>
    <row r="6" spans="1:4">
      <c r="A6" s="4" t="s">
        <v>51</v>
      </c>
      <c r="B6" s="6" t="n">
        <v>92238</v>
      </c>
      <c r="C6" s="6" t="n">
        <v>98671</v>
      </c>
    </row>
    <row r="7" spans="1:4">
      <c r="A7" s="4" t="s">
        <v>999</v>
      </c>
    </row>
    <row r="8" spans="1:4">
      <c r="A8" s="3" t="s">
        <v>480</v>
      </c>
    </row>
    <row r="9" spans="1:4">
      <c r="A9" s="4" t="s">
        <v>1001</v>
      </c>
      <c r="B9" s="4" t="s">
        <v>547</v>
      </c>
    </row>
    <row r="10" spans="1:4">
      <c r="A10" s="4" t="s">
        <v>1035</v>
      </c>
    </row>
    <row r="11" spans="1:4">
      <c r="A11" s="3" t="s">
        <v>1003</v>
      </c>
    </row>
    <row r="12" spans="1:4">
      <c r="A12" s="4" t="s">
        <v>1010</v>
      </c>
      <c r="B12" s="5" t="n">
        <v>126996</v>
      </c>
    </row>
    <row r="13" spans="1:4">
      <c r="A13" s="4" t="s">
        <v>1036</v>
      </c>
      <c r="B13" s="5" t="n">
        <v>113766</v>
      </c>
    </row>
    <row r="14" spans="1:4">
      <c r="A14" s="4" t="s">
        <v>1077</v>
      </c>
      <c r="B14" s="5" t="n">
        <v>-50860</v>
      </c>
    </row>
    <row r="15" spans="1:4">
      <c r="A15" s="4" t="s">
        <v>1013</v>
      </c>
      <c r="B15" s="5" t="n">
        <v>-14016</v>
      </c>
    </row>
    <row r="16" spans="1:4">
      <c r="A16" s="4" t="s">
        <v>1014</v>
      </c>
      <c r="B16" s="5" t="n">
        <v>175886</v>
      </c>
      <c r="C16" s="5" t="n">
        <v>126996</v>
      </c>
    </row>
    <row r="17" spans="1:4">
      <c r="A17" s="3" t="s">
        <v>480</v>
      </c>
    </row>
    <row r="18" spans="1:4">
      <c r="A18" s="4" t="s">
        <v>1076</v>
      </c>
      <c r="B18" s="6" t="n">
        <v>1700</v>
      </c>
      <c r="C18" s="6" t="n">
        <v>2400</v>
      </c>
      <c r="D18" s="5" t="n">
        <v>3600</v>
      </c>
    </row>
    <row r="19" spans="1:4">
      <c r="A19" s="4" t="s">
        <v>1006</v>
      </c>
    </row>
    <row r="20" spans="1:4">
      <c r="A20" s="3" t="s">
        <v>480</v>
      </c>
    </row>
    <row r="21" spans="1:4">
      <c r="A21" s="4" t="s">
        <v>1076</v>
      </c>
      <c r="B21" s="5" t="n">
        <v>9900</v>
      </c>
      <c r="C21" s="5" t="n">
        <v>8800</v>
      </c>
      <c r="D21" s="5" t="n">
        <v>7300</v>
      </c>
    </row>
    <row r="22" spans="1:4">
      <c r="A22" s="4" t="s">
        <v>1078</v>
      </c>
    </row>
    <row r="23" spans="1:4">
      <c r="A23" s="3" t="s">
        <v>480</v>
      </c>
    </row>
    <row r="24" spans="1:4">
      <c r="A24" s="4" t="s">
        <v>1075</v>
      </c>
      <c r="B24" s="5" t="n">
        <v>8500</v>
      </c>
      <c r="C24" s="5" t="n">
        <v>14100</v>
      </c>
      <c r="D24" s="5" t="n">
        <v>8300</v>
      </c>
    </row>
    <row r="25" spans="1:4">
      <c r="A25" s="4" t="s">
        <v>1076</v>
      </c>
      <c r="B25" s="6" t="n">
        <v>6600</v>
      </c>
    </row>
    <row r="26" spans="1:4">
      <c r="A26" s="4" t="s">
        <v>1079</v>
      </c>
      <c r="B26" s="4" t="s">
        <v>1080</v>
      </c>
    </row>
    <row r="27" spans="1:4">
      <c r="A27" s="4" t="s">
        <v>51</v>
      </c>
      <c r="B27" s="6" t="n">
        <v>5600</v>
      </c>
      <c r="C27" s="5" t="n">
        <v>7800</v>
      </c>
    </row>
    <row r="28" spans="1:4">
      <c r="A28" s="4" t="s">
        <v>1081</v>
      </c>
      <c r="B28" s="6" t="n">
        <v>10700</v>
      </c>
      <c r="C28" s="5" t="n">
        <v>14500</v>
      </c>
      <c r="D28" s="5" t="n">
        <v>6900</v>
      </c>
    </row>
    <row r="29" spans="1:4">
      <c r="A29" s="4" t="s">
        <v>1082</v>
      </c>
    </row>
    <row r="30" spans="1:4">
      <c r="A30" s="3" t="s">
        <v>480</v>
      </c>
    </row>
    <row r="31" spans="1:4">
      <c r="A31" s="4" t="s">
        <v>1001</v>
      </c>
      <c r="B31" s="4" t="s">
        <v>407</v>
      </c>
    </row>
    <row r="32" spans="1:4">
      <c r="A32" s="4" t="s">
        <v>1083</v>
      </c>
    </row>
    <row r="33" spans="1:4">
      <c r="A33" s="3" t="s">
        <v>480</v>
      </c>
    </row>
    <row r="34" spans="1:4">
      <c r="A34" s="4" t="s">
        <v>1001</v>
      </c>
      <c r="B34" s="4" t="s">
        <v>547</v>
      </c>
    </row>
    <row r="35" spans="1:4">
      <c r="A35" s="4" t="s">
        <v>1034</v>
      </c>
    </row>
    <row r="36" spans="1:4">
      <c r="A36" s="3" t="s">
        <v>480</v>
      </c>
    </row>
    <row r="37" spans="1:4">
      <c r="A37" s="4" t="s">
        <v>1075</v>
      </c>
      <c r="B37" s="6" t="n">
        <v>2400</v>
      </c>
      <c r="C37" s="5" t="n">
        <v>5100</v>
      </c>
      <c r="D37" s="5" t="n">
        <v>2900</v>
      </c>
    </row>
    <row r="38" spans="1:4">
      <c r="A38" s="4" t="s">
        <v>1076</v>
      </c>
      <c r="B38" s="6" t="n">
        <v>4500</v>
      </c>
    </row>
    <row r="39" spans="1:4">
      <c r="A39" s="4" t="s">
        <v>1079</v>
      </c>
      <c r="B39" s="4" t="s">
        <v>1084</v>
      </c>
    </row>
    <row r="40" spans="1:4">
      <c r="A40" s="4" t="s">
        <v>51</v>
      </c>
      <c r="B40" s="6" t="n">
        <v>7300</v>
      </c>
      <c r="C40" s="5" t="n">
        <v>8000</v>
      </c>
    </row>
    <row r="41" spans="1:4">
      <c r="A41" s="4" t="s">
        <v>1001</v>
      </c>
      <c r="B41" s="4" t="s">
        <v>547</v>
      </c>
    </row>
    <row r="42" spans="1:4">
      <c r="A42" s="4" t="s">
        <v>1081</v>
      </c>
      <c r="B42" s="6" t="n">
        <v>3300</v>
      </c>
      <c r="C42" s="6" t="n">
        <v>3400</v>
      </c>
      <c r="D42" s="6" t="n">
        <v>2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85</v>
      </c>
      <c r="B1" s="2" t="s">
        <v>456</v>
      </c>
      <c r="J1" s="2" t="s">
        <v>1</v>
      </c>
    </row>
    <row r="2" spans="1:12">
      <c r="B2" s="2" t="s">
        <v>513</v>
      </c>
      <c r="C2" s="2" t="s">
        <v>514</v>
      </c>
      <c r="D2" s="2" t="s">
        <v>515</v>
      </c>
      <c r="E2" s="2" t="s">
        <v>516</v>
      </c>
      <c r="F2" s="2" t="s">
        <v>395</v>
      </c>
      <c r="G2" s="2" t="s">
        <v>517</v>
      </c>
      <c r="H2" s="2" t="s">
        <v>518</v>
      </c>
      <c r="I2" s="2" t="s">
        <v>519</v>
      </c>
      <c r="J2" s="2" t="s">
        <v>1086</v>
      </c>
      <c r="K2" s="2" t="s">
        <v>395</v>
      </c>
      <c r="L2" s="2" t="s">
        <v>396</v>
      </c>
    </row>
    <row r="3" spans="1:12">
      <c r="A3" s="3" t="s">
        <v>1087</v>
      </c>
    </row>
    <row r="4" spans="1:12">
      <c r="A4" s="4" t="s">
        <v>1088</v>
      </c>
      <c r="J4" s="5" t="n">
        <v>3</v>
      </c>
    </row>
    <row r="5" spans="1:12">
      <c r="A5" s="4" t="s">
        <v>1089</v>
      </c>
      <c r="B5" s="6" t="n">
        <v>113848</v>
      </c>
      <c r="C5" s="6" t="n">
        <v>139300</v>
      </c>
      <c r="D5" s="6" t="n">
        <v>149337</v>
      </c>
      <c r="E5" s="6" t="n">
        <v>140531</v>
      </c>
      <c r="F5" s="6" t="n">
        <v>90624</v>
      </c>
      <c r="G5" s="6" t="n">
        <v>142172</v>
      </c>
      <c r="H5" s="6" t="n">
        <v>123361</v>
      </c>
      <c r="I5" s="6" t="n">
        <v>111689</v>
      </c>
      <c r="J5" s="6" t="n">
        <v>543016</v>
      </c>
      <c r="K5" s="6" t="n">
        <v>467846</v>
      </c>
      <c r="L5" s="6" t="n">
        <v>257188</v>
      </c>
    </row>
    <row r="6" spans="1:12">
      <c r="A6" s="4" t="s">
        <v>1090</v>
      </c>
      <c r="J6" s="5" t="n">
        <v>6871</v>
      </c>
      <c r="K6" s="5" t="n">
        <v>8223</v>
      </c>
      <c r="L6" s="5" t="n">
        <v>10666</v>
      </c>
    </row>
    <row r="7" spans="1:12">
      <c r="A7" s="4" t="s">
        <v>1091</v>
      </c>
      <c r="J7" s="5" t="n">
        <v>-726</v>
      </c>
      <c r="L7" s="5" t="n">
        <v>-5674</v>
      </c>
    </row>
    <row r="8" spans="1:12">
      <c r="A8" s="4" t="s">
        <v>97</v>
      </c>
      <c r="J8" s="5" t="n">
        <v>271214</v>
      </c>
      <c r="K8" s="5" t="n">
        <v>259461</v>
      </c>
      <c r="L8" s="5" t="n">
        <v>266742</v>
      </c>
    </row>
    <row r="9" spans="1:12">
      <c r="A9" s="4" t="s">
        <v>1092</v>
      </c>
      <c r="J9" s="5" t="n">
        <v>1277</v>
      </c>
      <c r="K9" s="5" t="n">
        <v>-5374</v>
      </c>
      <c r="L9" s="5" t="n">
        <v>689</v>
      </c>
    </row>
    <row r="10" spans="1:12">
      <c r="A10" s="4" t="s">
        <v>1093</v>
      </c>
      <c r="J10" s="5" t="n">
        <v>-2471</v>
      </c>
      <c r="K10" s="5" t="n">
        <v>1286</v>
      </c>
      <c r="L10" s="5" t="n">
        <v>738</v>
      </c>
    </row>
    <row r="11" spans="1:12">
      <c r="A11" s="4" t="s">
        <v>105</v>
      </c>
      <c r="J11" s="5" t="n">
        <v>14337</v>
      </c>
      <c r="K11" s="5" t="n">
        <v>14488</v>
      </c>
      <c r="L11" s="5" t="n">
        <v>7949</v>
      </c>
    </row>
    <row r="12" spans="1:12">
      <c r="A12" s="4" t="s">
        <v>98</v>
      </c>
      <c r="K12" s="5" t="n">
        <v>40042</v>
      </c>
      <c r="L12" s="5" t="n">
        <v>159884</v>
      </c>
    </row>
    <row r="13" spans="1:12">
      <c r="A13" s="4" t="s">
        <v>1094</v>
      </c>
      <c r="J13" s="5" t="n">
        <v>-2471</v>
      </c>
      <c r="K13" s="5" t="n">
        <v>1286</v>
      </c>
      <c r="L13" s="5" t="n">
        <v>738</v>
      </c>
    </row>
    <row r="14" spans="1:12">
      <c r="A14" s="4" t="s">
        <v>1095</v>
      </c>
      <c r="J14" s="5" t="n">
        <v>843829</v>
      </c>
      <c r="K14" s="5" t="n">
        <v>796349</v>
      </c>
      <c r="L14" s="5" t="n">
        <v>709991</v>
      </c>
    </row>
    <row r="15" spans="1:12">
      <c r="A15" s="4" t="s">
        <v>94</v>
      </c>
      <c r="B15" s="5" t="n">
        <v>742910</v>
      </c>
      <c r="C15" s="6" t="n">
        <v>765597</v>
      </c>
      <c r="D15" s="6" t="n">
        <v>769422</v>
      </c>
      <c r="E15" s="6" t="n">
        <v>756451</v>
      </c>
      <c r="F15" s="5" t="n">
        <v>733967</v>
      </c>
      <c r="G15" s="6" t="n">
        <v>739297</v>
      </c>
      <c r="H15" s="6" t="n">
        <v>700956</v>
      </c>
      <c r="I15" s="6" t="n">
        <v>664138</v>
      </c>
      <c r="J15" s="5" t="n">
        <v>3034380</v>
      </c>
      <c r="K15" s="5" t="n">
        <v>2838358</v>
      </c>
      <c r="L15" s="5" t="n">
        <v>2590527</v>
      </c>
    </row>
    <row r="16" spans="1:12">
      <c r="A16" s="4" t="s">
        <v>1096</v>
      </c>
      <c r="J16" s="5" t="n">
        <v>97245</v>
      </c>
      <c r="K16" s="5" t="n">
        <v>199240</v>
      </c>
      <c r="L16" s="5" t="n">
        <v>228145</v>
      </c>
    </row>
    <row r="17" spans="1:12">
      <c r="A17" s="4" t="s">
        <v>44</v>
      </c>
      <c r="B17" s="5" t="n">
        <v>4974484</v>
      </c>
      <c r="F17" s="5" t="n">
        <v>5138752</v>
      </c>
      <c r="J17" s="5" t="n">
        <v>4974484</v>
      </c>
      <c r="K17" s="5" t="n">
        <v>5138752</v>
      </c>
    </row>
    <row r="18" spans="1:12">
      <c r="A18" s="4" t="s">
        <v>39</v>
      </c>
      <c r="B18" s="5" t="n">
        <v>156176</v>
      </c>
      <c r="F18" s="5" t="n">
        <v>168149</v>
      </c>
      <c r="J18" s="5" t="n">
        <v>156176</v>
      </c>
      <c r="K18" s="5" t="n">
        <v>168149</v>
      </c>
    </row>
    <row r="19" spans="1:12">
      <c r="A19" s="4" t="s">
        <v>1097</v>
      </c>
      <c r="B19" s="5" t="n">
        <v>1425179</v>
      </c>
      <c r="F19" s="5" t="n">
        <v>1303384</v>
      </c>
      <c r="J19" s="5" t="n">
        <v>1425179</v>
      </c>
      <c r="K19" s="5" t="n">
        <v>1303384</v>
      </c>
    </row>
    <row r="20" spans="1:12">
      <c r="A20" s="4" t="s">
        <v>500</v>
      </c>
    </row>
    <row r="21" spans="1:12">
      <c r="A21" s="3" t="s">
        <v>1087</v>
      </c>
    </row>
    <row r="22" spans="1:12">
      <c r="A22" s="4" t="s">
        <v>1098</v>
      </c>
      <c r="J22" s="5" t="n">
        <v>10311</v>
      </c>
      <c r="K22" s="5" t="n">
        <v>10377</v>
      </c>
      <c r="L22" s="5" t="n">
        <v>11809</v>
      </c>
    </row>
    <row r="23" spans="1:12">
      <c r="A23" s="4" t="s">
        <v>1099</v>
      </c>
    </row>
    <row r="24" spans="1:12">
      <c r="A24" s="3" t="s">
        <v>1087</v>
      </c>
    </row>
    <row r="25" spans="1:12">
      <c r="A25" s="4" t="s">
        <v>1089</v>
      </c>
      <c r="J25" s="5" t="n">
        <v>397524</v>
      </c>
      <c r="K25" s="5" t="n">
        <v>328567</v>
      </c>
      <c r="L25" s="5" t="n">
        <v>297674</v>
      </c>
    </row>
    <row r="26" spans="1:12">
      <c r="A26" s="4" t="s">
        <v>97</v>
      </c>
      <c r="J26" s="5" t="n">
        <v>92373</v>
      </c>
      <c r="K26" s="5" t="n">
        <v>93299</v>
      </c>
      <c r="L26" s="5" t="n">
        <v>87018</v>
      </c>
    </row>
    <row r="27" spans="1:12">
      <c r="A27" s="4" t="s">
        <v>1092</v>
      </c>
      <c r="J27" s="5" t="n">
        <v>-1277</v>
      </c>
      <c r="K27" s="5" t="n">
        <v>-5374</v>
      </c>
      <c r="L27" s="5" t="n">
        <v>689</v>
      </c>
    </row>
    <row r="28" spans="1:12">
      <c r="A28" s="4" t="s">
        <v>98</v>
      </c>
      <c r="K28" s="5" t="n">
        <v>40042</v>
      </c>
    </row>
    <row r="29" spans="1:12">
      <c r="A29" s="4" t="s">
        <v>1094</v>
      </c>
      <c r="J29" s="5" t="n">
        <v>450</v>
      </c>
      <c r="K29" s="5" t="n">
        <v>65</v>
      </c>
      <c r="L29" s="5" t="n">
        <v>54</v>
      </c>
    </row>
    <row r="30" spans="1:12">
      <c r="A30" s="4" t="s">
        <v>1095</v>
      </c>
      <c r="J30" s="5" t="n">
        <v>489070</v>
      </c>
      <c r="K30" s="5" t="n">
        <v>456599</v>
      </c>
      <c r="L30" s="5" t="n">
        <v>385435</v>
      </c>
    </row>
    <row r="31" spans="1:12">
      <c r="A31" s="4" t="s">
        <v>94</v>
      </c>
      <c r="J31" s="5" t="n">
        <v>1568514</v>
      </c>
      <c r="K31" s="5" t="n">
        <v>1505838</v>
      </c>
      <c r="L31" s="5" t="n">
        <v>1275651</v>
      </c>
    </row>
    <row r="32" spans="1:12">
      <c r="A32" s="4" t="s">
        <v>1096</v>
      </c>
      <c r="J32" s="5" t="n">
        <v>30677</v>
      </c>
      <c r="K32" s="5" t="n">
        <v>155413</v>
      </c>
      <c r="L32" s="5" t="n">
        <v>140047</v>
      </c>
    </row>
    <row r="33" spans="1:12">
      <c r="A33" s="4" t="s">
        <v>44</v>
      </c>
      <c r="B33" s="5" t="n">
        <v>861951</v>
      </c>
      <c r="F33" s="5" t="n">
        <v>918292</v>
      </c>
      <c r="J33" s="5" t="n">
        <v>861951</v>
      </c>
      <c r="K33" s="5" t="n">
        <v>918292</v>
      </c>
    </row>
    <row r="34" spans="1:12">
      <c r="A34" s="4" t="s">
        <v>39</v>
      </c>
      <c r="B34" s="5" t="n">
        <v>76</v>
      </c>
      <c r="F34" s="5" t="n">
        <v>84</v>
      </c>
      <c r="J34" s="5" t="n">
        <v>76</v>
      </c>
      <c r="K34" s="5" t="n">
        <v>84</v>
      </c>
    </row>
    <row r="35" spans="1:12">
      <c r="A35" s="4" t="s">
        <v>1097</v>
      </c>
      <c r="B35" s="5" t="n">
        <v>324285</v>
      </c>
      <c r="F35" s="5" t="n">
        <v>324285</v>
      </c>
      <c r="J35" s="5" t="n">
        <v>324285</v>
      </c>
      <c r="K35" s="5" t="n">
        <v>324285</v>
      </c>
    </row>
    <row r="36" spans="1:12">
      <c r="A36" s="4" t="s">
        <v>1100</v>
      </c>
    </row>
    <row r="37" spans="1:12">
      <c r="A37" s="3" t="s">
        <v>1087</v>
      </c>
    </row>
    <row r="38" spans="1:12">
      <c r="A38" s="4" t="s">
        <v>1089</v>
      </c>
      <c r="J38" s="5" t="n">
        <v>92629</v>
      </c>
      <c r="K38" s="5" t="n">
        <v>102380</v>
      </c>
      <c r="L38" s="5" t="n">
        <v>101156</v>
      </c>
    </row>
    <row r="39" spans="1:12">
      <c r="A39" s="4" t="s">
        <v>97</v>
      </c>
      <c r="J39" s="5" t="n">
        <v>35831</v>
      </c>
      <c r="K39" s="5" t="n">
        <v>25793</v>
      </c>
      <c r="L39" s="5" t="n">
        <v>19493</v>
      </c>
    </row>
    <row r="40" spans="1:12">
      <c r="A40" s="4" t="s">
        <v>105</v>
      </c>
      <c r="L40" s="5" t="n">
        <v>51</v>
      </c>
    </row>
    <row r="41" spans="1:12">
      <c r="A41" s="4" t="s">
        <v>98</v>
      </c>
      <c r="L41" s="5" t="n">
        <v>1420</v>
      </c>
    </row>
    <row r="42" spans="1:12">
      <c r="A42" s="4" t="s">
        <v>1094</v>
      </c>
      <c r="J42" s="5" t="n">
        <v>109</v>
      </c>
      <c r="K42" s="5" t="n">
        <v>677</v>
      </c>
      <c r="L42" s="5" t="n">
        <v>183</v>
      </c>
    </row>
    <row r="43" spans="1:12">
      <c r="A43" s="4" t="s">
        <v>1095</v>
      </c>
      <c r="J43" s="5" t="n">
        <v>128569</v>
      </c>
      <c r="K43" s="5" t="n">
        <v>128850</v>
      </c>
      <c r="L43" s="5" t="n">
        <v>122303</v>
      </c>
    </row>
    <row r="44" spans="1:12">
      <c r="A44" s="4" t="s">
        <v>94</v>
      </c>
      <c r="J44" s="5" t="n">
        <v>546608</v>
      </c>
      <c r="K44" s="5" t="n">
        <v>478128</v>
      </c>
      <c r="L44" s="5" t="n">
        <v>441718</v>
      </c>
    </row>
    <row r="45" spans="1:12">
      <c r="A45" s="4" t="s">
        <v>1096</v>
      </c>
      <c r="J45" s="5" t="n">
        <v>30458</v>
      </c>
      <c r="K45" s="5" t="n">
        <v>16805</v>
      </c>
      <c r="L45" s="5" t="n">
        <v>40140</v>
      </c>
    </row>
    <row r="46" spans="1:12">
      <c r="A46" s="4" t="s">
        <v>44</v>
      </c>
      <c r="B46" s="5" t="n">
        <v>840076</v>
      </c>
      <c r="F46" s="5" t="n">
        <v>968152</v>
      </c>
      <c r="J46" s="5" t="n">
        <v>840076</v>
      </c>
      <c r="K46" s="5" t="n">
        <v>968152</v>
      </c>
    </row>
    <row r="47" spans="1:12">
      <c r="A47" s="4" t="s">
        <v>1097</v>
      </c>
      <c r="B47" s="5" t="n">
        <v>224719</v>
      </c>
      <c r="F47" s="5" t="n">
        <v>224746</v>
      </c>
      <c r="J47" s="5" t="n">
        <v>224719</v>
      </c>
      <c r="K47" s="5" t="n">
        <v>224746</v>
      </c>
    </row>
    <row r="48" spans="1:12">
      <c r="A48" s="4" t="s">
        <v>1101</v>
      </c>
    </row>
    <row r="49" spans="1:12">
      <c r="A49" s="3" t="s">
        <v>1087</v>
      </c>
    </row>
    <row r="50" spans="1:12">
      <c r="A50" s="4" t="s">
        <v>1089</v>
      </c>
      <c r="J50" s="5" t="n">
        <v>223180</v>
      </c>
      <c r="K50" s="5" t="n">
        <v>225526</v>
      </c>
      <c r="L50" s="5" t="n">
        <v>37362</v>
      </c>
    </row>
    <row r="51" spans="1:12">
      <c r="A51" s="4" t="s">
        <v>1091</v>
      </c>
      <c r="J51" s="5" t="n">
        <v>-726</v>
      </c>
      <c r="L51" s="5" t="n">
        <v>-5674</v>
      </c>
    </row>
    <row r="52" spans="1:12">
      <c r="A52" s="4" t="s">
        <v>97</v>
      </c>
      <c r="J52" s="5" t="n">
        <v>38210</v>
      </c>
      <c r="K52" s="5" t="n">
        <v>39917</v>
      </c>
      <c r="L52" s="5" t="n">
        <v>61389</v>
      </c>
    </row>
    <row r="53" spans="1:12">
      <c r="A53" s="4" t="s">
        <v>1092</v>
      </c>
      <c r="J53" s="5" t="n">
        <v>6</v>
      </c>
    </row>
    <row r="54" spans="1:12">
      <c r="A54" s="4" t="s">
        <v>105</v>
      </c>
      <c r="J54" s="5" t="n">
        <v>15960</v>
      </c>
      <c r="K54" s="5" t="n">
        <v>15289</v>
      </c>
      <c r="L54" s="5" t="n">
        <v>10669</v>
      </c>
    </row>
    <row r="55" spans="1:12">
      <c r="A55" s="4" t="s">
        <v>98</v>
      </c>
      <c r="L55" s="5" t="n">
        <v>158464</v>
      </c>
    </row>
    <row r="56" spans="1:12">
      <c r="A56" s="4" t="s">
        <v>1094</v>
      </c>
      <c r="J56" s="5" t="n">
        <v>334</v>
      </c>
      <c r="K56" s="5" t="n">
        <v>208</v>
      </c>
      <c r="L56" s="5" t="n">
        <v>523</v>
      </c>
    </row>
    <row r="57" spans="1:12">
      <c r="A57" s="4" t="s">
        <v>1095</v>
      </c>
      <c r="J57" s="5" t="n">
        <v>287275</v>
      </c>
      <c r="K57" s="5" t="n">
        <v>291317</v>
      </c>
      <c r="L57" s="5" t="n">
        <v>274542</v>
      </c>
    </row>
    <row r="58" spans="1:12">
      <c r="A58" s="4" t="s">
        <v>94</v>
      </c>
      <c r="J58" s="5" t="n">
        <v>877567</v>
      </c>
      <c r="K58" s="5" t="n">
        <v>833455</v>
      </c>
      <c r="L58" s="5" t="n">
        <v>848868</v>
      </c>
    </row>
    <row r="59" spans="1:12">
      <c r="A59" s="4" t="s">
        <v>1096</v>
      </c>
      <c r="J59" s="5" t="n">
        <v>30921</v>
      </c>
      <c r="K59" s="5" t="n">
        <v>22679</v>
      </c>
      <c r="L59" s="5" t="n">
        <v>41991</v>
      </c>
    </row>
    <row r="60" spans="1:12">
      <c r="A60" s="4" t="s">
        <v>44</v>
      </c>
      <c r="B60" s="5" t="n">
        <v>1103231</v>
      </c>
      <c r="F60" s="5" t="n">
        <v>1091514</v>
      </c>
      <c r="J60" s="5" t="n">
        <v>1103231</v>
      </c>
      <c r="K60" s="5" t="n">
        <v>1091514</v>
      </c>
    </row>
    <row r="61" spans="1:12">
      <c r="A61" s="4" t="s">
        <v>39</v>
      </c>
      <c r="B61" s="5" t="n">
        <v>93768</v>
      </c>
      <c r="F61" s="5" t="n">
        <v>103608</v>
      </c>
      <c r="J61" s="5" t="n">
        <v>93768</v>
      </c>
      <c r="K61" s="5" t="n">
        <v>103608</v>
      </c>
    </row>
    <row r="62" spans="1:12">
      <c r="A62" s="4" t="s">
        <v>1097</v>
      </c>
      <c r="B62" s="5" t="n">
        <v>775377</v>
      </c>
      <c r="F62" s="5" t="n">
        <v>750127</v>
      </c>
      <c r="J62" s="5" t="n">
        <v>775377</v>
      </c>
      <c r="K62" s="5" t="n">
        <v>750127</v>
      </c>
    </row>
    <row r="63" spans="1:12">
      <c r="A63" s="4" t="s">
        <v>1102</v>
      </c>
    </row>
    <row r="64" spans="1:12">
      <c r="A64" s="3" t="s">
        <v>1087</v>
      </c>
    </row>
    <row r="65" spans="1:12">
      <c r="A65" s="4" t="s">
        <v>1098</v>
      </c>
      <c r="J65" s="5" t="n">
        <v>10311</v>
      </c>
      <c r="K65" s="5" t="n">
        <v>10377</v>
      </c>
      <c r="L65" s="5" t="n">
        <v>11809</v>
      </c>
    </row>
    <row r="66" spans="1:12">
      <c r="A66" s="4" t="s">
        <v>106</v>
      </c>
    </row>
    <row r="67" spans="1:12">
      <c r="A67" s="3" t="s">
        <v>1087</v>
      </c>
    </row>
    <row r="68" spans="1:12">
      <c r="A68" s="4" t="s">
        <v>1089</v>
      </c>
      <c r="J68" s="5" t="n">
        <v>-170317</v>
      </c>
      <c r="K68" s="5" t="n">
        <v>-188627</v>
      </c>
      <c r="L68" s="5" t="n">
        <v>-179004</v>
      </c>
    </row>
    <row r="69" spans="1:12">
      <c r="A69" s="4" t="s">
        <v>1090</v>
      </c>
      <c r="J69" s="5" t="n">
        <v>6871</v>
      </c>
      <c r="K69" s="5" t="n">
        <v>8223</v>
      </c>
      <c r="L69" s="5" t="n">
        <v>10666</v>
      </c>
    </row>
    <row r="70" spans="1:12">
      <c r="A70" s="4" t="s">
        <v>97</v>
      </c>
      <c r="J70" s="5" t="n">
        <v>104800</v>
      </c>
      <c r="K70" s="5" t="n">
        <v>100452</v>
      </c>
      <c r="L70" s="5" t="n">
        <v>98842</v>
      </c>
    </row>
    <row r="71" spans="1:12">
      <c r="A71" s="4" t="s">
        <v>1092</v>
      </c>
      <c r="J71" s="5" t="n">
        <v>2548</v>
      </c>
    </row>
    <row r="72" spans="1:12">
      <c r="A72" s="4" t="s">
        <v>105</v>
      </c>
      <c r="J72" s="5" t="n">
        <v>-1623</v>
      </c>
      <c r="K72" s="5" t="n">
        <v>-801</v>
      </c>
      <c r="L72" s="5" t="n">
        <v>-2771</v>
      </c>
    </row>
    <row r="73" spans="1:12">
      <c r="A73" s="4" t="s">
        <v>1094</v>
      </c>
      <c r="J73" s="5" t="n">
        <v>-3364</v>
      </c>
      <c r="K73" s="5" t="n">
        <v>336</v>
      </c>
      <c r="L73" s="5" t="n">
        <v>-22</v>
      </c>
    </row>
    <row r="74" spans="1:12">
      <c r="A74" s="4" t="s">
        <v>1095</v>
      </c>
      <c r="J74" s="5" t="n">
        <v>-61085</v>
      </c>
      <c r="K74" s="5" t="n">
        <v>-80417</v>
      </c>
      <c r="L74" s="5" t="n">
        <v>-72289</v>
      </c>
    </row>
    <row r="75" spans="1:12">
      <c r="A75" s="4" t="s">
        <v>94</v>
      </c>
      <c r="J75" s="5" t="n">
        <v>41691</v>
      </c>
      <c r="K75" s="5" t="n">
        <v>20937</v>
      </c>
      <c r="L75" s="5" t="n">
        <v>24290</v>
      </c>
    </row>
    <row r="76" spans="1:12">
      <c r="A76" s="4" t="s">
        <v>1096</v>
      </c>
      <c r="J76" s="5" t="n">
        <v>5189</v>
      </c>
      <c r="K76" s="5" t="n">
        <v>4343</v>
      </c>
      <c r="L76" s="6" t="n">
        <v>5967</v>
      </c>
    </row>
    <row r="77" spans="1:12">
      <c r="A77" s="4" t="s">
        <v>44</v>
      </c>
      <c r="B77" s="5" t="n">
        <v>2169226</v>
      </c>
      <c r="F77" s="5" t="n">
        <v>2160794</v>
      </c>
      <c r="J77" s="5" t="n">
        <v>2169226</v>
      </c>
      <c r="K77" s="5" t="n">
        <v>2160794</v>
      </c>
    </row>
    <row r="78" spans="1:12">
      <c r="A78" s="4" t="s">
        <v>39</v>
      </c>
      <c r="B78" s="5" t="n">
        <v>62332</v>
      </c>
      <c r="F78" s="5" t="n">
        <v>64457</v>
      </c>
      <c r="J78" s="5" t="n">
        <v>62332</v>
      </c>
      <c r="K78" s="5" t="n">
        <v>64457</v>
      </c>
    </row>
    <row r="79" spans="1:12">
      <c r="A79" s="4" t="s">
        <v>1097</v>
      </c>
      <c r="B79" s="6" t="n">
        <v>100798</v>
      </c>
      <c r="F79" s="6" t="n">
        <v>4226</v>
      </c>
      <c r="J79" s="6" t="n">
        <v>100798</v>
      </c>
      <c r="K79" s="6" t="n">
        <v>422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3</v>
      </c>
      <c r="B1" s="2" t="s">
        <v>456</v>
      </c>
      <c r="K1" s="2" t="s">
        <v>1</v>
      </c>
    </row>
    <row r="2" spans="1:13">
      <c r="B2" s="2" t="s">
        <v>2</v>
      </c>
      <c r="C2" s="2" t="s">
        <v>457</v>
      </c>
      <c r="D2" s="2" t="s">
        <v>4</v>
      </c>
      <c r="E2" s="2" t="s">
        <v>458</v>
      </c>
      <c r="F2" s="2" t="s">
        <v>30</v>
      </c>
      <c r="G2" s="2" t="s">
        <v>459</v>
      </c>
      <c r="H2" s="2" t="s">
        <v>460</v>
      </c>
      <c r="I2" s="2" t="s">
        <v>461</v>
      </c>
      <c r="J2" s="2" t="s">
        <v>665</v>
      </c>
      <c r="K2" s="2" t="s">
        <v>2</v>
      </c>
      <c r="L2" s="2" t="s">
        <v>30</v>
      </c>
      <c r="M2" s="2" t="s">
        <v>87</v>
      </c>
    </row>
    <row r="3" spans="1:13">
      <c r="A3" s="3" t="s">
        <v>243</v>
      </c>
    </row>
    <row r="4" spans="1:13">
      <c r="A4" s="4" t="s">
        <v>94</v>
      </c>
      <c r="B4" s="6" t="n">
        <v>742910</v>
      </c>
      <c r="C4" s="6" t="n">
        <v>765597</v>
      </c>
      <c r="D4" s="6" t="n">
        <v>769422</v>
      </c>
      <c r="E4" s="6" t="n">
        <v>756451</v>
      </c>
      <c r="F4" s="6" t="n">
        <v>733967</v>
      </c>
      <c r="G4" s="6" t="n">
        <v>739297</v>
      </c>
      <c r="H4" s="6" t="n">
        <v>700956</v>
      </c>
      <c r="I4" s="6" t="n">
        <v>664138</v>
      </c>
      <c r="K4" s="6" t="n">
        <v>3034380</v>
      </c>
      <c r="L4" s="6" t="n">
        <v>2838358</v>
      </c>
      <c r="M4" s="6" t="n">
        <v>2590527</v>
      </c>
    </row>
    <row r="5" spans="1:13">
      <c r="A5" s="4" t="s">
        <v>1089</v>
      </c>
      <c r="B5" s="5" t="n">
        <v>113848</v>
      </c>
      <c r="C5" s="5" t="n">
        <v>139300</v>
      </c>
      <c r="D5" s="5" t="n">
        <v>149337</v>
      </c>
      <c r="E5" s="5" t="n">
        <v>140531</v>
      </c>
      <c r="F5" s="5" t="n">
        <v>90624</v>
      </c>
      <c r="G5" s="5" t="n">
        <v>142172</v>
      </c>
      <c r="H5" s="5" t="n">
        <v>123361</v>
      </c>
      <c r="I5" s="5" t="n">
        <v>111689</v>
      </c>
      <c r="K5" s="5" t="n">
        <v>543016</v>
      </c>
      <c r="L5" s="5" t="n">
        <v>467846</v>
      </c>
      <c r="M5" s="5" t="n">
        <v>257188</v>
      </c>
    </row>
    <row r="6" spans="1:13">
      <c r="A6" s="4" t="s">
        <v>110</v>
      </c>
      <c r="B6" s="6" t="n">
        <v>5032</v>
      </c>
      <c r="C6" s="6" t="n">
        <v>46535</v>
      </c>
      <c r="D6" s="6" t="n">
        <v>34035</v>
      </c>
      <c r="E6" s="6" t="n">
        <v>23708</v>
      </c>
      <c r="F6" s="6" t="n">
        <v>-9066</v>
      </c>
      <c r="G6" s="6" t="n">
        <v>4900</v>
      </c>
      <c r="H6" s="6" t="n">
        <v>2983</v>
      </c>
      <c r="I6" s="6" t="n">
        <v>1869</v>
      </c>
      <c r="K6" s="6" t="n">
        <v>109310</v>
      </c>
      <c r="L6" s="6" t="n">
        <v>686</v>
      </c>
      <c r="M6" s="6" t="n">
        <v>-183822</v>
      </c>
    </row>
    <row r="7" spans="1:13">
      <c r="A7" s="4" t="s">
        <v>112</v>
      </c>
      <c r="B7" s="7" t="n">
        <v>0.06</v>
      </c>
      <c r="C7" s="7" t="n">
        <v>0.52</v>
      </c>
      <c r="D7" s="7" t="n">
        <v>0.38</v>
      </c>
      <c r="E7" s="7" t="n">
        <v>0.26</v>
      </c>
      <c r="F7" s="7" t="n">
        <v>-0.11</v>
      </c>
      <c r="G7" s="7" t="n">
        <v>0.06</v>
      </c>
      <c r="H7" s="7" t="n">
        <v>0.03</v>
      </c>
      <c r="I7" s="7" t="n">
        <v>0.02</v>
      </c>
      <c r="K7" s="7" t="n">
        <v>1.21</v>
      </c>
      <c r="L7" s="7" t="n">
        <v>0.01</v>
      </c>
      <c r="M7" s="7" t="n">
        <v>-2.34</v>
      </c>
    </row>
    <row r="8" spans="1:13">
      <c r="A8" s="4" t="s">
        <v>113</v>
      </c>
      <c r="B8" s="7" t="n">
        <v>0.05</v>
      </c>
      <c r="C8" s="7" t="n">
        <v>0.51</v>
      </c>
      <c r="D8" s="7" t="n">
        <v>0.37</v>
      </c>
      <c r="E8" s="7" t="n">
        <v>0.26</v>
      </c>
      <c r="F8" s="7" t="n">
        <v>-0.11</v>
      </c>
      <c r="G8" s="7" t="n">
        <v>0.05</v>
      </c>
      <c r="H8" s="7" t="n">
        <v>0.03</v>
      </c>
      <c r="I8" s="7" t="n">
        <v>0.02</v>
      </c>
      <c r="K8" s="7" t="n">
        <v>1.19</v>
      </c>
      <c r="L8" s="7" t="n">
        <v>0.01</v>
      </c>
      <c r="M8" s="7" t="n">
        <v>-2.34</v>
      </c>
    </row>
    <row r="9" spans="1:13">
      <c r="A9" s="4" t="s">
        <v>697</v>
      </c>
      <c r="F9" s="6" t="n">
        <v>40000</v>
      </c>
      <c r="L9" s="6" t="n">
        <v>40000</v>
      </c>
      <c r="M9" s="6" t="n">
        <v>74500</v>
      </c>
    </row>
    <row r="10" spans="1:13">
      <c r="A10" s="4" t="s">
        <v>670</v>
      </c>
      <c r="J10" s="6" t="n">
        <v>4600</v>
      </c>
      <c r="K10" s="6" t="n">
        <v>0</v>
      </c>
      <c r="L10" s="6" t="n">
        <v>0</v>
      </c>
    </row>
    <row r="11" spans="1:13">
      <c r="A11" s="4" t="s">
        <v>1104</v>
      </c>
      <c r="F11" s="6" t="n">
        <v>16800</v>
      </c>
    </row>
  </sheetData>
  <mergeCells count="3">
    <mergeCell ref="A1:A2"/>
    <mergeCell ref="B1:J1"/>
    <mergeCell ref="K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0</v>
      </c>
      <c r="D2" s="2" t="s">
        <v>87</v>
      </c>
    </row>
    <row r="3" spans="1:4">
      <c r="A3" s="3" t="s">
        <v>1106</v>
      </c>
    </row>
    <row r="4" spans="1:4">
      <c r="A4" s="4" t="s">
        <v>1107</v>
      </c>
      <c r="B4" s="8" t="n">
        <v>1.2</v>
      </c>
      <c r="C4" s="8" t="n">
        <v>1.2</v>
      </c>
      <c r="D4" s="8" t="n">
        <v>1.1</v>
      </c>
    </row>
    <row r="5" spans="1:4">
      <c r="A5" s="4" t="s">
        <v>1108</v>
      </c>
      <c r="B5" s="8" t="n">
        <v>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9</v>
      </c>
      <c r="B1" s="2" t="s">
        <v>456</v>
      </c>
      <c r="C1" s="2" t="s">
        <v>1</v>
      </c>
    </row>
    <row r="2" spans="1:5">
      <c r="B2" s="2" t="s">
        <v>30</v>
      </c>
      <c r="C2" s="2" t="s">
        <v>2</v>
      </c>
      <c r="D2" s="2" t="s">
        <v>30</v>
      </c>
      <c r="E2" s="2" t="s">
        <v>87</v>
      </c>
    </row>
    <row r="3" spans="1:5">
      <c r="A3" s="3" t="s">
        <v>1110</v>
      </c>
    </row>
    <row r="4" spans="1:5">
      <c r="A4" s="4" t="s">
        <v>1111</v>
      </c>
      <c r="B4" s="6" t="n">
        <v>40000</v>
      </c>
      <c r="D4" s="6" t="n">
        <v>40000</v>
      </c>
      <c r="E4" s="6" t="n">
        <v>74500</v>
      </c>
    </row>
    <row r="5" spans="1:5">
      <c r="A5" s="4" t="s">
        <v>1112</v>
      </c>
    </row>
    <row r="6" spans="1:5">
      <c r="A6" s="3" t="s">
        <v>1113</v>
      </c>
    </row>
    <row r="7" spans="1:5">
      <c r="A7" s="4" t="s">
        <v>1114</v>
      </c>
      <c r="C7" s="6" t="n">
        <v>-1300</v>
      </c>
      <c r="D7" s="5" t="n">
        <v>5400</v>
      </c>
      <c r="E7" s="5" t="n">
        <v>-700</v>
      </c>
    </row>
    <row r="8" spans="1:5">
      <c r="A8" s="4" t="s">
        <v>1115</v>
      </c>
    </row>
    <row r="9" spans="1:5">
      <c r="A9" s="3" t="s">
        <v>1113</v>
      </c>
    </row>
    <row r="10" spans="1:5">
      <c r="A10" s="4" t="s">
        <v>1114</v>
      </c>
      <c r="C10" s="6" t="n">
        <v>1300</v>
      </c>
      <c r="D10" s="5" t="n">
        <v>5400</v>
      </c>
      <c r="E10" s="5" t="n">
        <v>-700</v>
      </c>
    </row>
    <row r="11" spans="1:5">
      <c r="A11" s="4" t="s">
        <v>704</v>
      </c>
    </row>
    <row r="12" spans="1:5">
      <c r="A12" s="3" t="s">
        <v>1113</v>
      </c>
    </row>
    <row r="13" spans="1:5">
      <c r="A13" s="4" t="s">
        <v>1116</v>
      </c>
      <c r="C13" s="4" t="s">
        <v>706</v>
      </c>
    </row>
    <row r="14" spans="1:5">
      <c r="A14" s="4" t="s">
        <v>268</v>
      </c>
    </row>
    <row r="15" spans="1:5">
      <c r="A15" s="3" t="s">
        <v>1117</v>
      </c>
    </row>
    <row r="16" spans="1:5">
      <c r="A16" s="4" t="s">
        <v>1118</v>
      </c>
      <c r="C16" s="6" t="n">
        <v>13815</v>
      </c>
      <c r="D16" s="5" t="n">
        <v>19189</v>
      </c>
    </row>
    <row r="17" spans="1:5">
      <c r="A17" s="3" t="s">
        <v>1119</v>
      </c>
    </row>
    <row r="18" spans="1:5">
      <c r="A18" s="4" t="s">
        <v>1120</v>
      </c>
      <c r="C18" s="5" t="n">
        <v>34945</v>
      </c>
    </row>
    <row r="19" spans="1:5">
      <c r="A19" s="4" t="s">
        <v>1121</v>
      </c>
      <c r="C19" s="5" t="n">
        <v>-1793</v>
      </c>
    </row>
    <row r="20" spans="1:5">
      <c r="A20" s="4" t="s">
        <v>1122</v>
      </c>
      <c r="C20" s="5" t="n">
        <v>1277</v>
      </c>
      <c r="D20" s="5" t="n">
        <v>-5374</v>
      </c>
    </row>
    <row r="21" spans="1:5">
      <c r="A21" s="4" t="s">
        <v>1123</v>
      </c>
      <c r="B21" s="5" t="n">
        <v>13815</v>
      </c>
      <c r="C21" s="6" t="n">
        <v>48244</v>
      </c>
      <c r="D21" s="5" t="n">
        <v>13815</v>
      </c>
      <c r="E21" s="6" t="n">
        <v>19189</v>
      </c>
    </row>
    <row r="22" spans="1:5">
      <c r="A22" s="4" t="s">
        <v>1124</v>
      </c>
    </row>
    <row r="23" spans="1:5">
      <c r="A23" s="3" t="s">
        <v>1113</v>
      </c>
    </row>
    <row r="24" spans="1:5">
      <c r="A24" s="4" t="s">
        <v>1116</v>
      </c>
      <c r="C24" s="4" t="s">
        <v>1125</v>
      </c>
    </row>
    <row r="25" spans="1:5">
      <c r="A25" s="4" t="s">
        <v>1126</v>
      </c>
    </row>
    <row r="26" spans="1:5">
      <c r="A26" s="3" t="s">
        <v>1113</v>
      </c>
    </row>
    <row r="27" spans="1:5">
      <c r="A27" s="4" t="s">
        <v>1116</v>
      </c>
      <c r="C27" s="4" t="s">
        <v>1127</v>
      </c>
    </row>
    <row r="28" spans="1:5">
      <c r="A28" s="4" t="s">
        <v>1128</v>
      </c>
      <c r="C28" s="4" t="s">
        <v>1129</v>
      </c>
    </row>
    <row r="29" spans="1:5">
      <c r="A29" s="12" t="n">
        <v>1</v>
      </c>
    </row>
    <row r="30" spans="1:5">
      <c r="A30" s="3" t="s">
        <v>1130</v>
      </c>
    </row>
    <row r="31" spans="1:5">
      <c r="A31" s="4" t="s">
        <v>32</v>
      </c>
      <c r="B31" s="5" t="n">
        <v>237009</v>
      </c>
      <c r="C31" s="6" t="n">
        <v>229510</v>
      </c>
      <c r="D31" s="5" t="n">
        <v>237009</v>
      </c>
    </row>
    <row r="32" spans="1:5">
      <c r="A32" s="12" t="n">
        <v>3</v>
      </c>
    </row>
    <row r="33" spans="1:5">
      <c r="A33" s="3" t="s">
        <v>1130</v>
      </c>
    </row>
    <row r="34" spans="1:5">
      <c r="A34" s="4" t="s">
        <v>1131</v>
      </c>
      <c r="B34" s="5" t="n">
        <v>197722</v>
      </c>
      <c r="C34" s="5" t="n">
        <v>98000</v>
      </c>
      <c r="D34" s="5" t="n">
        <v>197722</v>
      </c>
    </row>
    <row r="35" spans="1:5">
      <c r="A35" s="3" t="s">
        <v>1117</v>
      </c>
    </row>
    <row r="36" spans="1:5">
      <c r="A36" s="4" t="s">
        <v>725</v>
      </c>
      <c r="B36" s="5" t="n">
        <v>13815</v>
      </c>
      <c r="C36" s="5" t="n">
        <v>48244</v>
      </c>
      <c r="D36" s="5" t="n">
        <v>13815</v>
      </c>
    </row>
    <row r="37" spans="1:5">
      <c r="A37" s="4" t="s">
        <v>1132</v>
      </c>
    </row>
    <row r="38" spans="1:5">
      <c r="A38" s="3" t="s">
        <v>1117</v>
      </c>
    </row>
    <row r="39" spans="1:5">
      <c r="A39" s="4" t="s">
        <v>725</v>
      </c>
      <c r="B39" s="5" t="n">
        <v>829975</v>
      </c>
      <c r="C39" s="5" t="n">
        <v>785092</v>
      </c>
      <c r="D39" s="5" t="n">
        <v>829975</v>
      </c>
    </row>
    <row r="40" spans="1:5">
      <c r="A40" s="4" t="s">
        <v>1133</v>
      </c>
    </row>
    <row r="41" spans="1:5">
      <c r="A41" s="3" t="s">
        <v>1117</v>
      </c>
    </row>
    <row r="42" spans="1:5">
      <c r="A42" s="4" t="s">
        <v>725</v>
      </c>
      <c r="B42" s="5" t="n">
        <v>422000</v>
      </c>
      <c r="C42" s="5" t="n">
        <v>191000</v>
      </c>
      <c r="D42" s="5" t="n">
        <v>422000</v>
      </c>
    </row>
    <row r="43" spans="1:5">
      <c r="A43" s="4" t="s">
        <v>1134</v>
      </c>
    </row>
    <row r="44" spans="1:5">
      <c r="A44" s="3" t="s">
        <v>1117</v>
      </c>
    </row>
    <row r="45" spans="1:5">
      <c r="A45" s="4" t="s">
        <v>725</v>
      </c>
      <c r="B45" s="5" t="n">
        <v>291000</v>
      </c>
      <c r="C45" s="5" t="n">
        <v>312000</v>
      </c>
      <c r="D45" s="5" t="n">
        <v>291000</v>
      </c>
    </row>
    <row r="46" spans="1:5">
      <c r="A46" s="4" t="s">
        <v>1135</v>
      </c>
    </row>
    <row r="47" spans="1:5">
      <c r="A47" s="3" t="s">
        <v>1117</v>
      </c>
    </row>
    <row r="48" spans="1:5">
      <c r="A48" s="4" t="s">
        <v>725</v>
      </c>
      <c r="B48" s="5" t="n">
        <v>147358</v>
      </c>
      <c r="C48" s="5" t="n">
        <v>152132</v>
      </c>
      <c r="D48" s="5" t="n">
        <v>147358</v>
      </c>
    </row>
    <row r="49" spans="1:5">
      <c r="A49" s="4" t="s">
        <v>1136</v>
      </c>
    </row>
    <row r="50" spans="1:5">
      <c r="A50" s="3" t="s">
        <v>1110</v>
      </c>
    </row>
    <row r="51" spans="1:5">
      <c r="A51" s="4" t="s">
        <v>1137</v>
      </c>
      <c r="D51" s="5" t="n">
        <v>-40042</v>
      </c>
    </row>
    <row r="52" spans="1:5">
      <c r="A52" s="4" t="s">
        <v>1138</v>
      </c>
    </row>
    <row r="53" spans="1:5">
      <c r="A53" s="3" t="s">
        <v>1139</v>
      </c>
    </row>
    <row r="54" spans="1:5">
      <c r="A54" s="4" t="s">
        <v>690</v>
      </c>
      <c r="B54" s="5" t="n">
        <v>110436</v>
      </c>
      <c r="D54" s="5" t="n">
        <v>110436</v>
      </c>
    </row>
    <row r="55" spans="1:5">
      <c r="A55" s="4" t="s">
        <v>1140</v>
      </c>
    </row>
    <row r="56" spans="1:5">
      <c r="A56" s="3" t="s">
        <v>1130</v>
      </c>
    </row>
    <row r="57" spans="1:5">
      <c r="A57" s="4" t="s">
        <v>32</v>
      </c>
      <c r="B57" s="5" t="n">
        <v>237009</v>
      </c>
      <c r="C57" s="5" t="n">
        <v>229510</v>
      </c>
      <c r="D57" s="5" t="n">
        <v>237009</v>
      </c>
    </row>
    <row r="58" spans="1:5">
      <c r="A58" s="4" t="s">
        <v>1131</v>
      </c>
      <c r="B58" s="5" t="n">
        <v>197722</v>
      </c>
      <c r="C58" s="5" t="n">
        <v>92100</v>
      </c>
      <c r="D58" s="5" t="n">
        <v>197722</v>
      </c>
    </row>
    <row r="59" spans="1:5">
      <c r="A59" s="3" t="s">
        <v>1117</v>
      </c>
    </row>
    <row r="60" spans="1:5">
      <c r="A60" s="4" t="s">
        <v>725</v>
      </c>
      <c r="B60" s="5" t="n">
        <v>13815</v>
      </c>
      <c r="C60" s="5" t="n">
        <v>48244</v>
      </c>
      <c r="D60" s="5" t="n">
        <v>13815</v>
      </c>
    </row>
    <row r="61" spans="1:5">
      <c r="A61" s="4" t="s">
        <v>1141</v>
      </c>
    </row>
    <row r="62" spans="1:5">
      <c r="A62" s="3" t="s">
        <v>1117</v>
      </c>
    </row>
    <row r="63" spans="1:5">
      <c r="A63" s="4" t="s">
        <v>725</v>
      </c>
      <c r="B63" s="5" t="n">
        <v>1239049</v>
      </c>
      <c r="C63" s="5" t="n">
        <v>962703</v>
      </c>
      <c r="D63" s="5" t="n">
        <v>1239049</v>
      </c>
    </row>
    <row r="64" spans="1:5">
      <c r="A64" s="4" t="s">
        <v>1142</v>
      </c>
    </row>
    <row r="65" spans="1:5">
      <c r="A65" s="3" t="s">
        <v>1117</v>
      </c>
    </row>
    <row r="66" spans="1:5">
      <c r="A66" s="4" t="s">
        <v>725</v>
      </c>
      <c r="B66" s="5" t="n">
        <v>296252</v>
      </c>
      <c r="C66" s="5" t="n">
        <v>296895</v>
      </c>
      <c r="D66" s="5" t="n">
        <v>296252</v>
      </c>
    </row>
    <row r="67" spans="1:5">
      <c r="A67" s="4" t="s">
        <v>1143</v>
      </c>
    </row>
    <row r="68" spans="1:5">
      <c r="A68" s="3" t="s">
        <v>1117</v>
      </c>
    </row>
    <row r="69" spans="1:5">
      <c r="A69" s="4" t="s">
        <v>725</v>
      </c>
      <c r="B69" s="5" t="n">
        <v>146992</v>
      </c>
      <c r="C69" s="5" t="n">
        <v>154084</v>
      </c>
      <c r="D69" s="5" t="n">
        <v>146992</v>
      </c>
    </row>
    <row r="70" spans="1:5">
      <c r="A70" s="4" t="s">
        <v>1144</v>
      </c>
    </row>
    <row r="71" spans="1:5">
      <c r="A71" s="3" t="s">
        <v>1130</v>
      </c>
    </row>
    <row r="72" spans="1:5">
      <c r="A72" s="4" t="s">
        <v>32</v>
      </c>
      <c r="B72" s="5" t="n">
        <v>237009</v>
      </c>
      <c r="C72" s="5" t="n">
        <v>229510</v>
      </c>
      <c r="D72" s="5" t="n">
        <v>237009</v>
      </c>
    </row>
    <row r="73" spans="1:5">
      <c r="A73" s="4" t="s">
        <v>1131</v>
      </c>
      <c r="B73" s="5" t="n">
        <v>197722</v>
      </c>
      <c r="C73" s="5" t="n">
        <v>98000</v>
      </c>
      <c r="D73" s="5" t="n">
        <v>197722</v>
      </c>
    </row>
    <row r="74" spans="1:5">
      <c r="A74" s="3" t="s">
        <v>1117</v>
      </c>
    </row>
    <row r="75" spans="1:5">
      <c r="A75" s="4" t="s">
        <v>725</v>
      </c>
      <c r="B75" s="5" t="n">
        <v>13815</v>
      </c>
      <c r="C75" s="5" t="n">
        <v>48244</v>
      </c>
      <c r="D75" s="5" t="n">
        <v>13815</v>
      </c>
    </row>
    <row r="76" spans="1:5">
      <c r="A76" s="4" t="s">
        <v>1145</v>
      </c>
    </row>
    <row r="77" spans="1:5">
      <c r="A77" s="3" t="s">
        <v>1117</v>
      </c>
    </row>
    <row r="78" spans="1:5">
      <c r="A78" s="4" t="s">
        <v>725</v>
      </c>
      <c r="B78" s="5" t="n">
        <v>1251975</v>
      </c>
      <c r="C78" s="5" t="n">
        <v>976092</v>
      </c>
      <c r="D78" s="5" t="n">
        <v>1251975</v>
      </c>
    </row>
    <row r="79" spans="1:5">
      <c r="A79" s="4" t="s">
        <v>1146</v>
      </c>
    </row>
    <row r="80" spans="1:5">
      <c r="A80" s="3" t="s">
        <v>1117</v>
      </c>
    </row>
    <row r="81" spans="1:5">
      <c r="A81" s="4" t="s">
        <v>725</v>
      </c>
      <c r="B81" s="5" t="n">
        <v>291000</v>
      </c>
      <c r="C81" s="5" t="n">
        <v>312000</v>
      </c>
      <c r="D81" s="5" t="n">
        <v>291000</v>
      </c>
    </row>
    <row r="82" spans="1:5">
      <c r="A82" s="4" t="s">
        <v>1147</v>
      </c>
    </row>
    <row r="83" spans="1:5">
      <c r="A83" s="3" t="s">
        <v>1117</v>
      </c>
    </row>
    <row r="84" spans="1:5">
      <c r="A84" s="4" t="s">
        <v>725</v>
      </c>
      <c r="B84" s="5" t="n">
        <v>147358</v>
      </c>
      <c r="C84" s="6" t="n">
        <v>152132</v>
      </c>
      <c r="D84" s="5" t="n">
        <v>147358</v>
      </c>
    </row>
    <row r="85" spans="1:5">
      <c r="A85" s="4" t="s">
        <v>1148</v>
      </c>
    </row>
    <row r="86" spans="1:5">
      <c r="A86" s="3" t="s">
        <v>1139</v>
      </c>
    </row>
    <row r="87" spans="1:5">
      <c r="A87" s="4" t="s">
        <v>690</v>
      </c>
      <c r="B87" s="6" t="n">
        <v>110436</v>
      </c>
      <c r="D87" s="6" t="n">
        <v>11043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87</v>
      </c>
    </row>
    <row r="3" spans="1:4">
      <c r="A3" s="3" t="s">
        <v>149</v>
      </c>
    </row>
    <row r="4" spans="1:4">
      <c r="A4" s="4" t="s">
        <v>110</v>
      </c>
      <c r="B4" s="6" t="n">
        <v>109310</v>
      </c>
      <c r="C4" s="6" t="n">
        <v>686</v>
      </c>
      <c r="D4" s="6" t="n">
        <v>-183822</v>
      </c>
    </row>
    <row r="5" spans="1:4">
      <c r="A5" s="3" t="s">
        <v>150</v>
      </c>
    </row>
    <row r="6" spans="1:4">
      <c r="A6" s="4" t="s">
        <v>97</v>
      </c>
      <c r="B6" s="5" t="n">
        <v>271214</v>
      </c>
      <c r="C6" s="5" t="n">
        <v>259461</v>
      </c>
      <c r="D6" s="5" t="n">
        <v>266742</v>
      </c>
    </row>
    <row r="7" spans="1:4">
      <c r="A7" s="4" t="s">
        <v>151</v>
      </c>
      <c r="B7" s="5" t="n">
        <v>7200</v>
      </c>
      <c r="C7" s="5" t="n">
        <v>6599</v>
      </c>
      <c r="D7" s="5" t="n">
        <v>6040</v>
      </c>
    </row>
    <row r="8" spans="1:4">
      <c r="A8" s="4" t="s">
        <v>152</v>
      </c>
      <c r="B8" s="5" t="n">
        <v>1277</v>
      </c>
      <c r="C8" s="5" t="n">
        <v>-5374</v>
      </c>
      <c r="D8" s="5" t="n">
        <v>689</v>
      </c>
    </row>
    <row r="9" spans="1:4">
      <c r="A9" s="4" t="s">
        <v>153</v>
      </c>
      <c r="B9" s="5" t="n">
        <v>-2471</v>
      </c>
      <c r="C9" s="5" t="n">
        <v>1286</v>
      </c>
      <c r="D9" s="5" t="n">
        <v>738</v>
      </c>
    </row>
    <row r="10" spans="1:4">
      <c r="A10" s="4" t="s">
        <v>105</v>
      </c>
      <c r="B10" s="5" t="n">
        <v>-14337</v>
      </c>
      <c r="C10" s="5" t="n">
        <v>-14488</v>
      </c>
      <c r="D10" s="5" t="n">
        <v>-7949</v>
      </c>
    </row>
    <row r="11" spans="1:4">
      <c r="A11" s="4" t="s">
        <v>154</v>
      </c>
      <c r="B11" s="5" t="n">
        <v>26300</v>
      </c>
      <c r="C11" s="5" t="n">
        <v>28150</v>
      </c>
      <c r="D11" s="5" t="n">
        <v>23000</v>
      </c>
    </row>
    <row r="12" spans="1:4">
      <c r="A12" s="4" t="s">
        <v>59</v>
      </c>
      <c r="B12" s="5" t="n">
        <v>8736</v>
      </c>
      <c r="C12" s="5" t="n">
        <v>57236</v>
      </c>
      <c r="D12" s="5" t="n">
        <v>2908</v>
      </c>
    </row>
    <row r="13" spans="1:4">
      <c r="A13" s="4" t="s">
        <v>155</v>
      </c>
      <c r="B13" s="5" t="n">
        <v>6871</v>
      </c>
      <c r="C13" s="5" t="n">
        <v>8223</v>
      </c>
      <c r="D13" s="5" t="n">
        <v>10666</v>
      </c>
    </row>
    <row r="14" spans="1:4">
      <c r="A14" s="4" t="s">
        <v>156</v>
      </c>
      <c r="C14" s="5" t="n">
        <v>40042</v>
      </c>
      <c r="D14" s="5" t="n">
        <v>163184</v>
      </c>
    </row>
    <row r="15" spans="1:4">
      <c r="A15" s="3" t="s">
        <v>157</v>
      </c>
    </row>
    <row r="16" spans="1:4">
      <c r="A16" s="4" t="s">
        <v>158</v>
      </c>
      <c r="B16" s="5" t="n">
        <v>-5911</v>
      </c>
      <c r="C16" s="5" t="n">
        <v>710</v>
      </c>
      <c r="D16" s="5" t="n">
        <v>10046</v>
      </c>
    </row>
    <row r="17" spans="1:4">
      <c r="A17" s="4" t="s">
        <v>159</v>
      </c>
      <c r="B17" s="5" t="n">
        <v>-485</v>
      </c>
      <c r="C17" s="5" t="n">
        <v>10345</v>
      </c>
      <c r="D17" s="5" t="n">
        <v>-13305</v>
      </c>
    </row>
    <row r="18" spans="1:4">
      <c r="A18" s="4" t="s">
        <v>38</v>
      </c>
      <c r="B18" s="5" t="n">
        <v>-4879</v>
      </c>
      <c r="C18" s="5" t="n">
        <v>4363</v>
      </c>
      <c r="D18" s="5" t="n">
        <v>141</v>
      </c>
    </row>
    <row r="19" spans="1:4">
      <c r="A19" s="3" t="s">
        <v>160</v>
      </c>
    </row>
    <row r="20" spans="1:4">
      <c r="A20" s="4" t="s">
        <v>48</v>
      </c>
      <c r="B20" s="5" t="n">
        <v>-7500</v>
      </c>
      <c r="C20" s="5" t="n">
        <v>2113</v>
      </c>
      <c r="D20" s="5" t="n">
        <v>2028</v>
      </c>
    </row>
    <row r="21" spans="1:4">
      <c r="A21" s="4" t="s">
        <v>49</v>
      </c>
      <c r="B21" s="5" t="n">
        <v>1519</v>
      </c>
      <c r="C21" s="5" t="n">
        <v>7243</v>
      </c>
      <c r="D21" s="5" t="n">
        <v>-19512</v>
      </c>
    </row>
    <row r="22" spans="1:4">
      <c r="A22" s="4" t="s">
        <v>50</v>
      </c>
      <c r="B22" s="5" t="n">
        <v>-746</v>
      </c>
      <c r="C22" s="5" t="n">
        <v>1910</v>
      </c>
      <c r="D22" s="5" t="n">
        <v>136</v>
      </c>
    </row>
    <row r="23" spans="1:4">
      <c r="A23" s="4" t="s">
        <v>51</v>
      </c>
      <c r="B23" s="5" t="n">
        <v>-6721</v>
      </c>
      <c r="C23" s="5" t="n">
        <v>8454</v>
      </c>
      <c r="D23" s="5" t="n">
        <v>-2530</v>
      </c>
    </row>
    <row r="24" spans="1:4">
      <c r="A24" s="4" t="s">
        <v>161</v>
      </c>
      <c r="B24" s="5" t="n">
        <v>3379</v>
      </c>
      <c r="C24" s="5" t="n">
        <v>3933</v>
      </c>
      <c r="D24" s="5" t="n">
        <v>-44</v>
      </c>
    </row>
    <row r="25" spans="1:4">
      <c r="A25" s="4" t="s">
        <v>162</v>
      </c>
      <c r="B25" s="5" t="n">
        <v>19112</v>
      </c>
      <c r="C25" s="5" t="n">
        <v>-13383</v>
      </c>
      <c r="D25" s="5" t="n">
        <v>5193</v>
      </c>
    </row>
    <row r="26" spans="1:4">
      <c r="A26" s="4" t="s">
        <v>163</v>
      </c>
      <c r="B26" s="5" t="n">
        <v>-7045</v>
      </c>
      <c r="C26" s="5" t="n">
        <v>-8527</v>
      </c>
      <c r="D26" s="5" t="n">
        <v>-2126</v>
      </c>
    </row>
    <row r="27" spans="1:4">
      <c r="A27" s="4" t="s">
        <v>164</v>
      </c>
      <c r="B27" s="5" t="n">
        <v>404823</v>
      </c>
      <c r="C27" s="5" t="n">
        <v>398982</v>
      </c>
      <c r="D27" s="5" t="n">
        <v>262223</v>
      </c>
    </row>
    <row r="28" spans="1:4">
      <c r="A28" s="3" t="s">
        <v>165</v>
      </c>
    </row>
    <row r="29" spans="1:4">
      <c r="A29" s="4" t="s">
        <v>166</v>
      </c>
      <c r="B29" s="5" t="n">
        <v>-18740</v>
      </c>
      <c r="C29" s="5" t="n">
        <v>-136548</v>
      </c>
      <c r="D29" s="5" t="n">
        <v>-144707</v>
      </c>
    </row>
    <row r="30" spans="1:4">
      <c r="A30" s="4" t="s">
        <v>167</v>
      </c>
      <c r="B30" s="5" t="n">
        <v>-78505</v>
      </c>
      <c r="C30" s="5" t="n">
        <v>-62692</v>
      </c>
      <c r="D30" s="5" t="n">
        <v>-83438</v>
      </c>
    </row>
    <row r="31" spans="1:4">
      <c r="A31" s="4" t="s">
        <v>42</v>
      </c>
      <c r="B31" s="5" t="n">
        <v>-184193</v>
      </c>
      <c r="C31" s="5" t="n">
        <v>-105658</v>
      </c>
      <c r="D31" s="5" t="n">
        <v>-47093</v>
      </c>
    </row>
    <row r="32" spans="1:4">
      <c r="A32" s="4" t="s">
        <v>168</v>
      </c>
      <c r="B32" s="5" t="n">
        <v>-98000</v>
      </c>
    </row>
    <row r="33" spans="1:4">
      <c r="A33" s="4" t="s">
        <v>169</v>
      </c>
      <c r="B33" s="5" t="n">
        <v>341864</v>
      </c>
    </row>
    <row r="34" spans="1:4">
      <c r="A34" s="4" t="s">
        <v>170</v>
      </c>
      <c r="B34" s="5" t="n">
        <v>-3065</v>
      </c>
    </row>
    <row r="35" spans="1:4">
      <c r="A35" s="4" t="s">
        <v>171</v>
      </c>
      <c r="B35" s="5" t="n">
        <v>30000</v>
      </c>
    </row>
    <row r="36" spans="1:4">
      <c r="A36" s="4" t="s">
        <v>172</v>
      </c>
      <c r="C36" s="5" t="n">
        <v>-24000</v>
      </c>
    </row>
    <row r="37" spans="1:4">
      <c r="A37" s="4" t="s">
        <v>173</v>
      </c>
      <c r="B37" s="5" t="n">
        <v>18210</v>
      </c>
      <c r="C37" s="5" t="n">
        <v>561</v>
      </c>
      <c r="D37" s="5" t="n">
        <v>1665</v>
      </c>
    </row>
    <row r="38" spans="1:4">
      <c r="A38" s="4" t="s">
        <v>174</v>
      </c>
      <c r="C38" s="5" t="n">
        <v>-2555</v>
      </c>
      <c r="D38" s="5" t="n">
        <v>-1285</v>
      </c>
    </row>
    <row r="39" spans="1:4">
      <c r="A39" s="4" t="s">
        <v>175</v>
      </c>
      <c r="D39" s="5" t="n">
        <v>18000</v>
      </c>
    </row>
    <row r="40" spans="1:4">
      <c r="A40" s="4" t="s">
        <v>176</v>
      </c>
      <c r="B40" s="5" t="n">
        <v>-86859</v>
      </c>
      <c r="C40" s="5" t="n">
        <v>-450113</v>
      </c>
      <c r="D40" s="5" t="n">
        <v>-118678</v>
      </c>
    </row>
    <row r="41" spans="1:4">
      <c r="A41" s="4" t="s">
        <v>177</v>
      </c>
      <c r="B41" s="5" t="n">
        <v>-79288</v>
      </c>
      <c r="C41" s="5" t="n">
        <v>-781005</v>
      </c>
      <c r="D41" s="5" t="n">
        <v>-375536</v>
      </c>
    </row>
    <row r="42" spans="1:4">
      <c r="A42" s="3" t="s">
        <v>178</v>
      </c>
    </row>
    <row r="43" spans="1:4">
      <c r="A43" s="4" t="s">
        <v>179</v>
      </c>
      <c r="B43" s="5" t="n">
        <v>11601</v>
      </c>
      <c r="C43" s="5" t="n">
        <v>9399</v>
      </c>
      <c r="D43" s="5" t="n">
        <v>9799</v>
      </c>
    </row>
    <row r="44" spans="1:4">
      <c r="A44" s="4" t="s">
        <v>180</v>
      </c>
      <c r="B44" s="5" t="n">
        <v>-50548</v>
      </c>
      <c r="C44" s="5" t="n">
        <v>-46885</v>
      </c>
      <c r="D44" s="5" t="n">
        <v>-42222</v>
      </c>
    </row>
    <row r="45" spans="1:4">
      <c r="A45" s="4" t="s">
        <v>181</v>
      </c>
      <c r="B45" s="5" t="n">
        <v>122747</v>
      </c>
      <c r="C45" s="5" t="n">
        <v>562076</v>
      </c>
      <c r="D45" s="5" t="n">
        <v>104935</v>
      </c>
    </row>
    <row r="46" spans="1:4">
      <c r="A46" s="4" t="s">
        <v>182</v>
      </c>
      <c r="B46" s="5" t="n">
        <v>-407662</v>
      </c>
      <c r="C46" s="5" t="n">
        <v>-115195</v>
      </c>
      <c r="D46" s="5" t="n">
        <v>-49541</v>
      </c>
    </row>
    <row r="47" spans="1:4">
      <c r="A47" s="4" t="s">
        <v>183</v>
      </c>
      <c r="B47" s="5" t="n">
        <v>-13772</v>
      </c>
      <c r="C47" s="5" t="n">
        <v>-3307</v>
      </c>
      <c r="D47" s="5" t="n">
        <v>-15000</v>
      </c>
    </row>
    <row r="48" spans="1:4">
      <c r="A48" s="4" t="s">
        <v>184</v>
      </c>
      <c r="B48" s="5" t="n">
        <v>-1807</v>
      </c>
    </row>
    <row r="49" spans="1:4">
      <c r="A49" s="4" t="s">
        <v>185</v>
      </c>
      <c r="B49" s="5" t="n">
        <v>13119</v>
      </c>
      <c r="C49" s="5" t="n">
        <v>4720</v>
      </c>
      <c r="D49" s="5" t="n">
        <v>28888</v>
      </c>
    </row>
    <row r="50" spans="1:4">
      <c r="A50" s="4" t="s">
        <v>186</v>
      </c>
      <c r="B50" s="5" t="n">
        <v>-13608</v>
      </c>
      <c r="C50" s="5" t="n">
        <v>-15275</v>
      </c>
      <c r="D50" s="5" t="n">
        <v>-18228</v>
      </c>
    </row>
    <row r="51" spans="1:4">
      <c r="A51" s="4" t="s">
        <v>187</v>
      </c>
      <c r="B51" s="5" t="n">
        <v>6896</v>
      </c>
      <c r="C51" s="5" t="n">
        <v>14826</v>
      </c>
      <c r="D51" s="5" t="n">
        <v>10360</v>
      </c>
    </row>
    <row r="52" spans="1:4">
      <c r="A52" s="4" t="s">
        <v>188</v>
      </c>
      <c r="B52" s="5" t="n">
        <v>-333034</v>
      </c>
      <c r="C52" s="5" t="n">
        <v>410359</v>
      </c>
      <c r="D52" s="5" t="n">
        <v>28991</v>
      </c>
    </row>
    <row r="53" spans="1:4">
      <c r="A53" s="4" t="s">
        <v>189</v>
      </c>
      <c r="B53" s="5" t="n">
        <v>-7499</v>
      </c>
      <c r="C53" s="5" t="n">
        <v>28336</v>
      </c>
      <c r="D53" s="5" t="n">
        <v>-84322</v>
      </c>
    </row>
    <row r="54" spans="1:4">
      <c r="A54" s="4" t="s">
        <v>190</v>
      </c>
      <c r="B54" s="5" t="n">
        <v>237009</v>
      </c>
      <c r="C54" s="5" t="n">
        <v>208673</v>
      </c>
      <c r="D54" s="5" t="n">
        <v>292995</v>
      </c>
    </row>
    <row r="55" spans="1:4">
      <c r="A55" s="4" t="s">
        <v>191</v>
      </c>
      <c r="B55" s="5" t="n">
        <v>229510</v>
      </c>
      <c r="C55" s="5" t="n">
        <v>237009</v>
      </c>
      <c r="D55" s="5" t="n">
        <v>208673</v>
      </c>
    </row>
    <row r="56" spans="1:4">
      <c r="A56" s="3" t="s">
        <v>192</v>
      </c>
    </row>
    <row r="57" spans="1:4">
      <c r="A57" s="4" t="s">
        <v>193</v>
      </c>
      <c r="B57" s="5" t="n">
        <v>452842</v>
      </c>
      <c r="C57" s="5" t="n">
        <v>434175</v>
      </c>
      <c r="D57" s="5" t="n">
        <v>418544</v>
      </c>
    </row>
    <row r="58" spans="1:4">
      <c r="A58" s="4" t="s">
        <v>194</v>
      </c>
      <c r="B58" s="5" t="n">
        <v>-11412</v>
      </c>
      <c r="C58" s="5" t="n">
        <v>5116</v>
      </c>
      <c r="D58" s="5" t="n">
        <v>23185</v>
      </c>
    </row>
    <row r="59" spans="1:4">
      <c r="A59" s="3" t="s">
        <v>195</v>
      </c>
    </row>
    <row r="60" spans="1:4">
      <c r="A60" s="4" t="s">
        <v>196</v>
      </c>
      <c r="B60" s="5" t="n">
        <v>6749</v>
      </c>
      <c r="C60" s="5" t="n">
        <v>5890</v>
      </c>
      <c r="D60" s="5" t="n">
        <v>19741</v>
      </c>
    </row>
    <row r="61" spans="1:4">
      <c r="A61" s="4" t="s">
        <v>197</v>
      </c>
      <c r="B61" s="6" t="n">
        <v>6962</v>
      </c>
      <c r="C61" s="6" t="n">
        <v>39625</v>
      </c>
      <c r="D61" s="6" t="n">
        <v>79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149</v>
      </c>
      <c r="B1" s="2" t="s">
        <v>1</v>
      </c>
    </row>
    <row r="2" spans="1:2">
      <c r="B2" s="2" t="s">
        <v>513</v>
      </c>
    </row>
    <row r="3" spans="1:2">
      <c r="A3" s="4" t="s">
        <v>1150</v>
      </c>
    </row>
    <row r="4" spans="1:2">
      <c r="A4" s="3" t="s">
        <v>251</v>
      </c>
    </row>
    <row r="5" spans="1:2">
      <c r="A5" s="4" t="s">
        <v>1151</v>
      </c>
      <c r="B5" s="8" t="n">
        <v>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52</v>
      </c>
      <c r="B1" s="2" t="s">
        <v>1153</v>
      </c>
      <c r="C1" s="2" t="s">
        <v>1154</v>
      </c>
      <c r="D1" s="2" t="s">
        <v>724</v>
      </c>
      <c r="E1" s="2" t="s">
        <v>1155</v>
      </c>
      <c r="F1" s="2" t="s">
        <v>1156</v>
      </c>
      <c r="G1" s="2" t="s">
        <v>2</v>
      </c>
      <c r="H1" s="2" t="s">
        <v>30</v>
      </c>
      <c r="I1" s="2" t="s">
        <v>1157</v>
      </c>
      <c r="J1" s="2" t="s">
        <v>1158</v>
      </c>
    </row>
    <row r="2" spans="1:10">
      <c r="A2" s="4" t="s">
        <v>749</v>
      </c>
    </row>
    <row r="3" spans="1:10">
      <c r="A3" s="3" t="s">
        <v>1159</v>
      </c>
    </row>
    <row r="4" spans="1:10">
      <c r="A4" s="4" t="s">
        <v>746</v>
      </c>
      <c r="D4" s="6" t="n">
        <v>500</v>
      </c>
      <c r="I4" s="8" t="n">
        <v>146.7</v>
      </c>
      <c r="J4" s="6" t="n">
        <v>500</v>
      </c>
    </row>
    <row r="5" spans="1:10">
      <c r="A5" s="4" t="s">
        <v>745</v>
      </c>
      <c r="D5" s="4" t="s">
        <v>403</v>
      </c>
    </row>
    <row r="6" spans="1:10">
      <c r="A6" s="4" t="s">
        <v>594</v>
      </c>
    </row>
    <row r="7" spans="1:10">
      <c r="A7" s="3" t="s">
        <v>1159</v>
      </c>
    </row>
    <row r="8" spans="1:10">
      <c r="A8" s="4" t="s">
        <v>746</v>
      </c>
      <c r="D8" s="6" t="n">
        <v>250</v>
      </c>
    </row>
    <row r="9" spans="1:10">
      <c r="A9" s="4" t="s">
        <v>745</v>
      </c>
      <c r="D9" s="4" t="s">
        <v>751</v>
      </c>
    </row>
    <row r="10" spans="1:10">
      <c r="A10" s="4" t="s">
        <v>744</v>
      </c>
    </row>
    <row r="11" spans="1:10">
      <c r="A11" s="3" t="s">
        <v>1159</v>
      </c>
    </row>
    <row r="12" spans="1:10">
      <c r="A12" s="4" t="s">
        <v>746</v>
      </c>
      <c r="D12" s="6" t="n">
        <v>500</v>
      </c>
      <c r="I12" s="8" t="n">
        <v>633.2</v>
      </c>
      <c r="J12" s="6" t="n">
        <v>500</v>
      </c>
    </row>
    <row r="13" spans="1:10">
      <c r="A13" s="4" t="s">
        <v>745</v>
      </c>
      <c r="D13" s="4" t="s">
        <v>403</v>
      </c>
    </row>
    <row r="14" spans="1:10">
      <c r="A14" s="4" t="s">
        <v>731</v>
      </c>
    </row>
    <row r="15" spans="1:10">
      <c r="A15" s="3" t="s">
        <v>1159</v>
      </c>
    </row>
    <row r="16" spans="1:10">
      <c r="A16" s="4" t="s">
        <v>595</v>
      </c>
      <c r="G16" s="6" t="n">
        <v>300</v>
      </c>
      <c r="H16" s="6" t="n">
        <v>300</v>
      </c>
    </row>
    <row r="17" spans="1:10">
      <c r="A17" s="4" t="s">
        <v>732</v>
      </c>
      <c r="D17" s="4" t="s">
        <v>733</v>
      </c>
      <c r="G17" s="4" t="s">
        <v>733</v>
      </c>
      <c r="H17" s="4" t="s">
        <v>733</v>
      </c>
    </row>
    <row r="18" spans="1:10">
      <c r="A18" s="4" t="s">
        <v>758</v>
      </c>
      <c r="D18" s="4" t="s">
        <v>759</v>
      </c>
    </row>
    <row r="19" spans="1:10">
      <c r="A19" s="4" t="s">
        <v>1160</v>
      </c>
      <c r="D19" s="4" t="s">
        <v>763</v>
      </c>
    </row>
    <row r="20" spans="1:10">
      <c r="A20" s="4" t="s">
        <v>760</v>
      </c>
      <c r="D20" s="4" t="s">
        <v>761</v>
      </c>
    </row>
    <row r="21" spans="1:10">
      <c r="A21" s="4" t="s">
        <v>1161</v>
      </c>
    </row>
    <row r="22" spans="1:10">
      <c r="A22" s="3" t="s">
        <v>1159</v>
      </c>
    </row>
    <row r="23" spans="1:10">
      <c r="A23" s="4" t="s">
        <v>1162</v>
      </c>
      <c r="B23" s="6" t="n">
        <v>100</v>
      </c>
    </row>
    <row r="24" spans="1:10">
      <c r="A24" s="4" t="s">
        <v>1163</v>
      </c>
      <c r="B24" s="4" t="s">
        <v>527</v>
      </c>
    </row>
    <row r="25" spans="1:10">
      <c r="A25" s="4" t="s">
        <v>1164</v>
      </c>
    </row>
    <row r="26" spans="1:10">
      <c r="A26" s="3" t="s">
        <v>1159</v>
      </c>
    </row>
    <row r="27" spans="1:10">
      <c r="A27" s="4" t="s">
        <v>595</v>
      </c>
      <c r="C27" s="6" t="n">
        <v>400</v>
      </c>
      <c r="F27" s="6" t="n">
        <v>400</v>
      </c>
    </row>
    <row r="28" spans="1:10">
      <c r="A28" s="4" t="s">
        <v>732</v>
      </c>
      <c r="C28" s="4" t="s">
        <v>1165</v>
      </c>
      <c r="F28" s="4" t="s">
        <v>1165</v>
      </c>
    </row>
    <row r="29" spans="1:10">
      <c r="A29" s="4" t="s">
        <v>758</v>
      </c>
      <c r="C29" s="4" t="s">
        <v>1166</v>
      </c>
    </row>
    <row r="30" spans="1:10">
      <c r="A30" s="4" t="s">
        <v>1160</v>
      </c>
      <c r="C30" s="4" t="s">
        <v>763</v>
      </c>
    </row>
    <row r="31" spans="1:10">
      <c r="A31" s="4" t="s">
        <v>760</v>
      </c>
      <c r="C31" s="4" t="s">
        <v>761</v>
      </c>
    </row>
    <row r="32" spans="1:10">
      <c r="A32" s="4" t="s">
        <v>1167</v>
      </c>
    </row>
    <row r="33" spans="1:10">
      <c r="A33" s="3" t="s">
        <v>1159</v>
      </c>
    </row>
    <row r="34" spans="1:10">
      <c r="A34" s="4" t="s">
        <v>746</v>
      </c>
      <c r="C34" s="6" t="n">
        <v>1500</v>
      </c>
    </row>
    <row r="35" spans="1:10">
      <c r="A35" s="4" t="s">
        <v>1168</v>
      </c>
    </row>
    <row r="36" spans="1:10">
      <c r="A36" s="3" t="s">
        <v>1159</v>
      </c>
    </row>
    <row r="37" spans="1:10">
      <c r="A37" s="4" t="s">
        <v>746</v>
      </c>
      <c r="C37" s="6" t="n">
        <v>300</v>
      </c>
    </row>
    <row r="38" spans="1:10">
      <c r="A38" s="4" t="s">
        <v>745</v>
      </c>
      <c r="C38" s="4" t="s">
        <v>403</v>
      </c>
    </row>
    <row r="39" spans="1:10">
      <c r="A39" s="4" t="s">
        <v>1169</v>
      </c>
    </row>
    <row r="40" spans="1:10">
      <c r="A40" s="3" t="s">
        <v>1159</v>
      </c>
    </row>
    <row r="41" spans="1:10">
      <c r="A41" s="4" t="s">
        <v>746</v>
      </c>
      <c r="C41" s="6" t="n">
        <v>500</v>
      </c>
    </row>
    <row r="42" spans="1:10">
      <c r="A42" s="4" t="s">
        <v>745</v>
      </c>
      <c r="C42" s="4" t="s">
        <v>751</v>
      </c>
    </row>
    <row r="43" spans="1:10">
      <c r="A43" s="4" t="s">
        <v>1170</v>
      </c>
    </row>
    <row r="44" spans="1:10">
      <c r="A44" s="3" t="s">
        <v>1159</v>
      </c>
    </row>
    <row r="45" spans="1:10">
      <c r="A45" s="4" t="s">
        <v>746</v>
      </c>
      <c r="C45" s="6" t="n">
        <v>700</v>
      </c>
    </row>
    <row r="46" spans="1:10">
      <c r="A46" s="4" t="s">
        <v>745</v>
      </c>
      <c r="C46" s="4" t="s">
        <v>403</v>
      </c>
    </row>
    <row r="47" spans="1:10">
      <c r="A47" s="4" t="s">
        <v>1171</v>
      </c>
    </row>
    <row r="48" spans="1:10">
      <c r="A48" s="3" t="s">
        <v>1159</v>
      </c>
    </row>
    <row r="49" spans="1:10">
      <c r="A49" s="4" t="s">
        <v>732</v>
      </c>
      <c r="C49" s="4" t="s">
        <v>733</v>
      </c>
    </row>
    <row r="50" spans="1:10">
      <c r="A50" s="4" t="s">
        <v>1172</v>
      </c>
      <c r="E50" s="8" t="n">
        <v>25.2</v>
      </c>
    </row>
    <row r="51" spans="1:10">
      <c r="A51" s="4" t="s">
        <v>1173</v>
      </c>
      <c r="E51" s="8" t="n">
        <v>1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8</v>
      </c>
      <c r="B1" s="2" t="s">
        <v>199</v>
      </c>
      <c r="C1" s="2" t="s">
        <v>200</v>
      </c>
      <c r="D1" s="2" t="s">
        <v>201</v>
      </c>
      <c r="E1" s="2" t="s">
        <v>30</v>
      </c>
      <c r="F1" s="2" t="s">
        <v>87</v>
      </c>
    </row>
    <row r="2" spans="1:6">
      <c r="A2" s="3" t="s">
        <v>202</v>
      </c>
    </row>
    <row r="3" spans="1:6">
      <c r="A3" s="4" t="s">
        <v>203</v>
      </c>
      <c r="C3" s="8" t="n">
        <v>15.3</v>
      </c>
    </row>
    <row r="4" spans="1:6">
      <c r="A4" s="4" t="s">
        <v>204</v>
      </c>
      <c r="C4" s="8" t="n">
        <v>15.3</v>
      </c>
    </row>
    <row r="5" spans="1:6">
      <c r="A5" s="4" t="s">
        <v>205</v>
      </c>
      <c r="D5" s="8" t="n">
        <v>18.5</v>
      </c>
    </row>
    <row r="6" spans="1:6">
      <c r="A6" s="4" t="s">
        <v>206</v>
      </c>
      <c r="D6" s="8" t="n">
        <v>18.5</v>
      </c>
    </row>
    <row r="7" spans="1:6">
      <c r="A7" s="4" t="s">
        <v>207</v>
      </c>
    </row>
    <row r="8" spans="1:6">
      <c r="A8" s="3" t="s">
        <v>202</v>
      </c>
    </row>
    <row r="9" spans="1:6">
      <c r="A9" s="4" t="s">
        <v>205</v>
      </c>
      <c r="B9" s="8" t="n">
        <v>34.4</v>
      </c>
    </row>
    <row r="10" spans="1:6">
      <c r="A10" s="4" t="s">
        <v>206</v>
      </c>
      <c r="B10" s="8" t="n">
        <v>34.4</v>
      </c>
    </row>
    <row r="11" spans="1:6">
      <c r="A11" s="4" t="s">
        <v>208</v>
      </c>
    </row>
    <row r="12" spans="1:6">
      <c r="A12" s="3" t="s">
        <v>202</v>
      </c>
    </row>
    <row r="13" spans="1:6">
      <c r="A13" s="4" t="s">
        <v>203</v>
      </c>
      <c r="F13" s="8" t="n">
        <v>118.9</v>
      </c>
    </row>
    <row r="14" spans="1:6">
      <c r="A14" s="4" t="s">
        <v>209</v>
      </c>
      <c r="F14" s="8" t="n">
        <v>118.9</v>
      </c>
    </row>
    <row r="15" spans="1:6">
      <c r="A15" s="4" t="s">
        <v>210</v>
      </c>
    </row>
    <row r="16" spans="1:6">
      <c r="A16" s="3" t="s">
        <v>202</v>
      </c>
    </row>
    <row r="17" spans="1:6">
      <c r="A17" s="4" t="s">
        <v>203</v>
      </c>
      <c r="E17" s="6" t="n">
        <v>150</v>
      </c>
    </row>
    <row r="18" spans="1:6">
      <c r="A18" s="4" t="s">
        <v>211</v>
      </c>
      <c r="E18" s="5" t="n">
        <v>150</v>
      </c>
    </row>
    <row r="19" spans="1:6">
      <c r="A19" s="4" t="s">
        <v>212</v>
      </c>
    </row>
    <row r="20" spans="1:6">
      <c r="A20" s="3" t="s">
        <v>202</v>
      </c>
    </row>
    <row r="21" spans="1:6">
      <c r="A21" s="4" t="s">
        <v>203</v>
      </c>
      <c r="E21" s="5" t="n">
        <v>50</v>
      </c>
    </row>
    <row r="22" spans="1:6">
      <c r="A22" s="4" t="s">
        <v>211</v>
      </c>
      <c r="E22" s="6" t="n">
        <v>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47:26Z</dcterms:created>
  <dcterms:modified xmlns:dcterms="http://purl.org/dc/terms/" xmlns:xsi="http://www.w3.org/2001/XMLSchema-instance" xsi:type="dcterms:W3CDTF">2017-02-24T16:47:26Z</dcterms:modified>
</cp:coreProperties>
</file>